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NATURE OF OPERATIONS AND SIGNIF" sheetId="9" state="visible" r:id="rId9"/>
    <sheet xmlns:r="http://schemas.openxmlformats.org/officeDocument/2006/relationships" name="DISCONTINUED OPERATIONS" sheetId="10" state="visible" r:id="rId10"/>
    <sheet xmlns:r="http://schemas.openxmlformats.org/officeDocument/2006/relationships" name="RESTRUCTURING RELATED EXPENSE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INTANGIBLE ASSETS" sheetId="14" state="visible" r:id="rId14"/>
    <sheet xmlns:r="http://schemas.openxmlformats.org/officeDocument/2006/relationships" name="INVESTMENT SECURITIES" sheetId="15" state="visible" r:id="rId15"/>
    <sheet xmlns:r="http://schemas.openxmlformats.org/officeDocument/2006/relationships" name="ACCRUED LIABILITIES" sheetId="16" state="visible" r:id="rId16"/>
    <sheet xmlns:r="http://schemas.openxmlformats.org/officeDocument/2006/relationships" name="REVOLVING CREDIT FACILITY" sheetId="17" state="visible" r:id="rId17"/>
    <sheet xmlns:r="http://schemas.openxmlformats.org/officeDocument/2006/relationships" name="ACCUMULATED OTHER COMPREHENSIVE" sheetId="18" state="visible" r:id="rId18"/>
    <sheet xmlns:r="http://schemas.openxmlformats.org/officeDocument/2006/relationships" name="INCOME TAXES" sheetId="19" state="visible" r:id="rId19"/>
    <sheet xmlns:r="http://schemas.openxmlformats.org/officeDocument/2006/relationships" name="CAPITAL TRANSACTIONS" sheetId="20" state="visible" r:id="rId20"/>
    <sheet xmlns:r="http://schemas.openxmlformats.org/officeDocument/2006/relationships" name="EMPLOYEE BENEFIT PLANS" sheetId="21" state="visible" r:id="rId21"/>
    <sheet xmlns:r="http://schemas.openxmlformats.org/officeDocument/2006/relationships" name="COMMITMENTS AND CONTINGENCIES" sheetId="22" state="visible" r:id="rId22"/>
    <sheet xmlns:r="http://schemas.openxmlformats.org/officeDocument/2006/relationships" name="OPERATING BUSINESS SEGMENT AND " sheetId="23" state="visible" r:id="rId23"/>
    <sheet xmlns:r="http://schemas.openxmlformats.org/officeDocument/2006/relationships" name="RELATED PARTY TRANSACTIONS" sheetId="24" state="visible" r:id="rId24"/>
    <sheet xmlns:r="http://schemas.openxmlformats.org/officeDocument/2006/relationships" name="FAIR VALUE" sheetId="25" state="visible" r:id="rId25"/>
    <sheet xmlns:r="http://schemas.openxmlformats.org/officeDocument/2006/relationships" name="SUMMARY OF QUARTERLY OPERATIONS" sheetId="26" state="visible" r:id="rId26"/>
    <sheet xmlns:r="http://schemas.openxmlformats.org/officeDocument/2006/relationships" name="SCHEDULE II - VALUATION AND QUA" sheetId="27" state="visible" r:id="rId27"/>
    <sheet xmlns:r="http://schemas.openxmlformats.org/officeDocument/2006/relationships" name="NATURE OF OPERATIONS AND SIGN28" sheetId="28" state="visible" r:id="rId28"/>
    <sheet xmlns:r="http://schemas.openxmlformats.org/officeDocument/2006/relationships" name="NATURE OF OPERATIONS AND SIGN29" sheetId="29" state="visible" r:id="rId29"/>
    <sheet xmlns:r="http://schemas.openxmlformats.org/officeDocument/2006/relationships" name="DISCONTINUED OPERATIONS (Tables" sheetId="30" state="visible" r:id="rId30"/>
    <sheet xmlns:r="http://schemas.openxmlformats.org/officeDocument/2006/relationships" name="INVENTORIES (Tables)" sheetId="31" state="visible" r:id="rId31"/>
    <sheet xmlns:r="http://schemas.openxmlformats.org/officeDocument/2006/relationships" name="PROPERTY, PLANT AND EQUIPMENT (" sheetId="32" state="visible" r:id="rId32"/>
    <sheet xmlns:r="http://schemas.openxmlformats.org/officeDocument/2006/relationships" name="INTANGIBLE ASSETS (Tables)" sheetId="33" state="visible" r:id="rId33"/>
    <sheet xmlns:r="http://schemas.openxmlformats.org/officeDocument/2006/relationships" name="INVESTMENT SECURITIES (Tables)" sheetId="34" state="visible" r:id="rId34"/>
    <sheet xmlns:r="http://schemas.openxmlformats.org/officeDocument/2006/relationships" name="ACCRUED LIABILITIES (Tables)" sheetId="35" state="visible" r:id="rId35"/>
    <sheet xmlns:r="http://schemas.openxmlformats.org/officeDocument/2006/relationships" name="ACCUMULATED OTHER COMPREHENSI36" sheetId="36" state="visible" r:id="rId36"/>
    <sheet xmlns:r="http://schemas.openxmlformats.org/officeDocument/2006/relationships" name="INCOME TAXES (Tables)" sheetId="37" state="visible" r:id="rId37"/>
    <sheet xmlns:r="http://schemas.openxmlformats.org/officeDocument/2006/relationships" name="CAPITAL TRANSACTIONS (Tables)" sheetId="38" state="visible" r:id="rId38"/>
    <sheet xmlns:r="http://schemas.openxmlformats.org/officeDocument/2006/relationships" name="COMMITMENTS AND CONTINGENCIES (" sheetId="39" state="visible" r:id="rId39"/>
    <sheet xmlns:r="http://schemas.openxmlformats.org/officeDocument/2006/relationships" name="OPERATING BUSINESS SEGMENT AN40" sheetId="40" state="visible" r:id="rId40"/>
    <sheet xmlns:r="http://schemas.openxmlformats.org/officeDocument/2006/relationships" name="FAIR VALUE (Tables)" sheetId="41" state="visible" r:id="rId41"/>
    <sheet xmlns:r="http://schemas.openxmlformats.org/officeDocument/2006/relationships" name="SUMMARY OF QUARTERLY OPERATIO42" sheetId="42" state="visible" r:id="rId42"/>
    <sheet xmlns:r="http://schemas.openxmlformats.org/officeDocument/2006/relationships" name="NATURE OF OPERATIONS AND SIGN43" sheetId="43" state="visible" r:id="rId43"/>
    <sheet xmlns:r="http://schemas.openxmlformats.org/officeDocument/2006/relationships" name="NATURE OF OPERATIONS AND SIGN44" sheetId="44" state="visible" r:id="rId44"/>
    <sheet xmlns:r="http://schemas.openxmlformats.org/officeDocument/2006/relationships" name="NATURE OF OPERATIONS AND SIGN45" sheetId="45" state="visible" r:id="rId45"/>
    <sheet xmlns:r="http://schemas.openxmlformats.org/officeDocument/2006/relationships" name="NATURE OF OPERATIONS AND SIGN46" sheetId="46" state="visible" r:id="rId46"/>
    <sheet xmlns:r="http://schemas.openxmlformats.org/officeDocument/2006/relationships" name="NATURE OF OPERATIONS AND SIGN47" sheetId="47" state="visible" r:id="rId47"/>
    <sheet xmlns:r="http://schemas.openxmlformats.org/officeDocument/2006/relationships" name="NATURE OF OPERATIONS AND SIGN48" sheetId="48" state="visible" r:id="rId48"/>
    <sheet xmlns:r="http://schemas.openxmlformats.org/officeDocument/2006/relationships" name="DISCONTINUED OPERATIONS (Detail" sheetId="49" state="visible" r:id="rId49"/>
    <sheet xmlns:r="http://schemas.openxmlformats.org/officeDocument/2006/relationships" name="RESTRUCTURING RELATED EXPENSES " sheetId="50" state="visible" r:id="rId50"/>
    <sheet xmlns:r="http://schemas.openxmlformats.org/officeDocument/2006/relationships" name="INVENTORIES (Details)" sheetId="51" state="visible" r:id="rId51"/>
    <sheet xmlns:r="http://schemas.openxmlformats.org/officeDocument/2006/relationships" name="PROPERTY, PLANT AND EQUIPMENT52" sheetId="52" state="visible" r:id="rId52"/>
    <sheet xmlns:r="http://schemas.openxmlformats.org/officeDocument/2006/relationships" name="INTANGIBLE ASSETS (Details)" sheetId="53" state="visible" r:id="rId53"/>
    <sheet xmlns:r="http://schemas.openxmlformats.org/officeDocument/2006/relationships" name="INVESTMENT SECURITIES (Details)" sheetId="54" state="visible" r:id="rId54"/>
    <sheet xmlns:r="http://schemas.openxmlformats.org/officeDocument/2006/relationships" name="INVESTMENT SECURITIES (Details " sheetId="55" state="visible" r:id="rId55"/>
    <sheet xmlns:r="http://schemas.openxmlformats.org/officeDocument/2006/relationships" name="ACCRUED LIABILITIES (Details)" sheetId="56" state="visible" r:id="rId56"/>
    <sheet xmlns:r="http://schemas.openxmlformats.org/officeDocument/2006/relationships" name="REVOLVING CREDIT FACILITY (Deta" sheetId="57" state="visible" r:id="rId57"/>
    <sheet xmlns:r="http://schemas.openxmlformats.org/officeDocument/2006/relationships" name="ACCUMULATED OTHER COMPREHENSI58" sheetId="58" state="visible" r:id="rId58"/>
    <sheet xmlns:r="http://schemas.openxmlformats.org/officeDocument/2006/relationships" name="INCOME TAXES (Details)" sheetId="59" state="visible" r:id="rId59"/>
    <sheet xmlns:r="http://schemas.openxmlformats.org/officeDocument/2006/relationships" name="INCOME TAXES (Details 2)" sheetId="60" state="visible" r:id="rId60"/>
    <sheet xmlns:r="http://schemas.openxmlformats.org/officeDocument/2006/relationships" name="INCOME TAXES (Details 3)" sheetId="61" state="visible" r:id="rId61"/>
    <sheet xmlns:r="http://schemas.openxmlformats.org/officeDocument/2006/relationships" name="INCOME TAXES (Details 4)" sheetId="62" state="visible" r:id="rId62"/>
    <sheet xmlns:r="http://schemas.openxmlformats.org/officeDocument/2006/relationships" name="CAPITAL TRANSACTIONS (Details)" sheetId="63" state="visible" r:id="rId63"/>
    <sheet xmlns:r="http://schemas.openxmlformats.org/officeDocument/2006/relationships" name="CAPITAL TRANSACTIONS (Details 2" sheetId="64" state="visible" r:id="rId64"/>
    <sheet xmlns:r="http://schemas.openxmlformats.org/officeDocument/2006/relationships" name="CAPITAL TRANSACTIONS (Details 3" sheetId="65" state="visible" r:id="rId65"/>
    <sheet xmlns:r="http://schemas.openxmlformats.org/officeDocument/2006/relationships" name="CAPITAL TRANSACTIONS (Details 4" sheetId="66" state="visible" r:id="rId66"/>
    <sheet xmlns:r="http://schemas.openxmlformats.org/officeDocument/2006/relationships" name="EMPLOYEE BENEFIT PLANS (Details" sheetId="67" state="visible" r:id="rId67"/>
    <sheet xmlns:r="http://schemas.openxmlformats.org/officeDocument/2006/relationships" name="COMMITMENTS AND CONTINGENCIES68" sheetId="68" state="visible" r:id="rId68"/>
    <sheet xmlns:r="http://schemas.openxmlformats.org/officeDocument/2006/relationships" name="COMMITMENTS AND CONTINGENCIES69" sheetId="69" state="visible" r:id="rId69"/>
    <sheet xmlns:r="http://schemas.openxmlformats.org/officeDocument/2006/relationships" name="OPERATING BUSINESS SEGMENT AN70" sheetId="70" state="visible" r:id="rId70"/>
    <sheet xmlns:r="http://schemas.openxmlformats.org/officeDocument/2006/relationships" name="RELATED PARTY TRANSACTIONS (Det" sheetId="71" state="visible" r:id="rId71"/>
    <sheet xmlns:r="http://schemas.openxmlformats.org/officeDocument/2006/relationships" name="FAIR VALUE (Details)" sheetId="72" state="visible" r:id="rId72"/>
    <sheet xmlns:r="http://schemas.openxmlformats.org/officeDocument/2006/relationships" name="SUMMARY OF QUARTERLY OPERATIO73"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928">
  <si>
    <t>Document and Entity Information - USD ($) $ in Thousands</t>
  </si>
  <si>
    <t>12 Months Ended</t>
  </si>
  <si>
    <t>Dec. 31, 2016</t>
  </si>
  <si>
    <t>Feb. 17, 2017</t>
  </si>
  <si>
    <t>Jun. 30, 2016</t>
  </si>
  <si>
    <t>Document and Entity Information</t>
  </si>
  <si>
    <t>Entity Registrant Name</t>
  </si>
  <si>
    <t>NATURES SUNSHINE PRODUCTS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Current assets:</t>
  </si>
  <si>
    <t>Cash and cash equivalents</t>
  </si>
  <si>
    <t>Accounts receivable, net of allowance for doubtful accounts of $205 and $190, respectively</t>
  </si>
  <si>
    <t>Investments available for sale</t>
  </si>
  <si>
    <t>Assets held for sale</t>
  </si>
  <si>
    <t>Inventories</t>
  </si>
  <si>
    <t>Deferred income tax assets</t>
  </si>
  <si>
    <t>Prepaid expenses and other</t>
  </si>
  <si>
    <t>Total current assets</t>
  </si>
  <si>
    <t>Property, plant and equipment, net</t>
  </si>
  <si>
    <t>Investment securities - trading</t>
  </si>
  <si>
    <t>Intangible assets, net</t>
  </si>
  <si>
    <t>Other assets</t>
  </si>
  <si>
    <t>Total Assets</t>
  </si>
  <si>
    <t>Current liabilities:</t>
  </si>
  <si>
    <t>Accounts payable</t>
  </si>
  <si>
    <t>Accrued volume incentives and service fees</t>
  </si>
  <si>
    <t>Accrued liabilities</t>
  </si>
  <si>
    <t>Deferred revenue</t>
  </si>
  <si>
    <t>Revolving credit facility</t>
  </si>
  <si>
    <t>Income taxes payable</t>
  </si>
  <si>
    <t>Total current liabilities</t>
  </si>
  <si>
    <t>Liability related to unrecognized tax benefits</t>
  </si>
  <si>
    <t>Deferred compensation payable</t>
  </si>
  <si>
    <t>Other liabilities</t>
  </si>
  <si>
    <t>Total liabilities</t>
  </si>
  <si>
    <t>Commitments and Contingencies</t>
  </si>
  <si>
    <t xml:space="preserve"> </t>
  </si>
  <si>
    <t>Shareholders’ equity:</t>
  </si>
  <si>
    <t>Common stock, no par value; 50,000 shares authorized, 18,757 and 18,588 shares issued and outstanding as of December 31, 2016, and 2015, respectively</t>
  </si>
  <si>
    <t>Retained earnings</t>
  </si>
  <si>
    <t>Noncontrolling interests</t>
  </si>
  <si>
    <t>Accumulated other comprehensive loss</t>
  </si>
  <si>
    <t>Total shareholders’ equity</t>
  </si>
  <si>
    <t>Total Liabilities and Shareholders' Equity</t>
  </si>
  <si>
    <t>CONSOLIDATED BALANCE SHEETS (Parenthetical) - USD ($) $ in Thousands</t>
  </si>
  <si>
    <t>Statement of Financial Position [Abstract]</t>
  </si>
  <si>
    <t>Accounts receivable, allowance for doubtful accounts (in dollars)</t>
  </si>
  <si>
    <t>Common stock, par value (in dollars per share)</t>
  </si>
  <si>
    <t>Common stock, shares authorized</t>
  </si>
  <si>
    <t>Common stock, shares issued</t>
  </si>
  <si>
    <t>Common stock, shares outstanding</t>
  </si>
  <si>
    <t>CONSOLIDATED STATEMENTS OF OPERATIONS - USD ($) shares in Thousands, $ in Thousands</t>
  </si>
  <si>
    <t>Dec. 31, 2014</t>
  </si>
  <si>
    <t>Income Statement [Abstract]</t>
  </si>
  <si>
    <t>Net sales</t>
  </si>
  <si>
    <t>Cost of sales</t>
  </si>
  <si>
    <t>Gross profit</t>
  </si>
  <si>
    <t>Operating expenses:</t>
  </si>
  <si>
    <t>Volume incentives</t>
  </si>
  <si>
    <t>Selling, general and administrative</t>
  </si>
  <si>
    <t>Operating income</t>
  </si>
  <si>
    <t>Other income (expense):</t>
  </si>
  <si>
    <t>Interest and other income (expense), net</t>
  </si>
  <si>
    <t>Interest expense</t>
  </si>
  <si>
    <t>Foreign exchange gains (losses), net</t>
  </si>
  <si>
    <t>Other income (expense), net</t>
  </si>
  <si>
    <t>Income from continuing operations before provision for income taxes</t>
  </si>
  <si>
    <t>Provision (benefit) for income taxes</t>
  </si>
  <si>
    <t>Net income from continuing operations</t>
  </si>
  <si>
    <t>Income (loss) from discontinued operations</t>
  </si>
  <si>
    <t>Net income</t>
  </si>
  <si>
    <t>Net loss attributable to noncontrolling interests</t>
  </si>
  <si>
    <t>Net income attributable to common shareholders</t>
  </si>
  <si>
    <t>Basic earnings (loss) per share attributable to common shareholders:</t>
  </si>
  <si>
    <t>Net income from continuing operations (in dollars per share)</t>
  </si>
  <si>
    <t>Income (loss) from discontinued operations (in dollars per share)</t>
  </si>
  <si>
    <t>Net Income (loss) per common share attributable to shareholders (in dollars per share)</t>
  </si>
  <si>
    <t>Diluted earnings (loss) per share attributable to common shareholders:</t>
  </si>
  <si>
    <t>Weighted average basic common shares outstanding (in shares)</t>
  </si>
  <si>
    <t>Weighted average diluted common shares outstanding (in shares)</t>
  </si>
  <si>
    <t>Dividends declared per common share (in dollars per share)</t>
  </si>
  <si>
    <t>CONSOLIDATED STATEMENTS OF COMPREHENSIVE INCOME - USD ($) $ in Thousands</t>
  </si>
  <si>
    <t>Statement of Comprehensive Income [Abstract]</t>
  </si>
  <si>
    <t>Foreign currency translation gain (loss) (net of tax)</t>
  </si>
  <si>
    <t>Net unrealized gains on investment securities (net of tax)</t>
  </si>
  <si>
    <t>Reclassification of net realized gains on marketable securities in net income (net of tax)</t>
  </si>
  <si>
    <t>Write-off of Venezuela cumulative translation adjustments</t>
  </si>
  <si>
    <t>Total comprehensive income</t>
  </si>
  <si>
    <t>Total comprehensive income attributable to common shareholders</t>
  </si>
  <si>
    <t>CONSOLIDATED STATEMENTS OF CHANGES IN SHAREHOLDERS’ EQUITY - USD ($) shares in Thousands, $ in Thousands</t>
  </si>
  <si>
    <t>Total</t>
  </si>
  <si>
    <t>Common Stock</t>
  </si>
  <si>
    <t>Retained Earnings</t>
  </si>
  <si>
    <t>Noncontrolling Interest</t>
  </si>
  <si>
    <t>Accumulated Other Comprehensive Income (Loss)</t>
  </si>
  <si>
    <t>Balance at Dec. 31, 2013</t>
  </si>
  <si>
    <t>Balance (in shares) at Dec. 31, 2013</t>
  </si>
  <si>
    <t>Increase (Decrease) in Shareholders' Equity</t>
  </si>
  <si>
    <t>Share-based compensation expense</t>
  </si>
  <si>
    <t>Net proceeds from the issuance of shares to noncontrolling interests (in shares)</t>
  </si>
  <si>
    <t>Net proceeds from the issuance of shares to noncontrolling interests</t>
  </si>
  <si>
    <t>Tax benefit (deficiency) from exercise of stock options</t>
  </si>
  <si>
    <t>Shares issued from the exercise of stock options and vesting of restricted stock units, net of shares exchanged for withholding tax</t>
  </si>
  <si>
    <t>Repurchase of common stock</t>
  </si>
  <si>
    <t>Repurchase of common stock (in shares)</t>
  </si>
  <si>
    <t>Cash dividends</t>
  </si>
  <si>
    <t>Noncontrolling interests investment in Nature’s Sunshine Hong Kong Limited</t>
  </si>
  <si>
    <t>Other comprehensive income (loss)</t>
  </si>
  <si>
    <t>Balance at Dec. 31, 2014</t>
  </si>
  <si>
    <t>Balance (in shares) at Dec. 31, 2014</t>
  </si>
  <si>
    <t>Balance at Dec. 31, 2015</t>
  </si>
  <si>
    <t>Balance (in shares) at Dec. 31, 2015</t>
  </si>
  <si>
    <t>Balance at Dec. 31, 2016</t>
  </si>
  <si>
    <t>Balance (in shares) at Dec. 31, 2016</t>
  </si>
  <si>
    <t>CONSOLIDATED STATEMENTS OF CHANGES IN SHAREHOLDERS’ EQUITY (Parenthetical) - $ / shares</t>
  </si>
  <si>
    <t>Statement of Stockholders' Equity [Abstract]</t>
  </si>
  <si>
    <t>Cash dividends (in dollars per share)</t>
  </si>
  <si>
    <t>CONSOLIDATED STATEMENTS OF CASH FLOWS - USD ($) $ in Thousands</t>
  </si>
  <si>
    <t>CASH FLOWS FROM OPERATING ACTIVITIES:</t>
  </si>
  <si>
    <t>Adjustments to reconcile net income to net cash provided by operating activities:</t>
  </si>
  <si>
    <t>Write-off of cumulative translation adjustments</t>
  </si>
  <si>
    <t>Impairment of property, plant and equipment, net</t>
  </si>
  <si>
    <t>Provision for doubtful accounts</t>
  </si>
  <si>
    <t>Depreciation and amortization</t>
  </si>
  <si>
    <t>Tax benefit from exercise of stock options</t>
  </si>
  <si>
    <t>(Gain) loss on sale of property and equipment</t>
  </si>
  <si>
    <t>Deferred income taxes</t>
  </si>
  <si>
    <t>Amortization of bond discount</t>
  </si>
  <si>
    <t>Purchase of trading investment securities</t>
  </si>
  <si>
    <t>Proceeds from sale of trading investment securities</t>
  </si>
  <si>
    <t>Realized and unrealized gains on investments</t>
  </si>
  <si>
    <t>Foreign exchange losses (gains)</t>
  </si>
  <si>
    <t>Changes in assets and liabilities:</t>
  </si>
  <si>
    <t>Accounts receivable</t>
  </si>
  <si>
    <t>Liability related to unrecognized tax positions</t>
  </si>
  <si>
    <t>Net cash provided by operating activities</t>
  </si>
  <si>
    <t>CASH FLOWS FROM INVESTING ACTIVITIES:</t>
  </si>
  <si>
    <t>Purchases of property, plant and equipment</t>
  </si>
  <si>
    <t>Proceeds from sale of property, plant and equipment</t>
  </si>
  <si>
    <t>Purchases of investments available for sale</t>
  </si>
  <si>
    <t>Proceeds from sale/maturities of investments available for sale</t>
  </si>
  <si>
    <t>Purchase of intangible assets</t>
  </si>
  <si>
    <t>Net cash used in investing activities</t>
  </si>
  <si>
    <t>CASH FLOWS FROM FINANCING ACTIVITIES:</t>
  </si>
  <si>
    <t>Payments of cash dividends</t>
  </si>
  <si>
    <t>Net borrowings on revolving credit facility</t>
  </si>
  <si>
    <t>Principal payments of long-term debt</t>
  </si>
  <si>
    <t>Investment by noncontrolling interests</t>
  </si>
  <si>
    <t>Proceeds from exercise of stock options</t>
  </si>
  <si>
    <t>Tax benefit from stock option exercise</t>
  </si>
  <si>
    <t>Net cash used in financing activities</t>
  </si>
  <si>
    <t>Effect of exchange rates on cash and cash equivalents</t>
  </si>
  <si>
    <t>Net decrease in cash and cash equivalents</t>
  </si>
  <si>
    <t>Cash and cash equivalents at beginning of the year</t>
  </si>
  <si>
    <t>Cash and cash equivalents at end of the year</t>
  </si>
  <si>
    <t>Supplemental disclosure of cash flow information:</t>
  </si>
  <si>
    <t>Cash paid for income taxes, net of refunds</t>
  </si>
  <si>
    <t>Cash paid for interest</t>
  </si>
  <si>
    <t>Supplemental disclosure of noncash investing and financing activities:</t>
  </si>
  <si>
    <t>Purchases of property, plant and equipment included in accounts payable and accrued liabilities</t>
  </si>
  <si>
    <t>NATURE OF OPERATIONS AND SIGNIFICANT ACCOUNTING POLICIES</t>
  </si>
  <si>
    <t>Organization, Consolidation and Presentation of Financial Statements [Abstract]</t>
  </si>
  <si>
    <t>NATURE OF OPERATIONS AND SIGNIFICANT ACCOUNTING POLICIES Nature of Operation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distributors that uses the products themselves or resells them to consumers The Company markets its products in Australia, Austria, Belarus, Canada, China, Colombia, Costa Rica, the Czech Republic, Denmark, the Dominican Republic, Ecuador, El Salvador, Finland, Germany, Guatemala, Honduras, Hong Kong, Iceland, Indonesia, Ireland, Italy, Japan, Kazakhstan, Latvia, Lithuania, Malaysia, Mexico, Moldova, Mongolia, the Netherlands, New Zealand, Nicaragua, Norway, Panama, Poland, Russia, Singapore, Slovakia, Slovenia, South Korea, Spain, Sweden, Taiwan, Thailand, Ukraine, the United Kingdom and the United States. The Company also markets its products though a wholesale model to Australia, Brazil, Chile, Israel, New Zealand, Norway, Peru, Portugal, Spain and the United Kingdom. Principles of Consolidation The accompanying consolidated financial statements include the accounts and transactions of the Company and its subsidiaries. At December 31, 2016 and 2015 , substantially all of the Company’s subsidiaries were wholly owned. Intercompany balances and transactions have been eliminated in consolidation. The Company consolidates the joint ventures in Hong Kong and China in its consolidated financial statements, with another party's interest presented as a noncontrolling interest. Additionally, the Company operates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 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the Company’s financial position and results of operations. The significant accounting estimates inherent in the preparation of the Company’s financial statements include estimates associated with its evaluation of impairment of long-lived assets, the determination of liabilities related to Manager and Distributor incentives, the determination of income tax assets and liabilities, certain other non-income tax and value-added tax contingencies, legal contingencies, and the valuation of investments. In addition, significant estimates form the basis for allowances with respect to inventory valuations and self-insurance liabilities associated with product liability and medical claims. Various assumptions and other factors enter into the determination of these significant estimates. The process of determining significant estimates takes into account historical experience and current and expected economic conditions. Cash and Cash Equivalents The Company considers all highly liquid short-term investments with original maturities of three months or less to be cash equivalents. Substantially all of the Company’s cash deposits either exceed the United States federally insured limit or are located in countries that do not have government insured accounts or are subject to tax withholdings when repatriating earnings. Accounts Receivable Accounts receivable consist principally of receivables from credit card companies, arising from the sale of products to the Company’s independent Distributors, and receivables from independent Distributors in foreign markets. Accounts receivable have been reduced by an allowance for amounts that may be uncollectible in the future. However, due to the geographic dispersion of credit card and Distributor receivables, the collection risk is not considered to be significant. Substantially all of the receivables from credit card companies were current as of December 31, 2016 and 2015 . Although receivables from independent Distributors can be significant, the Company performs ongoing credit evaluations of its importers and maintains an allowance for potential credit losses. This estimated allowance is based primarily on the aging category, historical trends and management’s evaluation of the financial condition of the customer. This reserve is adjusted periodically as information about specific accounts becomes available. Investment Securities The Company’s available-for-sale investment portfolio is recorded at fair value and consists of U.S. government security funds. These investments are valued using (a) quoted prices for identical assets in active markets or (b) from significant inputs that are observable or can be derived from or corroborated by observable market data for substantially the full term of the asset. The Company’s trading portfolio is recorded at fair value and consists of various marketable securities that are valued using quoted prices in active market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For equity securities, when assessing whether a decline in fair value below the Company’s cost basis is other-than-temporary, the Company considers the fair market value of the security, the length of time and extent to which market value has been less than cost, the financial condition and near-term prospects of the issuer as well as specific events or circumstances that may influence the operations of the issuer, and the Company’s intent and ability to hold the investment for a sufficient time in order to enable recovery of the cost. New information and the passage of time can change these judgments. Where the Company has determined that it lacks the intent and ability to hold an equity security to its expected recovery, the security’s decline in fair value is deemed to be other-than-temporary and is recorded within earnings as an impairment loss. The Company also has certain investment securities classified as trading securities. The Company maintains its trading securities portfolio to generate returns that are offset by corresponding changes in certain liabilities related to the Company’s deferred compensation plans (see Note 13). The trading securities portfolio consists of marketable securities, which are recorded at fair value and are included in long-term investment securities on the consolidated balance sheets because they remain assets of the Company until they are actually paid out to the participants. These investment securities are not available to the Company to fund its operations as they are restricted for the payment of the deferred compensation payable. The Company has established a rabbi trust to finance obligations under the plan. Both realized and unrealized gains and losses on trading securities are included in interest and other income. Fair Value of Financial Instruments The Company’s financial instruments consist primarily of cash and cash equivalents, accounts receivable, investments, accounts payable and the facility. Other than investments, which are carried at fair value, the carrying values of these financial instruments approximate their fair values due to their short-term nature. During the years ended December 31, 2016 , and 2015 , the Company did not have any write-offs related to the remeasurement of non-financial assets at fair value on a nonrecurring basis subsequent to their initial recognition. Inventories Inventories are stated at the lower-of-cost-or-market, using the first-in, first-out method. The components of inventory cost include raw materials, labor and overhead. To estimate any necessary obsolescence or lower-of-cost-or-market adjustments, various assumptions are made in regard to excess or slow-moving inventories, non-conforming inventories, expiration dates, current and future product demand, production planning and market conditions. 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 The Company has made a significant investment in its information systems of approximately $46.8 million as of December 31, 2016 . The Company intends on implementing the new system during 2017, and will amortize the asset over 10 years. Intangible Assets Intangible assets consist of purchased product formulations and product registrations. Such intangible assets are amortized using the straight-line method over the estimated economic lives of the assets of 9 to 15 years. Intangible assets, net of accumulated amortization, totaled $1.0 million and $0.6 million , at December 31, 2016 , and 2015 , respectively. Impairment of Long-Lived Assets The Company reviews its long-lived assets, such as property, plant and equipment and intangible assets for impairment when events or changes in circumstances indicate that the carrying value of an asset may not be recoverable. The Company uses an estimate of future undiscounted net cash flows of the related assets or groups of assets over their remaining lives in measuring whether the assets are recoverable. An impairment loss is calculated by determining the difference between the carrying values and the fair values of these assets. Due to the continual currency devaluation of the Venezuelan bolivar, as of September 30, 2014, the Company incurred a $2.9 million impairment charge to write down the value of its fixed assets in Venezuela to $0 . Incentive Trip Accrual The Company accrues for expenses associated with its direct sales program, which rewards independent Managers and Distributors with paid attendance for incentive trips, including Company conventions and meeting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generate liabilities more or less than the amounts recorded. The Company has accrued convention and meeting costs of $5.1 million and $4.8 million at December 31, 2016 , and 2015 , respectively, which are included in accrued liabilities in the consolidated balance sheets. Foreign Currency Translation The local currency of the foreign subsidiaries is used as the functional currency, except for the Company’s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 The functional currency in highly inflationary economies is the U.S. dollar and transactions denominated in the local currency are re-measured as if the functional currency were the U.S. dollar. The remeasurement of local currencies into U.S. dollars creates translation adjustments, which are included in the consolidated statements of operations. A country is considered to have a highly inflationary economy if it has a cumulative inflation rate of approximately 100 percent or more over a three year period as well as other qualitative factors including historical inflation rate trends (increasing and decreasing), the capital intensiveness of the operation, and other pertinent economic factors. The Company did not operate in any highly inflationary countries during the year ended December 31, 2016 . Revenue Recognition Net sales and related volume incentive expenses are recorded when persuasive evidence of an arrangement exists, collectability is reasonably assured, the amount is fixed and determinable, and title and risk of loss have passed. The amount of the volume incentive is determined based upon the amount of qualifying purchases in a given month. Amounts received for undelivered merchandise are recorded as deferred revenue. From time to time, the Company’s U.S. operations extend short-term credit associated with product promotions. In addition, for certain of the Company’s international operations, the Company offers credit terms consistent with industry standards within the country of operation. Payments to independent Managers and Distributors for sales incentives or rebates are recorded as a reduction of revenue. Payments for sales incentives and independent rebates are calculated monthly based upon qualifying sales. Membership fees are deferred and amortized as revenue over the life of the membership, primarily one year . Prepaid event registration fees are deferred and recognized as revenues when the related event is held. A reserve for product returns is recorded based upon historical experience. The Company allows independent Managers or Distributors to return the unused portion of products within ninety days of purchase if they are not satisfied with the product. In some of the Company’s markets, the requirements to return product are more restrictive. Sales returns for the years 2016 , 2015 and 2014 , were $1.4 million , $1.2 million , and $1.5 million , respectively. Amounts billed to customers for shipping and handling are reported as a component of net sales. Shipping and handling revenues of approximately $9.2 million , $9.2 million , and $9.8 million were reported as net sales for the years ended December 31, 2016 , 2015 , and 2014 , respectively. Taxes that have been assessed by governmental authorities and that are directly imposed on revenue-producing transactions between the Company and its customers, including sales, use, value-added, and some excise taxes, are presented on a net basis (excluded from net sales). Advertising Costs Advertising costs are expensed as incurred and classified in selling, general and administrative expenses. Advertising expense incurred for the years ended December 31, 2016 , 2015 , and 2014 totaled approximately $1.9 million , $2.2 million and $2.3 million , respectively. Research and Development All research and development costs are expensed as incurred and classified in selling, general and administrative expense. Total research and development expenses were approximately $3.2 million , $2.8 million , and $2.5 million in 2016 , 2015 , and 2014 , respectively. Contingencies The Company is involved in certain legal proceedings. When a loss is considered probable in connection with litigation or non-income tax contingencies and when such loss can be reasonably estimated, the Company records its best estimate within a range related to the contingency. If there is no best estimate, the Company records the minimum of the range. As additional information becomes available, the Company assesses the liability related to the contingency and revises the estimates. Revision in estimates of the liabilities could materially affect the Company's results of operations in the period of adjustment. The Company’s contingencies are discussed in further detail in Note 14. Income Taxes The Company’s income tax expense, deferred tax assets and liabilities and contingent reserves reflect management’s best assessment of estimated future taxes to be paid. The Company is subject to income taxes in both the U.S. and numerous foreign jurisdictions.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Changes in tax laws and rates could also affect recorded deferred tax assets and liabilities in the future. Management is not aware of any such changes that would have a material effect on the Company’s results of operations, cash flows or financial position. The calculation of the Company’s tax liabilities involves dealing with uncertainties in the application of complex tax laws and regulations in a multitude of jurisdictions across its global operations. Income tax positions must meet a more-likely-than-not recognition threshold to be recognized. Net Income (Loss) Per Common Share 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llowing is a reconciliation of the numerator and denominator of Basic EPS to the numerator and denominator of Diluted EPS for all years (dollar and share amounts in thousands, except for per share information): 2016 2015 2014 Net income attributable to common shareholders: Net income from continuing operations $ 2,139 $ 12,571 $ 19,976 Income (loss) from discontinued operations $ — $ 2,116 $ (9,957 ) Net income $ 2,139 $ 14,687 $ 10,019 Basic weighted-average shares outstanding 18,731 18,656 17,108 Basic earnings per share attributable to common shareholders: Net income from continuing operations $ 0.11 $ 0.67 $ 1.15 Income (loss) from discontinued operations $ — $ 0.11 $ (0.57 ) Net income $ 0.11 $ 0.79 $ 0.58 Diluted Shares Outstanding Basic weighted-average shares outstanding 18,731 18,656 17,108 Stock-based awards 325 521 533 Diluted weighted-average shares outstanding 19,056 19,177 17,641 Diluted earnings per share attributable to common shareholders: Net income from continuing operations $ 0.11 $ 0.66 $ 1.12 Income (loss) from discontinued operations $ — $ 0.11 $ (0.56 ) Net income $ 0.11 $ 0.77 $ 0.56 Potentially dilutive shares excluded from diluted-per-share amounts: Stock options 288 345 133 Potentially anti-dilutive shares excluded from diluted-per-share amounts: Stock options 1,347 688 210 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 Share-Based Compensation 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The Company’s outstanding restricted stock units ("RSUs") include time-based RSUs, which vest over differing periods ranging from 12 months up to 48 months from the RSU grant date, as well as performance-based RSUs, which vest upon achieving cumulative annual net sales growth targets over a rolling one year period and performance-based RSUs, which vest upon achieving earnings-per-share targets over a rolling one-year period. RSUs granted to the Board of Directors contain a restriction period in which the shares are not issued until two years after vesting. The Company recognizes all share-based payments to Directors and employees, including grants of stock options and restricted stock units, in the statement of operations based on their grant-date fair values. The Company records compensation expense, net of an estimated forfeiture rate, over the vesting period of the stock options and restricted stock units based on the fair value of the stock options and restricted stock units on the date of grant. The Company’s estimated forfeiture rate is based upon historical experience. Comprehensive Income (Loss) Comprehensive income (loss) includes all changes in shareholders’ equity except those resulting from investments by, and distributions to, shareholders. Accordingly, the Company’s comprehensive income (loss) includes net income (loss), net unrealized gains (losses) on investment securities, reclassifications of realized gains, and foreign currency adjustments that arise from the translation of the financial statements of the Company’s foreign subsidiaries. Strategic Alliance with Fosun Pharma On August 25, 2014, Nature’s Sunshine and Shanghai Fosun Pharmaceutical (Group) Co., Ltd. (“Fosun Pharma”), closed a transaction pursuant to which, the parties entered into a joint venture for operations in the People’s Republic of China (“China”), of which 80 percent is owned by Nature’s Sunshine and 20 percent is owned by a wholly-owned subsidiary of Fosun Pharma and completed a concurrent investment by Fosun Pharma in Nature’s Sunshine common stock issued pursuant to a private placement transaction with net proceeds of $44.8 million . Nature’s Sunshine used the net proceeds of the private placement transaction to fund its 80 percent share of the initial $20.0 million capitalization of the China joint venture, or $16.0 million , and to pay its shareholders a cash dividend of $1.50 per share, or $28.5 million . The Company consolidated the joint venture in its consolidated financial statements, with Fosun Pharma’s interest presented as a noncontrolling interest. The joint venture, known as Nature’s Sunshine Hong Kong Limited, expects to market and distribute Nature’s Sunshine products in China. Nature’s Sunshine Hong Kong Limited currently anticipates deploying a multi-channel go-to-market strategy that will offer select Nature’s Sunshine-branded products through direct selling, e-commerce and retail channels across China. The time to market will be dependent upon regulatory processes, including product registration, permit and license approvals. The Company is unable to determine whether or when it will receive a direct selling license in China. Pursuant to a concurrent private placement transaction, Nature’s Sunshine issued 2,855 shares of unregistered common stock to Fosun Pharma at a price of $16.19 per share, representing aggregate net proceeds to Nature’s Sunshine of $44.8 million . The purchase price represented a 10 percent premium to Nature’s Sunshine’s average stock price over the trailing 30 business day period as of June 26, 2014. As a result of the private placement transaction, Fosun Pharma owns approximately 15 percent of Nature’s Sunshine outstanding common shares with respect to which the Company has granted Fosun Pharma certain registration rights. In addition, Nature’s Sunshine appointed one director designated by Fosun Pharma to its board of directors. Recent Accounting Pronouncements In May 2014, the Financial Accounting Standards Board (“FASB”) issued Accounting Standards Update (“ASU”) No. 2014-09 - Revenue from Contracts with Customers (Topic 606), and has subsequently issued ASUs 2015-14 - Revenue from Contracts with Customers (Topic 606): Deferral of the Effective Date, 2016-08 - Revenue from Contracts with Customers (Topic 606): Principal versus Agent Considerations (Reporting Revenue Gross Versus Net), 2016-10 - Revenue from Contracts with Customers (Topic 606): Identifying Performance Obligations and Licensing, 2016-12 - Revenue from Contracts with Customers (Topic 606): Narrow-Scope Improvements and Practical Expedients, and 2016-20 - Revenue from Contracts with Customers (Topic 606): Technical Corrections and Improvements to Topic 606 (collectively, Topic 606). Topic 606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anuary 1, 2018 and it has the option of using either a full retrospective or a modified retrospective approach for the adoption of the new standard. The Company expects to adopt Topic 606 using the modified retrospective approach, under which the cumulative effect of initially applying Topic 606 is recognized as an adjustment to the opening balance of retained earnings in the first quarter of 2018. The Company is concluding the assessment phase of implementing this guidance. The Company has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 expects to identify similar performance obligations under ASC Topic 606 as compared with deliverables and separate units of account previously identified. As a result, the Company expects the timing of revenue to remain materially the same in comparison to the current revenue recognition guidance. There are also certain considerations related to internal control over financial reporting that are associated with implementing Topic 606. The Company is currently evaluating its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Designing and implementing the appropriate controls over gathering and reporting the information required under Topic 606 is currently in process. In August 2014, the FASB issued ASU No. 2014-15, Presentation of Financial Statements: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ASU is not expected to have a material impact on the Company’s results of operations, consolidated financial statements and footnote disclosures. In July 2015, the FASB issued ASU No. 2015-11, Inventory (Topic 330): Simplifying the Measurement of Inventory. This update specifies that inventory should be subsequently measured at the lower of cost or net realizable value, which is the ordinary selling price less any completion, transportation and disposal costs. However, the ASU does not apply to inventory measured using the last-in-first-out or retail methods. This update is effective for interim and annual periods beginning after December 15, 2016. Adoption of the ASU is prospective. The adoption of this ASU is not expected to have a material impact on the Company’s results of operations, consolidated financial statements and footnote disclosures. In November 2015, the FASB issued ASU 2015-17, Income Taxes (Topic 740): Balance Sheet Classification of Deferred Taxes. This guidance requires that entities with a classified statement of financial position present all deferred tax assets and liabilities as noncurrent. This update is effective for annual and interim periods for fiscal years beginning after December 15, 2016, which will require the Company to adopt the new guidance in the first quarter of fiscal 2017. Early adoption is permitted for financial statements that have not been previously issued and may be applied on either a prospective or retrospective basis. Other than the netting of current and long-term deferred tax assets and liabilities in the non-current section of the balance sheet and footnote disclosures, the adoption of this ASU is not expected to have a material impact on the Company’s results of operations and consolidated financial statements. In January 2016, the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is not expected to have a material impact on the Company’s results of operations, consolidated financial statements and footnote disclosures. In February 2016, the FASB issued ASU No. 2016-02, Leases (Topic 842): Accounting for Leases.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continue to depend on its classification as a finance or operating lease. The ASU will be effective for annual periods beginning after December 15, 2018 with early adoption permitted. The adoption of this ASU is not expected to have a material impact on the Company’s results o</t>
  </si>
  <si>
    <t>DISCONTINUED OPERATIONS</t>
  </si>
  <si>
    <t>Discontinued Operations and Disposal Groups [Abstract]</t>
  </si>
  <si>
    <t>DISCONTINUED OPERATIONS In November 2014, the Company ceased its operations in Venezuela due to the difficulties and uncertainties related to import controls, difficulties associated with repatriating cash and high inflation. This market was part of the Company’s NSP Americas segment and all of the income (loss) from discontinued operations is related to the common shareholders of the Company. The following table summarizes the operating results of the Company’s discontinued operations (dollar amounts in thousands): 2015 2014 Net sales $ — $ 7,559 Income (loss) before income tax provision $ 2,604 $ (10,597 ) Income tax provision (benefit) 488 (640 ) Income (loss) from discontinued operations $ 2,116 $ (9,957 ) There was no income or losses from discontinued operations during the year ended December, 31, 2016. Due to the economic instability of the Venezuelan market, as of September 30, 2014, the Company incurred a $2.9 million impairment charge to write down the value of its fixed assets in Venezuela to $0 . The loss before income taxes for the year ended December 31, 2014, includes a charge of $7.8 million related to exiting Venezuela, of which $4.1 million is a non-cash write-off of accumulated translation adjustments that were previously included in shareholders’ equity. The loss from discontinued operations did not have a material impact on the Company’s operating cash flows during 2014. During the year ended December 31, 2015, the Company received $1.3 million in net proceeds from the sales of its fixed assets in Venezuela, which is included in the results from discontinued operations. During the year ended December 31, 2015, the Company released $1.3 million in accrued liabilities related to prior sales and use taxes as well as other litigation in Brazil, which is included in the results from discontinued operations. The Company ceased its operations in Brazil in 2010. The income (loss) from discontinued operations did not have a material impact on the Company’s operating cash flows during the year ended December 31, 2015.</t>
  </si>
  <si>
    <t>RESTRUCTURING RELATED EXPENSES</t>
  </si>
  <si>
    <t>Restructuring and Related Activities [Abstract]</t>
  </si>
  <si>
    <t>RESTRUCTURING RELATED EXPENSES In April 2015, the Company announced its plan to streamline its operations and refocus its activities on profitable growth opportunities. The planned streamlining is expected to reduce costs, improve efficiencies and renew focus on larger and more profitable Company markets. As part of the plan, the Company eliminated approximately 100 positions worldwide through both severance and attrition. It also ceased operations in Vietnam and abandoned the lease for the building in that market. The Company incurred approximately $3.3 million of non-recurring expenses during the year ended December 31, 2015, which were recorded primarily in selling, general and administrative expenses, of which $2.8 million related to severance and termination benefits and $0.5 million related to other exit costs. Of the restructuring costs incurred during the year ended December 31, 2015, only $49,000 of other exit costs remained payable at the year ended December 31, 2016 . In 2016, the Company decided to exit the Philippines and streamline its operations in Singapore. Total restructuring costs were $0.2 million for the year ended December 31, 2016, which were recorded primarily in selling, general and administrative expenses as well as in cost of goods sold.</t>
  </si>
  <si>
    <t>INVENTORIES</t>
  </si>
  <si>
    <t>Inventory Disclosure [Abstract]</t>
  </si>
  <si>
    <t>INVENTORIES The composition of inventories is as follows (dollar amounts in thousands): As of December 31, 2016 2015 Raw materials $ 14,995 $ 13,351 Work in process 694 789 Finished goods 31,908 24,355 Total inventory $ 47,597 $ 38,495</t>
  </si>
  <si>
    <t>PROPERTY, PLANT AND EQUIPMENT</t>
  </si>
  <si>
    <t>Property, Plant and Equipment [Abstract]</t>
  </si>
  <si>
    <t>PROPERTY, PLANT AND EQUIPMENT The composition of property, plant and equipment is as follows (dollar amounts in thousands): As of December 31, 2016 2015 Land and improvements $ 1,996 $ 2,518 Buildings and improvements 30,277 30,013 Machinery and equipment 23,699 22,293 Furniture and fixtures 19,962 18,964 Computer software and hardware 49,340 44,194 125,274 117,982 Accumulated depreciation and amortization (52,002 ) (49,254 ) Total property, plant and equipment $ 73,272 $ 68,728 Depreciation expense was $4.7 million , $4.4 million , and $4.3 million for the years ended December 31, 2016 , 2015 and 2014 , respectively. Capitalized interest was $0.2 million for the year ended December 31, 2016 and $0 for the years ended December 31, 2015 and 2014 . In January of 2017, the Company sold a 53 acre property in Springville, Utah. At December 31, 2016, $0.5 million of land and improvements was classified as held for sale and an impairment of $0.2 million was recognized for the year ended December 31, 2016.</t>
  </si>
  <si>
    <t>INTANGIBLE ASSETS</t>
  </si>
  <si>
    <t>Goodwill and Intangible Assets Disclosure [Abstract]</t>
  </si>
  <si>
    <t>INTANGIBLE ASSETS At December 31, 2016 , and 2015 , intangibles for product formulations and registrations had a gross carrying amount of $1.9 million , and $1.4 million , accumulated amortization of $0.9 million , and $0.8 million , and a net amount of $1.0 million , and $0.6 million , respectively. The estimated useful lives of the product formulations range from 9 to 15 years. During the year ended December 31, 2016 the Company purchased blue-hat product registrations of $0.5 million in China. The estimated useful lives of the blue-hat product registrations range from 3 to 5 years. Amortization expense for intangible assets for the years ended December 31, 2016 , 2015 , and 2014 was $0.1 million , $0.1 million and $0.1 million , respectively. Estimated amortization expense for the five succeeding fiscal years and thereafter is as follows (dollar amounts in thousands): Year Ending December 31, 2017 $ 155 2018 218 2019 218 2020 218 2021 151 Thereafter 16 Total $ 976</t>
  </si>
  <si>
    <t>INVESTMENT SECURITIES</t>
  </si>
  <si>
    <t>Investments, Debt and Equity Securities [Abstract]</t>
  </si>
  <si>
    <t>INVESTMENT SECURITIES The amortized cost and estimated fair values of available-for-sale securities are as follows (dollar amounts in thousands): As of December 31, 2016 Amortized Gross Gross Fair U.S. government securities funds $ 1,799 $ — $ (23 ) $ 1,776 Total short-term investment securities $ 1,799 $ — $ (23 ) $ 1,776 As of December 31, 2015 Amortized Gross Gross Fair U.S. government securities funds $ 1,794 $ — $ (22 ) $ 1,772 Total short-term investment securities $ 1,794 $ — $ (22 ) $ 1,772 During 2016 , 2015 , and 2014 , the proceeds from the sales of available-for-sale securities were $5,000 , $0.8 million , and $0.2 million , respectively. During the year ended December 31, 2016 , the Company had no gross realized gains (losses) on sales of available-for-sale securities (net of tax). During the year ended December 31, 2015 , the Company had gross realized gains of $0.3 million on sales of available-for-sale securities (net of tax). There were zero realized gains (losses) on sales of available-for-sales securities (net of tax) for the year ended December 31, 2014 . The Company’s trading securities portfolio totaled $1.4 million and $1.0 million at December 31, 2016 and 2015 , respectively, and generated gains of $0.1 million , and losses of $5,000 , and gains of $0.1 million , for the years ended December 31, 2016 , 2015 , and 2014 , respectively.</t>
  </si>
  <si>
    <t>ACCRUED LIABILITIES</t>
  </si>
  <si>
    <t>Payables and Accruals [Abstract]</t>
  </si>
  <si>
    <t>ACCRUED LIABILITIES The composition of accrued liabilities is as follows (dollar amounts in thousands): As of December 31, 2016 2015 Salaries and employee benefits $ 10,670 $ 9,706 Sales, use and property tax (See Note 14) 2,376 3,231 Convention and meeting costs 5,129 4,798 Other 6,225 5,991 Total $ 24,400 $ 23,726</t>
  </si>
  <si>
    <t>REVOLVING CREDIT FACILITY</t>
  </si>
  <si>
    <t>Debt Disclosure [Abstract]</t>
  </si>
  <si>
    <t>REVOLVING CREDIT FACILITY The Company’s revolving credit agreement with Wells Fargo Bank, N.A., permits the Company to borrow up to $25.0 million through September 1, 2017, bearing interest at LIBOR plus 1.25 percent ( 2.13 percent and 1.50 percent as of December 31, 2016 and 2015 , respectively). The Company must pay an annual commitment fee of 0.25 percent on the unused portion of the commitment. Currently, the revolving credit agreement matures on September 1, 2017. The credit agreement was amended effective December 31, 2016, to modify certain financial covenants, eliminating the Company's rolling four quarter net income covenant and adding a covenant requiring the Company to maintain a minimum rolling four quarter EBITDA, which is defined in the credit agreement. The Company settles its net borrowings under the revolving credit agreement daily, and as a result, has classified its outstanding borrowings as current on its consolidated balance sheet as of December 31, 2016. At December 31, 2016 , and 2015 , the outstanding balance under the revolving credit agreement was $9.9 million and $2.7 million , respectively. The revolving credit agreement contains financial covenants, including financial covenants relating to current ratio, leverage, minimum net income, and consecutive quarterly net losses. In addition, the agreement restricts capital expenditures, lease expenditures, other indebtedness, liens on assets, guaranties, loans and advances, dividends, and merger, consolidation and the transfer of assets except in the ordinary course of business. The revolving credit facility is collateralized by the Company's manufacturing facility, accounts receivable balance, inventory balance and other miscellaneous assets. The Company remains in compliance with these debt covenants as of December 31, 2016 .</t>
  </si>
  <si>
    <t>ACCUMULATED OTHER COMPREHENSIVE INCOME (LOSS)</t>
  </si>
  <si>
    <t>Comprehensive Income (Loss), Net of Tax, Attributable to Parent [Abstract]</t>
  </si>
  <si>
    <t>ACCUMULATED OTHER COMPREHENSIVE INCOME (LOSS) The components of accumulated other comprehensive income (loss), net of tax, are as follows (dollar amounts in thousands): Foreign Currency Translation Adjustments Net Unrealized Gains (Losses) On Available-For-Sale Securities Total Accumulated Other Comprehensive Loss Balance as of January 1, 2014 $ (14,193 ) $ 230 $ (13,963 ) Activity, net of tax 2,729 30 2,759 Balance as of December 31, 2014 (11,464 ) 260 (11,204 ) Activity, net of tax 233 (272 ) (39 ) Balance as of December 31, 2015 (11,231 ) (12 ) (11,243 ) Activity, net of tax (16 ) (1 ) (17 ) Balance as of December 31, 2016 $ (11,247 ) (13 ) $ (11,260 )</t>
  </si>
  <si>
    <t>INCOME TAXES</t>
  </si>
  <si>
    <t>Income Tax Disclosure [Abstract]</t>
  </si>
  <si>
    <t>INCOME TAXES Income from continuing operations before provision (benefit) for income taxes are taxed under the following jurisdictions (dollar amounts in thousands): Year Ended December 31, 2016 2015 2014 Domestic $ 6,420 $ 6,290 $ 4,577 Foreign 2,846 6,990 14,437 Total $ 9,266 $ 13,280 $ 19,014 Components of the provision (benefit) for income taxes from continuing operations for each of the three years in the period ended December 31, 2016 are as follows (dollar amounts in thousands): Year Ended December 31, 2016 2015 2014 Current: Federal $ 1,987 $ 537 $ (2,713 ) State 498 73 514 Foreign 5,345 4,503 5,539 Subtotal 7,830 5,113 3,340 Deferred: Federal 496 (3,624 ) (3,804 ) State (14 ) 430 (326 ) Foreign 279 (179 ) 47 Subtotal 761 (3,373 ) (4,083 ) Total provision (benefit) for income taxes $ 8,591 $ 1,740 $ (743 ) The provision (benefit) for income taxes, as a percentage of income from continuing operations before provision (benefit) for income taxes, differs from the statutory U.S. federal income tax rate due to the following: Year Ended December 31, 2016 2015 2014 Statutory U.S. federal income tax rate 35.0 % 35.0 % 35.0 % State income taxes, net of U.S. federal income tax benefit 3.4 2.7 0.6 U.S. tax impact of foreign operations (53.4 ) 2.8 (73.0 ) Valuation allowance change 77.6 (24.5 ) 48.8 Unrecognized tax benefits 4.7 11.2 (8.6 ) Domestic manufacturing deduction (2.8 ) (1.3 ) (2.2 ) Permanent foreign items 26.8 (7.4 ) (1.8 ) Non-income tax contingencies — (2.0 ) (0.9 ) Other 1.4 (3.4 ) (1.8 ) Effective income tax rate 92.7 % 13.1 % (3.9 )% Pretax earnings of a foreign subsidiary or affiliate are subject to U.S. taxation when effectively repatriated. The Company does not intend to reinvest undistributed earnings indefinitely in the Company’s foreign subsidiaries. Adjustments relating to the U.S. impact of foreign operations decreased the effective tax rate by 53.4 percentage points in 2016 , increased the effective tax rate by 2.8 percentage points in 2015 , and decreased the effective tax rate by 73.0 percentage points in 2014 . The components of this calculation were: Components of U.S. tax impact of foreign operations 2016 2015 2014 Dividends received from foreign subsidiaries 65.9 % 5.4 % 59.5 % Foreign tax credits (91.8 ) (1.1 ) (121.3 ) Foreign tax rate differentials (27.1 ) (1.2 ) (11.0 ) Unremitted earnings 0.2 (0.3 ) (0.2 ) Other adjustments (0.6 ) — — Total (53.4 )% 2.8 % (73.0 )% The significant components of the deferred tax assets (liabilities) are as follows (dollar amounts in thousands): As of December 31, 2016 2015 Inventory $ 1,520 $ 1,200 Accrued liabilities 4,178 4,104 Deferred compensation 498 387 Equity-based compensation 5,034 4,660 Intangibles assets 237 267 Bad debts 76 52 Net operating losses 7,143 5,364 Foreign tax and withholding credits 13,183 11,732 Non-income tax accruals 57 54 Health insurance accruals 257 154 Other deferred tax assets 1,735 2,070 Capital loss carryforward 510 1,047 Valuation allowance (11,250 ) (6,565 ) Total deferred tax assets $ 23,178 24,526 Other deferred tax liabilities (1,597 ) (2,167 ) Total deferred tax liabilities (1,597 ) (2,167 ) Total deferred taxes, net $ 21,581 $ 22,359 The components of deferred tax assets (liabilities), net are as follows (dollar amounts in thousands): As of December 31, 2016 2015 Net current deferred tax assets $ 5,620 $ 5,021 Net non-current deferred tax assets 15,970 17,339 Total net deferred tax assets 21,590 22,360 Net current deferred tax liabilities (1 ) (1 ) Net non-current deferred tax liabilities (8 ) — Total net deferred tax liabilities (9 ) (1 ) Total deferred taxes, net $ 21,581 $ 22,359 Net current deferred tax liabilities are included in accrued liabilities and net non-current deferred tax liabilities are included in other liabilities in the consolidated balance sheets. Management has provided a valuation allowance of $11.3 million and $6.6 million as of December 31, 2016 and 2015 , respectively, for certain deferred tax assets, including foreign net operating losses, for which management cannot conclude it is more likely than not that they will be realized. The Company reviewed its tax positions and increased its valuation allowance by approximately $4.7 million in 2016 primarily due to a domestic increase of $3.0 million and a foreign increase of $1.7 million . At December 31, 2016 , foreign subsidiaries had unused operating loss carryovers for tax purposes of approximately $7.1 million . The net operating losses will expire at various dates from 2017 through 2026, with the exception of those in some foreign jurisdictions where there is no expiration. At December 31, 2016 , the Company had approximately $13.2 million of foreign tax and withholding credits, most of which expire in 2024. The Company is subject to regular audits by federal, state and foreign tax authorities. These audits may result in additional tax liabilities. The Company believes it has appropriately provided for income taxes for all years. Several factors drive the calculation of its tax reserves. Some of these factors include: (i) the expiration of various statutes of limitations; (ii) changes in tax law and regulations; (iii) the issuance of tax rulings; and (iv) settlements with tax authorities. Changes in any of these factors may result in adjustments to the Company’s reserves, which would impact its reported financial results. The Company’s U.S. federal income tax returns for 2013 through 2015 are open to examination for federal tax purposes. The Company has several foreign tax jurisdictions that have open tax years from 2008 through 2015. The total outstanding balance for liabilities related to unrecognized tax benefits at December 31, 2016 and 2015 were $6.8 million and $7.8 million , respectively, all of which would favorably impact the effective tax rate if recognized. Included in these amounts is approximately $1.8 million and $2.0 million , respectively, of combined interest and penalties. The Company decreased interest and penalties approximately $0.1 million for the year ended December 31, 2016 and increased interest and penalties approximately $0.3 million for the year ended 2015 . The Company accounts for interest expense and penalties for unrecognized tax benefits as part of its income tax provision. During the years ended December 31, 2016 , 2015 and 2014 , the Company added approximately $1.4 million , $1.6 million and $2.3 million , respectively, to its liability for unrecognized tax benefits. Included in these amounts are approximately $0.3 million , $0.3 million and $0.3 million for the years ended December 31, 2016 , 2015 and 2014 , respectively, related to interest expense and penalties. In addition, the Company recorded a benefit related to the lapse of applicable statute of limitations of approximately $2.5 million , $0.1 million and $0.3 million for the years ended December 31, 2016 , 2015 and 2014 , respectively, all of which favorably impacted the Company’s effective tax rate. Included in the amount for the year ended December 31, 2016 is approximately $0.4 million related to interest and penalties. A reconciliation of the beginning and ending amount of liabilities associated with uncertain tax benefits, excluding interest and penalties, is as follows for the years (dollar amounts in thousands): Year Ended December 31, 2016 2015 2014 Unrecognized tax benefits, opening balance $ 5,825 $ 4,950 $ 11,050 Settlement of liability reclassified as income tax payable — (104 ) (591 ) Payments on liability — — — Tax positions taken in a prior period Gross increases — — — Gross decreases — (47 ) (6,614 ) Tax positions taken in the current period Gross increases 1,182 1,252 1,934 Gross decreases — — — Lapse of applicable statute of limitations (2,121 ) (69 ) (244 ) Currency translation adjustments 22 (157 ) (585 ) Unrecognized tax benefits, ending balance $ 4,908 $ 5,825 $ 4,950 The Company anticipates that liabilities related to unrecognized tax benefits will increase approximately $0.2 million to $0.6 million within the next twelve months due to additional transactions related to commissions and transfer pricing. The Company believes that it is reasonably possible that unrecognized tax benefits may change by $0 to $0.2 million within the next twelve months due to the expiration of statutes of limitations in various jurisdictions. Although the Company believes its estimates are reasonable, the Company can make no assurance that the final tax outcome of these matters will not be different from that which it has reflected in its historical income tax provisions and accruals. Such differences could have a material impact on the Company’s income tax provision and operating results in the period in which the Company makes such determination.</t>
  </si>
  <si>
    <t>CAPITAL TRANSACTIONS</t>
  </si>
  <si>
    <t>Capital Transactions</t>
  </si>
  <si>
    <t>CAPITAL TRANSACTIONS Dividends The declaration of future dividends is subject to the discretion of the Company’s Board of Directors and will depend upon various factors, including the Company’s earnings, financial condition, restrictions imposed by any indebtedness that may be outstanding, cash requirements, future prospects and other factors deemed relevant by its Board of Directors. On February 24, 2016, the Company announced a cash dividend of $0.10 per common share in an aggregate amount of $1.9 million that was paid on March 22, 2016, to shareholders of record on March 11, 2016. On May 10, 2016, the Company announced a cash dividend of $0.10 per common share in an aggregate amount of $1.9 million that was paid on June 6, 2016, to shareholders of record on May 25, 2016. On August 5, 2016, the Company announced a cash dividend of $0.10 per common share in an aggregate amount of $1.9 million that was paid on September 2, 2016, to shareholders of record on August 23, 2016. On November 2, 2016, the Company announced a cash dividend of $0.10 per common share in an aggregate amount of $1.9 million that was paid on December 5, 2016, to shareholders of record on November 23, 2016. Share Repurchase Program In December 2014, the Company completed share repurchases under its previously announced $10.0 million share repurchase program. In November 2014, the Board of Directors authorized a $20.0 million share repurchase program beginning January 1, 2015. Such purchases may be made in the open market, through block trades, in privately negotiated transactions or otherwise. The timing and amount of any shares repurchased will be determined based on the Company’s evaluation of market conditions and other factors and the program may be discontinued or suspended at any time. At December 31, 2016 , the remaining balance available for repurchases under the program was $13.4 million . Shares repurchased during the years ended December 31, 2016 , 2015 , and 2014 , totaled 0 shares, 501,000 shares and 496,000 shares, respectively. Share-Based Compensation During the year ended December 31, 2012, the Company’s shareholders adopted and approved the the 2012 Incentive Plan. The 2012 Incentive Plan provides for the grant of incentive stock options, non-statutory stock options, stock appreciation rights, restricted stock, restricted stock units, dividend equivalent rights, performance awards, stock awards and other stock-based awards. The Compensation Committee of the Board of Directors has authority and discretion to determine the type of award as well as the amount, terms and conditions of each award under the 2012 Incentive Plan, subject to the limitations of the 2012 Incentive Plan. A total of 1,500,000 shares of the Company’s common stock were originally authorized for the granting of awards under the 2012 Stock Incentive Plan. In January 2015, the Company’s shareholders approved an amendment to the 2012 Incentive Plan, to increase the number of shares of Common Stock reserved for issuance by 1,500,000 shares. The number of shares available for awards, as well as the terms of outstanding awards, are subject to adjustment as provided in the 2012 Incentive Plan for stock splits, stock dividends, recapitalizations and other similar events. The Company also maintains the 2009 Incentive Plan, which was approved by shareholders in 2009. The 2009 Incentive Plan also provided for the grant of incentive stock options, non-statutory stock options, stock appreciation rights, restricted stock, restricted stock units, dividend equivalent rights, performance awards, stock awards and other stock-based awards. Under the 2012 Incentive Plan, any shares subject to award, or awards forfeited or reacquired by the Company issued under the 2009 Incentive Plan are available for award up to a maximum of 400,000 shares. Stock Options 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Stock option activity for 2016 , 2015 , and 2014 consisted of the following (share amounts in thousands, except for per share information): Number of Shares Weighted Average Exercise Price Per Share Options outstanding at January 1, 2014 1,926 $ 12.54 Granted 258 15.38 Forfeited or canceled (23 ) 13.33 Exercised (124 ) 6.42 Options outstanding at December 31, 2014 2,037 11.69 Granted 335 14.04 Forfeited or canceled (284 ) 14.07 Exercised (405 ) 9.78 Options outstanding at December 31, 2015 1,683 12.21 Forfeited or canceled (124 ) 11.95 Exercised (35 ) 4.74 Options outstanding at December 31, 2016 1,524 $ 12.41 On September 19, 2014, the Company paid a special non-recurring cash dividend of $1.50 per common share. In accordance with the provisions of the Company’s stock incentive plans, the exercise price of all outstanding stock options on the ex-dividend dates were decreased by $1.50 per share in order to prevent a dilution of benefits or potential benefits intended to be made available to the stock option holders. Because this modification was required by the provisions of the Company’s stock incentive plans, no additional share-based compensation expense was recorded. During the year ended December 31, 2016 , the Company did not grant any stock options to purchase shares of common stock under the 2012 Stock Incentive Plan to the Company’s Board of Directors and executive officers. During the year ended December 31, 2015 , the Company granted options to purchase 335,000 shares of common stock under the 2012 Stock Incentive Plan to the Company’s executive officers and other employees, which are composed of both time-based stock options and net sales performance-based stock options. These options were issued with a weighted-average exercise price of $14.04 per share and a weighted-average grant date fair value of $4.79 per share. All of the options issued have an option termination date of ten years from the option grant date. During the year ended December 31, 2014 , the Company granted time-based options to purchase 258,000 shares of common stock under the 2009 Incentive Plan to the Company’s new senior executives. These options were issued with a weighted average exercise price of $15.38 per share and a weighted average grant date fair value of $6.53 per share. All of the options issued have an option termination date of ten years from the option grant date. For the years ended December 31, 2016 , 2015 , and 2014 , the Company issued 35,000 , 405,000 , and 124,000 shares of common stock upon the exercise of stock options at an average exercise price of $4.74 , $9.78 , and $6.42 per share, respectively. The aggregate intrinsic values of options exercised during the years ended December 31, 2016 , 2015 , and 2014 was $0.2 million , $1.4 million , and $1.1 million , respectively. For the years ended December 31, 2016 , 2015 , and 2014 , the Company recognized $0.1 million , $0.5 million , and $0.3 million of tax benefits from the exercise of stock options during the period, respectively. The fair value of each option grant was estimated on the date of the grant using the Black-Scholes option-pricing model with the following weighted average assumptions for the years ended December 31, 2015 and 2014 : 2015 2014 Weighted average grant date fair value of grants $ 4.79 $ 6.53 Expected life (in years) 5.0 to 6.0 6.0 Risk-free interest rate 1.5 to 1.8 1.5 Expected volatility 42.6 to 52.3 56.7 Dividend yield 2.8 to 3.6 2.6 Expected option lives and volatilities are based on historical data of the Company. The risk-free interest rate is calculated as the average U.S. Treasury bill rate that corresponds with the option life. The dividend yield is based on the Company’s historical and expected amount of dividend payouts, at the time of grant. On August 29, 2013, and September 19, 2014, the Company paid special non-recurring cash dividends of $1.50 per common share. The Company has excluded these special non-recurring cash dividends from the dividend yield used in the Black-Scholes option-pricing model calculations as it is not representative of future dividends to be declared by the Company. Share-based compensation expense from time-based stock options for the years ended December 31, 2016 , 2015 , and 2014 was $0.8 million , $1.6 million and $2.9 million , respectively. As of December 31, 2016 , 2015 , and 2014 , the unrecognized share-based compensation cost related to grants described above was $0.3 million , $1.1 million , and $2.0 million , respectively. As of December 31, 2016 , the remaining compensation cost is expected to be recognized over the weighted-average period of approximately 1.2 years. As of December 31, 2016 , the Company did not have any unvested performance-based stock options outstanding. The following table summarizes information about options outstanding and exercisable at December 31, 2016 (share amounts in thousands, except per share information): Options Outstanding Options Exercisable Range of Option Prices Per Share Options Outstanding Weighted-Avg. Remaining Contractual Life Weighted-Avg. Exercise Price Per Share Options Exercisable Weighted-Avg. Remaining Contractual Life Weighted-Avg. Exercise Price Per Share $2.35 to $9.99 152 3.3 $ 5.38 152 3.3 $ 5.38 $10.00 to $11.99 397 6.1 11.78 340 6.1 11.74 $12.00 to $13.99 555 5.7 12.87 463 5.4 12.66 $14.00 to $17.70 420 7.8 14.95 246 7.5 15.44 1,524 1,201 At December 31, 2016 , the aggregate intrinsic value of outstanding options to purchase 1,524,000 shares of common stock, the exercisable options to purchase 1,201,000 shares of common stock, and options to purchase 306,000 shares of common stock expected to vest was $4.2 million , $3.7 million , and $0.4 million , respectively. At December 31, 2015 , the aggregate intrinsic value of outstanding options to purchase 1,683,000 shares of common stock, the exercisable options to purchase 958,000 shares of common stock, and options to purchase 588,000 shares of common stock expected to vest was $0.9 million , $0.9 million , and $0 , respectively. Restricted Stock Units The Company’s outstanding restricted stock units (RSUs) include time-based RSUs, which vest over differing periods ranging from 12 months up to 48 months from the RSU grant date, as well as performance-based RSUs, which upon achieving cumulative annual net sales growth targets over a rolling one-year period and performance-based RSUs, which vest upon achieving earnings-per-share targets over a rolling one-year period. RSUs given to the Board of Directors contain a restriction period in which the shares are not issued until two years after vesting. At December 31, 2016 and 2015 , there were 69,000 and 60,000 vested RSUs given to the Board of Directors that had a restriction period. Restricted stock unit activity for the period ended December 31, 2016 , 2015 , and 2014 is as follows: (share amounts in thousands, except per share information): Number of Shares Weighted Average Grant Date Fair Value Units outstanding at January 1, 2014 32 $ 12.47 Granted 156 10.73 Issued — — Forfeited (8 ) 15.37 Units outstanding at December 31, 2014 180 15.09 Granted 679 12.61 Issued (30 ) 13.63 Forfeited (85 ) 12.84 Units outstanding at December 31, 2015 744 12.48 Granted 281 9.49 Issued (154 ) 13.05 Forfeited (33 ) 12.20 Units outstanding at December 31, 2016 838 11.39 On September 19, 2014, and August 29, 2013, the Company paid special non-recurring cash dividends of $1.50 per common share. In accordance with the provisions of the Company’s stock incentive plans, additional RSUs were issued in order to prevent a dilution of benefits or potential benefits intended to be made available to the RSU holders. Because this RSU issuance was required by the provisions of the Company’s stock incentive plans, no additional share-based compensation expense was recorded. During the year ended December 31, 2016 , the Company granted 281,000 restricted stock units (RSUs) of common stock under the 2012 Incentive Plan to the Company’s board, executive officers and other employees, which are composed of both time-based RSUs and net sales and earnings per share performance-based RSUs. The time-based RSUs were granted with a weighted-average grant date fair value $10.06 per share and vest in annual installments over a three year from the grant date. The net sales performance-based RSUs were granted with a weighted-average grant date fair value of $8.16 per share and vest upon achieving net sales targets over a three year period from the grant date. During the period ended December 31, 2015 , the Company granted 679,000 restricted stock units (RSUs) of common stock under the 2012 Incentive Plan to the Company's board, executive officers and other employees. The RSUs were granted with a weighted average grant date fair value of $12.61 per share and vest in annual installments over a three year period from the grant date or after a three-year cliff. The net sales and earnings per share performance-based RSUs were granted with a weighted-average grant date fair value of $12.13 per share and vest upon achieving (i) net sales targets over a three year period from the grant date and (ii) earnings per share targets over a six year period from the grant date. During the period ended December 31, 2014 , the Company granted 156,000 restricted stock units (RSUs) of common stock under the 2012 Incentive Plan to the Board of Directors. The RSUs were granted with a weighted average grant date fair value of $10.73 per share and vest in 12 monthly installments over a one year period from the grant date. RSUs are valued at the market value on the date of grant, which is the grant date share price discounted for expected dividend payments during the vesting period. For RSUs with post-vesting restrictions, a Finnerty Model was utilized to calculate a valuation discount from the market value of common shares reflecting the restriction embedded in the RSUs preventing the sale of the underlying shares over a certain period of time. The Finnerty Model proposes to estimate a discount for lack of marketability such as transfer restrictions by using an option pricing theory. This model has gained recognition through its ability to address the magnitude of the discount by considering the volatility of a company’s stock price and the length of restriction. The concept underpinning the Finnerty Model is that restricted stock cannot be sold over a certain period of time. Using assumptions previously determined for the application of the option pricing model at the valuation date, the Finnerty Model discount for lack of marketability is approximately 11.9 percent for a common share. Share-based compensation expense from RSUs for the period ended December 31, 2016 , 2015 , and 2014 , was approximately $2.4 million , $2.9 million , and $1.0 million , respectively. As of December 31, 2016 , and 2015 , the unrecognized share-based compensation expense related to the grants described above was $2.0 million and $2.5 million , respectively. As of December 31, 2016 , the remaining compensation expense is expected to be recognized over the weighted average period of approximately 1.5 years. The Company has not recognized any share-based compensation expense related to the net sales and earnings per share performance-based RSUs for the years ended December 31, 2016 , 2015 , and 2014 . Should the Company attain all of the metrics related to the performance-based RSU grant, the Company would recognize up to $3.0 million of potential share-based compensation expense. The number of shares issued upon vesting or exercise for restricted stock units granted, pursuant to the Company’s share-based compensation plans, is net of shares withheld to cover the minimum statutory withholding requirements that the Company pays on behalf of its employees, which was 20,000 and 8,000 shares for the years ended December 31, 2016 and 2015 , respectively. Although shares withheld are not issued, they are treated as common share repurchases for accounting purposes, as they reduce the number of shares that would have been issued upon vesting. These shares do not count against the authorized capacity under the repurchase program described above.</t>
  </si>
  <si>
    <t>EMPLOYEE BENEFIT PLANS</t>
  </si>
  <si>
    <t>Compensation and Retirement Disclosure [Abstract]</t>
  </si>
  <si>
    <t>EMPLOYEE BENEFIT PLANS Deferred Compensation Plans The Company sponsors a qualified deferred compensation plan which qualifies under Section 401(k) of the Internal Revenue Code. During 2016 , the Company made matching contributions of 70 percent of employee contributions up to a maximum of five percent of the employee’s compensation (the match was increased from 60 percent to 70 percent of employee contributions up to a maximum of five percent beginning in 2016). The Company’s contributions to the plan vest after a period of three years . During 2016 , 2015 , and 2014 , the Company contributed to the plan approximately $1.1 million , $0.9 million and $0.8 million , respectively. The Company provides a nonqualified deferred compensation plan for its officers and certain key employees. Under this plan, participants may defer up to 100 percent of their annual salary and bonus. Although participants direct the investment of these funds, they are classified as trading securities and are included in long-term investment securities on the consolidated balance sheets because they remain assets of the Company until they are actually paid out to the participants. The Company has established a trust to finance obligations under the plan. At the end of each year and at other times provided under the plan, the Company adjusts its obligation to a participant by the investment return or loss on the funds selected by the participant under rules established in the plan. Upon separation of employment of the participant with the Company, the obligation owed to the participant under the plan will be paid as a lump sum or over a period of either three or five years (and will continue to be adjusted by the applicable investment return or loss during the period of pay-out). The Company had deferred compensation plan assets of approximately $1.4 million and $1.0 million as of December 31, 2016 , and 2015 , respectively. The change in the liability associated with the deferred compensation plan is recorded in the deferred compensation payable.</t>
  </si>
  <si>
    <t>COMMITMENTS AND CONTINGENCIES</t>
  </si>
  <si>
    <t>Commitments and Contingencies Disclosure [Abstract]</t>
  </si>
  <si>
    <t>COMMITMENTS AND CONTINGENCIES Contractual Obligations The Company leases certain facilities and equipment used in its operations and accounts for leases with escalating payments using the straight-line method. The Company incurred expenses of approximately $6.6 million , $6.3 million , and $6.2 million in connection with operating leases during 2016 , 2015 , and 2014 , respectively. The approximate aggregate commitments under non-cancelable operating leases in effect at December 31, 2016 , were as follows (dollar amounts in thousands): Year Ending December 31, 2017 $ 6,906 2018 5,432 2019 3,261 2020 2,254 2021 2,077 Thereafter 15,692 Total $ 35,622 The Company has entered into long-term agreements with third-parties in the ordinary course of business, in which it has agreed to pay a percentage of net sales in certain regions in which it operates, or royalties on certain products. In 2016 , 2015 , and 2014 , the aggregate amounts of these payments were $0.1 million , $0.1 million , and $0.2 million , respectively. In 2013, the Company began to significantly reinvest in its information technology systems. Included within this plan is an Oracle ERP implementation program to provide the Company with a single integrated software solution that will integrate the Company’s business process on a worldwide basis. The Company anticipates completion of this project in early 2017. Also, as of December 31, 2016 , the Company had commitments to purchase manufacturing equipment of $1.3 million in 2017 . Legal Proceedings The Company is party to various legal proceedings. Management cannot predict the ultimate outcome of these proceedings, individually or in the aggregate, or their resulting effect on the Company’s business, financial position, results of operations or cash flows as litigation and related matters are subject to inherent uncertainties, and unfavorable rulings could occur. Were an unfavorable outcome to occur, there exists the possibility of a material adverse impact on the business, financial position, results of operations, or cash flows for the period in which the ruling occurs and/or future periods. The Company maintains general liability and excess liability insurance coverage. In addition, the Company is self-insured for product liability claims. However, no assurances can be given that such insurance will continue to be available at an acceptable cost to the Company, that such coverage will be sufficient to cover one or more large claims, or that the insurers will not successfully disclaim coverage as to a pending or future claim. Since late 2007, the Company has administered its sales in Belarus, Georgia, Kazakhstan, Moldova, Mongolia, Russia and Ukraine (the “Territories”) through an International Reseller Agreement (“Reseller Agreement”) with a third party general dealer (the “General Dealer”) based in Russia. The General Dealer administers the marketing and distribution of the Company’s products in the Territories. As a part of its services, the General Dealer provides certain discounts (the “Discounts”) to its network of dealers related to the costs associated with transporting the Company’s products from the General Dealer to the dealers. In July 2013, the General Dealer began to withhold the amount of these Discounts from the funds remitted each month to the Company for the sale of the products, claiming that it is entitled to reimbursement for these costs under the Reseller Agreement. These withholdings totaled approximately $3.0 million at March 31, 2014. The parties negotiated a resolution to the dispute, whereby the General Dealer paid the Company the $3.0 million of Discounts withheld and relinquished all claims to the reimbursement of Discounts with respect to periods prior to July 2013, and the parties agreed to a new three -year international reseller agreement, effective April 1, 2014. Other Litigation The Company is party to various other legal proceedings in the United States and several foreign jurisdictions related to value-added tax assessments and other civil litigation. The Company has accrued $0.7 million related to the estimated outcome of these proceedings as of December 31, 2016 . In addition, the Company is party to other litigation where there is a reasonable possibility that a loss may be incurred, either the losses are not considered to be probable or the Company cannot at this time estimate the loss, if any; therefore, no provision for losses has been provided. The Company believes future payments related to these matters could range from $0 to approximately $0.5 million . Non-Income Tax Contingencies The Company has reserved for certain state sales and use tax and foreign non-income tax contingencies based on the likelihood of an obligation in accordance with accounting guidance for probable loss contingencies. Loss contingency provisions are recorded for probable losses at management’s best estimate of a loss, or when a best estimate cannot be made, a minimum loss contingency amount is recorded. The Company provides provisions for potential payments of tax to various tax authorities for contingencies related to non-income tax matters, including value-added taxes and sales tax. The Company provides provisions for U.S. state sales taxes in each of the states where the Company has nexus. As of December 31, 2016 and 2015 , accrued liabilities include $0.3 million and $0.3 million , respectively, related to non-income tax contingencies. While management believes that the assumptions and estimates used to determine this liability are reasonable, the ultimate outcome of those matters cannot presently be determined. The Company believes future payments related to these matters could range from $0 to approximately $4.6 million . Self-Insurance Liabilities Similar to other manufacturers and distributors of products that are ingested, the Company faces an inherent risk of exposure to product liability claims in the event that, among other things, the use of its products results in injury. The Company has accrued an amount that it believes is sufficient to cover probable and reasonably estimable liabilities related to product liability claims based on the Company’s history of such claims. However, there can be no assurance that these estimates will prove to be sufficient, nor can there be any assurance that the ultimate outcome of any litigation for product liability will not have a material negative impact on the Company’s business prospects, financial position, results of operations or cash flows. The Company self-insures for certain employee medical benefits. The recorded liabilities for self-insured risks are calculated using actuarial methods and are not discounted. The liabilities include amounts for actual claims and claims incurred but not reported. Actual experience, including claim frequency and severity as well as health care inflation, could result in actual liabilities being more or less than the amounts currently recorded. The Company reviews its self-insurance accruals on a quarterly basis and determines, based upon a review of its recent claims history and other factors, which portions of its self-insurance accruals should be considered short-term and long-term. The Company has accrued $2.4 million and $2.3 million for product liability and employee medical claims at December 31, 2016 and 2015 , respectively, of which $0.7 million and $0.4 million was classified as short-term. Such amounts are included in accrued liabilities and other long-term liabilities on the Company’s consolidated balance sheets. Government Regulations The Company is subject to governmental regulations pertaining to product formulation, labeling and packaging, product claims and advertising, and to the Company’s direct selling system. The Company is also subject to the jurisdiction of numerous foreign tax and customs authorities. Any assertions or determinations that either the Company or the Company’s independent Distributors are not in compliance with existing statutes, laws, rules or regulations could potentially have a material adverse effect on the Company’s operations. In addition, in any country or jurisdiction, the adoption of new statutes, laws, rules or regulations, or changes in the interpretation of existing statutes, laws, rules or regulations could have a material adverse effect on the Company and its operations. Although management believes that the Company is in compliance, in all material respects, with the statutes, laws, rules and regulations of every jurisdiction in which it operates, no assurance can be given that the Company’s compliance with applicable statutes, laws, rules and regulations will not be challenged by foreign authorities or that such challenges will not have a material adverse effect on the Company’s financial position, results of operations or cash flows.</t>
  </si>
  <si>
    <t>OPERATING BUSINESS SEGMENT AND INTERNATIONAL OPERATION INFORMATION</t>
  </si>
  <si>
    <t>Segment Reporting [Abstract]</t>
  </si>
  <si>
    <t>OPERATING BUSINESS SEGMENT AND INTERNATIONAL OPERATION INFORMATION The Company has four business segments. These business segments are components of the Company for which separate information is available that is evaluated regularly by the chief executive officer in deciding how to allocate resources and in assessing relative performance. The Company has three business segments that operate under the Nature’s Sunshine ® Products brand and are divided based on the characteristics of their Distributor base, similarities in compensation plans, as well as the internal organization of NSP’s officers and their responsibilities (NSP Americas and NSP Russia, Central and Eastern Europe; and China and New Markets). The Company’s third business segment operates under the Synergy ® WorldWide brand, which distributes its products through different selling and Distributor compensation plans and has products with formulations that are sufficiently different from those of NSP Americas and NSP Russia, Central and Eastern Europe to warrant accounting for these operations as a separate business segment. The Company’s fourth business segment, China and New Markets, anticipates deploying a multi-channel go-to-market strategy that offers select Nature’s Sunshine branded products through direct selling, e-commerce and retail channels across China. The time to market will be dependent upon regulatory processes including product registration and permit approvals. The China and New Markets segment also includes Company’s wholesale business, in which the Company sells its products to various locally managed entities independent of the Company that have distribution rights for the relevant market. All of the net sales to date in the China and New Markets segment is through the Company’s wholesale business to foreign markets, and beginning in the second quarter of 2016, pre-opening product sales through Hong Kong. Net sales for each segment have been reduced by intercompany sales as they are not included in the measure of segment profit or loss reviewed by the chief executive officer. The Company evaluates performance based on contribution margin (loss) by segment before consideration of certain inter-segment transfers and expenses. In the fourth quarter of 2014, the Company created the China and New Markets segment. The Company moved the reporting of its wholesale business, in which the Company sells its products to a locally managed entity independent of the Company that has distribution rights for the market, from the NSP Americas segment to the China and New Markets segment during the year ended December 31, 2014, as well as the results of its NSP Peru and United Kingdom markets, which were converted to wholesale markets during the prior year. The net sales and contribution margin of this business for the year ended December 31, 2016 were $14.5 million and $8.7 million , respectively. The net sales and contribution margin of this business for the year ended December 31, 2015 were $4.1 million and $1.9 million , respectively. The net sales and contribution margin of this business for the year ended December 31, 2014 were $5.6 million and $2.6 million , respectively. Reportable business segment information for the years ended December 31, 2016 , 2015 , and 2014 is as follows (dollar amounts in thousands): Year Ended December 31, 2016 2015 2014 Net sales: NSP Americas $ 175,922 $ 179,151 $ 182,395 NSP Russia, Central and Eastern Europe 25,971 27,408 50,274 Synergy WorldWide 124,793 114,081 128,101 China and New Markets 14,473 4,065 5,597 Total net sales 341,159 324,705 366,367 Contribution margin (1): NSP Americas 75,005 74,953 74,603 NSP Russia, Central and Eastern Europe 8,604 9,474 17,851 Synergy WorldWide 38,034 35,277 43,888 China and New Markets 8,669 1,870 2,633 Total contribution margin 130,312 121,574 138,975 Selling, general and administrative (2) 120,273 107,702 119,927 Operating income 10,039 13,872 19,048 Other income (loss), net (773 ) (592 ) (34 ) Income from continuing operations before provision for income taxes $ 9,266 $ 13,280 $ 19,014 ___________________________ (1) Contribution margin consists of net sales less cost of sales and volume incentives expense. For the China and New Markets segment, contribution margin does not include service fees related to pre-opening product sales through Hong Kong. (2) Service fees in the China and New Markets segment related to pre-opening product sales through Hong Kong totaled $4.3 million , $0 , and $0 for the years ended December 31, 2016 , 2015 , and 2014 , respectively. These service fees are included in the Company's selling, general and administrative expenses. Year Ended December 31, 2016 2015 2014 Capital expenditures: NSP Americas $ 8,999 $ 21,437 $ 25,581 NSP Russia, Central and Eastern Europe 131 — 8 Synergy WorldWide 564 302 1,321 China and New Markets 430 487 — Total capital expenditures $ 10,124 $ 22,226 $ 26,910 Depreciation and amortization: NSP Americas $ 3,997 $ 3,603 $ 3,438 NSP Russia, Central and Eastern Europe 42 26 25 Synergy WorldWide 713 885 946 China and New Markets 56 11 — Total depreciation and amortization $ 4,808 $ 4,525 $ 4,409 As of December 31, 2016 2015 Assets: NSP Americas $ 146,761 $ 141,428 NSP Russia, Central and Eastern Europe 6,106 5,122 Synergy WorldWide 39,083 38,048 China and New Markets 13,620 15,922 Total assets $ 205,570 $ 200,520 From an individual country perspective, only the United States and South Korea comprises approximately 10 percent or more of consolidated net sales for any of the years ended December 31, 2016 , 2015 , and 2014 as follows (dollar amounts in thousands): Year Ended December 31, 2016 2015 2014 Net sales: United States $ 148,060 $ 147,553 $ 148,219 South Korea 57,637 48,476 54,314 Other 135,462 128,676 163,834 Total net sales $ 341,159 $ 324,705 $ 366,367 Revenue generated by each of the Company’s product lines is set forth below (dollars in thousands): Year Ended December 31, 2016 2015 2014 NSP Americas: General health $ 78,187 $ 80,315 $ 78,218 Immunity 19,185 22,042 23,549 Cardiovascular 12,677 12,331 12,566 Digestive 47,659 49,239 53,133 Personal care 7,537 3,575 4,000 Weight management 10,677 11,649 10,929 175,922 179,151 182,395 NSP Russia, Central and Eastern Europe: General health $ 11,059 $ 11,433 $ 18,841 Immunity 2,898 3,328 6,512 Cardiovascular 1,918 1,714 3,104 Digestive 7,003 7,167 13,171 Personal care 2,202 2,716 6,073 Weight management 891 1,050 2,573 25,971 27,408 50,274 Synergy WorldWide: General health $ 35,283 $ 43,829 $ 46,546 Immunity 620 752 974 Cardiovascular 51,684 34,191 42,449 Digestive 12,536 17,746 20,839 Personal care 8,981 5,697 7,196 Weight management 15,689 11,866 10,097 124,793 114,081 128,101 China and New Markets: General health $ 3,399 $ 1,903 $ 2,370 Immunity 821 525 777 Cardiovascular 2,911 292 334 Digestive 5,329 1,011 1,608 Personal care 797 93 108 Weight management 1,216 241 400 14,473 4,065 5,597 Total net sales $ 341,159 $ 324,705 $ 366,367 From an individual country perspective, only the United States comprise 10 percent or more of consolidated property, plant and equipment as follows (dollar amounts in thousands): As of December 31 2016 2015 Property, plant and equipment United States $ 70,770 $ 66,044 Other 2,502 2,684 Total property, plant and equipment $ 73,272 $ 68,728 Due to the continual currency devaluation of the Venezuelan bolivar, as of September 30, 2014, the Company incurred a $2.9 million impairment charge to write down the value of its fixed assets in Venezuela to $0 .</t>
  </si>
  <si>
    <t>RELATED PARTY TRANSACTIONS</t>
  </si>
  <si>
    <t>Related Party Transactions [Abstract]</t>
  </si>
  <si>
    <t>RELATED PARTY TRANSACTIONS The Company maintains split-dollar life insurance policies on certain executives. The cash surrender value of $15,000 and $48,000 related to such policies is recorded in other assets as of December 31, 2016 and 2015 , respectively. Eugene L. Hughes, a former member of the Company's Board of Directors, and the spouse of Kristine F. Hughes, Vice Chair of the Board of Directors, retired as an employee of the Company effective as of December 22, 2008. The Company and Mr. Hughes entered into a Retirement and Consulting Agreement, dated as of December 9, 2008, pursuant to which Mr. Hughes provided consulting services to the Company for an initial term of eight years following his retirement. In exchange for such consulting services, Mr. Hughes received an annual compensation of approximately $0.2 million for the first two years of service, and an annual compensation of $0.1 million for the remainder of the initial term. The term of the Retirement and Consulting Agreement with Mr. Hughes expired on December 22, 2016, and was not renewed.</t>
  </si>
  <si>
    <t>FAIR VALUE</t>
  </si>
  <si>
    <t>Fair Value Disclosures [Abstract]</t>
  </si>
  <si>
    <t>FAIR VALUE The fair value of a financial instrument is the amount that could be received upon the sale of an asset or paid to transfer a liability in an orderly transaction between market participants at the measurement date. Financial assets are marked to bid prices and financial liabilities are marked to offer prices. Fair value measurements do not include transaction costs. A fair value hierarchy is used to prioritize the quality and reliability of the information used to determine fair values of each financial instrument. Categorization within the fair value hierarchy is based on the lowest level of input that is significant to the fair value measurement. The fair value hierarchy is defined into the following three categories: Level 1: Quoted market prices in active markets for identical assets or liabilities. Level 2: Observable market based inputs or unobservable inputs that are corroborated by market data. Level 3: Unobservable inputs that are not corroborated by market data. The following table presents the Company’s hierarchy for its asset measured at fair value on a recurring basis as of December 31, 2016 (dollar amounts in thousands): Level 1 Level 2 Level 3 Quoted Prices in Active Markets for Identical Assets Significant Other Observable Inputs Significant Unobservable Inputs Total Investments available-for-sale U.S. government security funds $ 1,776 $ — $ — $ 1,776 Investment securities 1,391 — — 1,391 Total assets measured at fair value on a recurring basis $ 3,167 $ — $ — $ 3,167 The following table presents the Company’s hierarchy for its asset measured at fair value on a recurring basis as of December 31, 2015 : Level 1 Level 2 Level 3 Quoted Prices in Active Markets for Identical Assets Significant Other Observable Inputs Significant Unobservable Inputs Total Investments available-for-sale U.S. government security funds 1,772 — — 1,772 Investment securities 1,044 — — 1,044 Total assets measured at fair value on a recurring basis $ 2,816 $ — $ — $ 2,816 Investments available-for-sale - The majority of the Company’s investment portfolio consists of U.S. government security funds. The Level 1 securities are valued using quoted prices for identical assets in active markets including equity securities and U.S. government treasuries. Trading Investment securities - The Company’s trading portfolio consists of various marketable securities that are valued using quoted prices in active markets. For the years ended December 31, 2016 and 2015 , there were no fair value measurements using significant other observable inputs (Level 2) or significant unobservable inputs (Level 3). The carrying amounts reflected on the consolidated balance sheet for cash and cash equivalents, accounts receivable, accounts payable and the revolving credit facility payable approximate fair value due to their short-term nature. During the years ended December 31, 2016 and 2015 , the Company did not have any re-measurements of non-financial assets at fair value on a nonrecurring basis subsequent to their initial recognition.</t>
  </si>
  <si>
    <t>SUMMARY OF QUARTERLY OPERATIONS - UNAUDITED</t>
  </si>
  <si>
    <t>Quarterly Financial Information Disclosure [Abstract]</t>
  </si>
  <si>
    <t>SUMMARY OF QUARTERLY OPERATIONS — UNAUDITED The following tables presents the Company’s unaudited summary of quarterly operations during 2016 and 2015 for each of three month periods ended March 31, June 30, September 30, and December 31 (dollar amounts in thousands, except per share information). For the Quarter Ended March 31, June 30, September 30, December 31, Net sales $ 82,402 $ 89,366 $ 85,441 $ 83,950 Cost of sales (22,020 ) (23,078 ) (21,512 ) (24,327 ) Gross profit 60,382 66,288 63,929 59,623 Volume incentives 29,877 30,791 29,684 29,558 Selling, general and administrative 28,385 31,249 29,187 31,452 Operating income (loss) 2,120 4,248 5,058 (1,387 ) Other income (expense) 1,559 (622 ) 20 (1,730 ) Income (loss) from continuing operations before income taxes 3,679 3,626 5,078 (3,117 ) Provision for income taxes 1,890 1,260 1,136 4,305 Net income (loss) 1,789 2,366 3,942 (7,422 ) Net loss attributable to noncontrolling interests (280 ) (202 ) (213 ) (769 ) Net income (loss) attributable to common shareholders $ 2,069 $ 2,568 $ 4,155 $ (6,653 ) Basic and diluted net income per common share Basic earnings (loss) per share attributable to common shareholders: Net income (loss) attributable to common shareholders $ 0.11 $ 0.14 $ 0.22 $ (0.35 ) Diluted earnings (loss) per share attributable to common shareholders: Net income (loss) attributable to common shareholders $ 0.11 $ 0.14 $ 0.22 $ (0.35 ) Dividends declared per common share $ 0.10 $ 0.10 $ 0.10 $ 0.10 Basic and diluted income per share is computed independently for each of the quarters presented. Therefore, the sum of the quarterly net loss per share may not equal the total computed for the year. During the fourth quarter of 2016, the Company's provision for income taxes was affected by an addition of valuation allowances on U.S. foreign tax credits, in addition to the impact of current year foreign losses that will not provide tax benefit. The Company’s provision for income taxes is discussed in further detail in Note 11. For the Quarter Ended March 31, June 30, September 30, December 31, Net sales $ 83,878 $ 81,247 $ 79,586 $ 79,994 Cost of sales (21,881 ) (21,068 ) (20,643 ) (21,753 ) Gross profit 61,997 60,179 58,943 58,241 Volume incentives 30,337 29,603 28,690 29,156 Selling, general and administrative 26,330 27,392 27,115 26,865 Operating income 5,330 3,184 3,138 2,220 Other income (expense) (318 ) (2 ) (247 ) (25 ) Income from continuing operations before income taxes 5,012 3,182 2,891 2,195 Provision (benefit) for income taxes 809 787 1,284 (1,140 ) Net income from continuing operations 4,203 2,395 1,607 3,335 Loss from discontinued operations 1,312 — 804 — Net income 5,515 2,395 2,411 3,335 Net loss attributable to noncontrolling interests (152 ) (166 ) (355 ) (358 ) Net income attributable to common shareholders $ 5,667 $ 2,561 $ 2,766 $ 3,693 Basic and diluted net income per common share Basic earnings per share attributable to common shareholders: Net income from continuing operations $ 0.23 $ 0.14 $ 0.10 $ 0.20 Income from discontinued operations $ 0.07 $ — $ 0.04 $ — Net income attributable to common shareholders $ 0.30 $ 0.14 $ 0.15 $ 0.20 Diluted earnings per share attributable to common shareholders: Net income from continuing operations $ 0.23 $ 0.13 $ 0.10 $ 0.19 Income from discontinued operations $ 0.07 $ — $ 0.04 $ — Net income attributable to common shareholders $ 0.30 $ 0.13 $ 0.14 $ 0.19 Dividends declared per common share $ 0.10 $ 0.10 $ 0.10 $ 0.10 Basic and diluted income per share is computed independently for each of the quarters presented. Therefore, the sum of the quarterly net loss per share may not equal the total computed for the year.</t>
  </si>
  <si>
    <t>SCHEDULE II - VALUATION AND QUALIFYING ACCOUNTS</t>
  </si>
  <si>
    <t>Valuation and Qualifying Accounts [Abstract]</t>
  </si>
  <si>
    <t>NATURE’S SUNSHINE PRODUCTS, INC. SCHEDULE II — VALUATION AND QUALIFYING ACCOUNTS FOR THE YEARS ENDED DECEMBER 31, 2016 , 2015 , AND 2014 (Amounts in thousands) Description Balance at Beginning of Year Provisions Amounts Written Off Amounts Recovered Effect of Currency Translation Balance at End of Year Year Ended December 31, 2016 Allowance for doubtful accounts receivable $ 190 $ 305 $ (290 ) $ — $ — $ 205 Allowance for sales returns 94 1,435 (1,368 ) — (5 ) 156 Tax valuation allowance 6,565 5,638 (493 ) — (460 ) 11,250 Year Ended December 31, 2015 Allowance for doubtful accounts receivable $ 849 $ 83 $ (714 ) $ — $ (28 ) $ 190 Allowance for sales returns 129 1,126 (1,155 ) — (6 ) 94 Tax valuation allowance 13,169 (6,088 ) — — (516 ) 6,565 Year Ended December 31, 2014 Allowance for doubtful accounts receivable $ 1,087 $ (121 ) $ (75 ) $ 4 $ (46 ) $ 849 Allowance for sales returns 135 1,527 (1,525 ) — (8 ) 129 Tax valuation allowance 11,340 1,829 — — — 13,169</t>
  </si>
  <si>
    <t>NATURE OF OPERATIONS AND SIGNIFICANT ACCOUNTING POLICIES (Policies)</t>
  </si>
  <si>
    <t>Nature of Operations</t>
  </si>
  <si>
    <t>Nature of Operations The Company is a natural health and wellness company primarily engaged in the manufacturing and direct selling of nutritional and personal care products. The Company is a Utah corporation with its principal place of business in Lehi, Utah, and sells its products to a sales force of independent distributors that uses the products themselves or resells them to consumers The Company markets its products in Australia, Austria, Belarus, Canada, China, Colombia, Costa Rica, the Czech Republic, Denmark, the Dominican Republic, Ecuador, El Salvador, Finland, Germany, Guatemala, Honduras, Hong Kong, Iceland, Indonesia, Ireland, Italy, Japan, Kazakhstan, Latvia, Lithuania, Malaysia, Mexico, Moldova, Mongolia, the Netherlands, New Zealand, Nicaragua, Norway, Panama, Poland, Russia, Singapore, Slovakia, Slovenia, South Korea, Spain, Sweden, Taiwan, Thailand, Ukraine, the United Kingdom and the United States. The Company also markets its products though a wholesale model to Australia, Brazil, Chile, Israel, New Zealand, Norway, Peru, Portugal, Spain and the United Kingdom.</t>
  </si>
  <si>
    <t>Principles of Consolidation</t>
  </si>
  <si>
    <t>Principles of Consolidation The accompanying consolidated financial statements include the accounts and transactions of the Company and its subsidiaries. At December 31, 2016 and 2015 , substantially all of the Company’s subsidiaries were wholly owned. Intercompany balances and transactions have been eliminated in consolidation. The Company consolidates the joint ventures in Hong Kong and China in its consolidated financial statements, with another party's interest presented as a noncontrolling interest. Additionally, the Company operates a limited number of markets in jurisdictions where local laws require the formation of a partnership with an entity domiciled in that market. These partners have no rights to participate in the sharing of revenues, profits, losses or distribution of assets upon liquidation of these partnerships.</t>
  </si>
  <si>
    <t>Use of Estimates</t>
  </si>
  <si>
    <t>Use of Estimates The preparation of consolidated financial statements in accordance with accounting principles generally accepted in the United States (“GAAP”) requires management to make estimates and assumptions that affect the reported amounts of assets, liabilities, revenues and expenses, and related disclosure of contingent assets and liabilities, in these financial statements and accompanying notes. Actual results could differ from these estimates and those differences could have a material effect on the Company’s financial position and results of operations. The significant accounting estimates inherent in the preparation of the Company’s financial statements include estimates associated with its evaluation of impairment of long-lived assets, the determination of liabilities related to Manager and Distributor incentives, the determination of income tax assets and liabilities, certain other non-income tax and value-added tax contingencies, legal contingencies, and the valuation of investments. In addition, significant estimates form the basis for allowances with respect to inventory valuations and self-insurance liabilities associated with product liability and medical claims. Various assumptions and other factors enter into the determination of these significant estimates. The process of determining significant estimates takes into account historical experience and current and expected economic conditions.</t>
  </si>
  <si>
    <t>Cash and Cash Equivalents</t>
  </si>
  <si>
    <t>Cash and Cash Equivalents The Company considers all highly liquid short-term investments with original maturities of three months or less to be cash equivalents. Substantially all of the Company’s cash deposits either exceed the United States federally insured limit or are located in countries that do not have government insured accounts or are subject to tax withholdings when repatriating earnings.</t>
  </si>
  <si>
    <t>Accounts Receivable</t>
  </si>
  <si>
    <t>Accounts Receivable Accounts receivable consist principally of receivables from credit card companies, arising from the sale of products to the Company’s independent Distributors, and receivables from independent Distributors in foreign markets. Accounts receivable have been reduced by an allowance for amounts that may be uncollectible in the future. However, due to the geographic dispersion of credit card and Distributor receivables, the collection risk is not considered to be significant. Substantially all of the receivables from credit card companies were current as of December 31, 2016 and 2015 . Although receivables from independent Distributors can be significant, the Company performs ongoing credit evaluations of its importers and maintains an allowance for potential credit losses. This estimated allowance is based primarily on the aging category, historical trends and management’s evaluation of the financial condition of the customer. This reserve is adjusted periodically as information about specific accounts becomes available.</t>
  </si>
  <si>
    <t>Investment Securities</t>
  </si>
  <si>
    <t>Investment Securities The Company’s available-for-sale investment portfolio is recorded at fair value and consists of U.S. government security funds. These investments are valued using (a) quoted prices for identical assets in active markets or (b) from significant inputs that are observable or can be derived from or corroborated by observable market data for substantially the full term of the asset. The Company’s trading portfolio is recorded at fair value and consists of various marketable securities that are valued using quoted prices in active markets. Regardless of the Company’s intent to sell a security, the Company performs additional analysis on all securities with unrealized losses to evaluate losses associated with the creditworthiness of the security. Credit losses are identified where the Company does not expect to receive cash flows sufficient to recover the amortized cost basis of a security. For equity securities, when assessing whether a decline in fair value below the Company’s cost basis is other-than-temporary, the Company considers the fair market value of the security, the length of time and extent to which market value has been less than cost, the financial condition and near-term prospects of the issuer as well as specific events or circumstances that may influence the operations of the issuer, and the Company’s intent and ability to hold the investment for a sufficient time in order to enable recovery of the cost. New information and the passage of time can change these judgments. Where the Company has determined that it lacks the intent and ability to hold an equity security to its expected recovery, the security’s decline in fair value is deemed to be other-than-temporary and is recorded within earnings as an impairment loss. The Company also has certain investment securities classified as trading securities. The Company maintains its trading securities portfolio to generate returns that are offset by corresponding changes in certain liabilities related to the Company’s deferred compensation plans (see Note 13). The trading securities portfolio consists of marketable securities, which are recorded at fair value and are included in long-term investment securities on the consolidated balance sheets because they remain assets of the Company until they are actually paid out to the participants. These investment securities are not available to the Company to fund its operations as they are restricted for the payment of the deferred compensation payable. The Company has established a rabbi trust to finance obligations under the plan. Both realized and unrealized gains and losses on trading securities are included in interest and other income.</t>
  </si>
  <si>
    <t>Fair Value of Financial Instruments</t>
  </si>
  <si>
    <t>Fair Value of Financial Instruments The Company’s financial instruments consist primarily of cash and cash equivalents, accounts receivable, investments, accounts payable and the facility. Other than investments, which are carried at fair value, the carrying values of these financial instruments approximate their fair values due to their short-term nature. During the years ended December 31, 2016 , and 2015 , the Company did not have any write-offs related to the remeasurement of non-financial assets at fair value on a nonrecurring basis subsequent to their initial recognition.</t>
  </si>
  <si>
    <t>Inventories Inventories are stated at the lower-of-cost-or-market, using the first-in, first-out method. The components of inventory cost include raw materials, labor and overhead. To estimate any necessary obsolescence or lower-of-cost-or-market adjustments, various assumptions are made in regard to excess or slow-moving inventories, non-conforming inventories, expiration dates, current and future product demand, production planning and market conditions.</t>
  </si>
  <si>
    <t>Property, Plant and Equipment</t>
  </si>
  <si>
    <t xml:space="preserve">Property, Plant and Equipment Property, plant and equipment are recorded at cost less accumulated depreciation and amortization. Depreciation is computed using the straight-line method over the estimated useful lives of the related assets. Estimated useful lives for buildings range from 20 to 50 years; building improvements range from 7 to 10 years; machinery and equipment range from 2 to 10 years; computer software and hardware range from 3 to 10 years; and furniture and fixtures range from 2 to 5 years. Leasehold improvements are amortized over the shorter of the lease term or the estimated useful lives of the related assets. Maintenance and repairs are expensed as incurred and major improvements are capitalized. The Company has made a significant investment in its information systems of approximately $46.8 million as of December 31, 2016 . The Company intends on implementing the new system during 2017, and will amortize the asset over 10 years. </t>
  </si>
  <si>
    <t>Intangible Assets</t>
  </si>
  <si>
    <t>Intangible Assets Intangible assets consist of purchased product formulations and product registrations. Such intangible assets are amortized using the straight-line method over the estimated economic lives of the assets of 9 to 15 years. Intangible assets, net of accumulated amortization, totaled $1.0 million and $0.6 million , at December 31, 2016 , and 2015 , respectively.</t>
  </si>
  <si>
    <t>Impairment of Long-Lived Assets</t>
  </si>
  <si>
    <t>Impairment of Long-Lived Assets The Company reviews its long-lived assets, such as property, plant and equipment and intangible assets for impairment when events or changes in circumstances indicate that the carrying value of an asset may not be recoverable. The Company uses an estimate of future undiscounted net cash flows of the related assets or groups of assets over their remaining lives in measuring whether the assets are recoverable. An impairment loss is calculated by determining the difference between the carrying values and the fair values of these assets. Due to the continual currency devaluation of the Venezuelan bolivar, as of September 30, 2014, the Company incurred a $2.9 million impairment charge to write down the value of its fixed assets in Venezuela to $0 .</t>
  </si>
  <si>
    <t>Incentive Trip Accrual</t>
  </si>
  <si>
    <t>Incentive Trip Accrual The Company accrues for expenses associated with its direct sales program, which rewards independent Managers and Distributors with paid attendance for incentive trips, including Company conventions and meetings. Expenses associated with incentive trips are accrued over qualification periods as they are earned. The Company specifically analyzes incentive trip accruals based on historical and current sales trends as well as contractual obligations when evaluating the adequacy of the incentive trip accrual. Actual results could generate liabilities more or less than the amounts recorded. The Company has accrued convention and meeting costs of $5.1 million and $4.8 million at December 31, 2016 , and 2015 , respectively, which are included in accrued liabilities in the consolidated balance sheets.</t>
  </si>
  <si>
    <t>Foreign Currency Translation</t>
  </si>
  <si>
    <t>Foreign Currency Translation The local currency of the foreign subsidiaries is used as the functional currency, except for the Company’s operations are served by a U.S. based subsidiary (for example, Russia and Ukraine). The financial statements of foreign subsidiaries where the local currency is the functional currency are translated into U.S. dollars using exchange rates in effect at year end for assets and liabilities and average exchange rates during each year for the results of operations. Adjustments resulting from translation of financial statements are reflected in accumulated other comprehensive loss, net of income taxes. Foreign currency transaction gains and losses are included in other income (expense) in the consolidated statements of operations. The functional currency in highly inflationary economies is the U.S. dollar and transactions denominated in the local currency are re-measured as if the functional currency were the U.S. dollar. The remeasurement of local currencies into U.S. dollars creates translation adjustments, which are included in the consolidated statements of operations. A country is considered to have a highly inflationary economy if it has a cumulative inflation rate of approximately 100 percent or more over a three year period as well as other qualitative factors including historical inflation rate trends (increasing and decreasing), the capital intensiveness of the operation, and other pertinent economic factors. The Company did not operate in any highly inflationary countries during the year ended December 31, 2016 .</t>
  </si>
  <si>
    <t>Revenue Recognition</t>
  </si>
  <si>
    <t>Revenue Recognition Net sales and related volume incentive expenses are recorded when persuasive evidence of an arrangement exists, collectability is reasonably assured, the amount is fixed and determinable, and title and risk of loss have passed. The amount of the volume incentive is determined based upon the amount of qualifying purchases in a given month. Amounts received for undelivered merchandise are recorded as deferred revenue. From time to time, the Company’s U.S. operations extend short-term credit associated with product promotions. In addition, for certain of the Company’s international operations, the Company offers credit terms consistent with industry standards within the country of operation. Payments to independent Managers and Distributors for sales incentives or rebates are recorded as a reduction of revenue. Payments for sales incentives and independent rebates are calculated monthly based upon qualifying sales. Membership fees are deferred and amortized as revenue over the life of the membership, primarily one year . Prepaid event registration fees are deferred and recognized as revenues when the related event is held. A reserve for product returns is recorded based upon historical experience. The Company allows independent Managers or Distributors to return the unused portion of products within ninety days of purchase if they are not satisfied with the product. In some of the Company’s markets, the requirements to return product are more restrictive. Sales returns for the years 2016 , 2015 and 2014 , were $1.4 million , $1.2 million , and $1.5 million , respectively. Amounts billed to customers for shipping and handling are reported as a component of net sales. Shipping and handling revenues of approximately $9.2 million , $9.2 million , and $9.8 million were reported as net sales for the years ended December 31, 2016 , 2015 , and 2014 , respectively. Taxes that have been assessed by governmental authorities and that are directly imposed on revenue-producing transactions between the Company and its customers, including sales, use, value-added, and some excise taxes, are presented on a net basis (excluded from net sales).</t>
  </si>
  <si>
    <t>Advertising Costs</t>
  </si>
  <si>
    <t>Advertising Costs Advertising costs are expensed as incurred and classified in selling, general and administrative expenses. Advertising expense incurred for the years ended December 31, 2016 , 2015 , and 2014 totaled approximately $1.9 million , $2.2 million and $2.3 million , respectively.</t>
  </si>
  <si>
    <t>Research and Development</t>
  </si>
  <si>
    <t>Research and Development All research and development costs are expensed as incurred and classified in selling, general and administrative expense. Total research and development expenses were approximately $3.2 million , $2.8 million , and $2.5 million in 2016 , 2015 , and 2014 , respectively.</t>
  </si>
  <si>
    <t>Contingencies</t>
  </si>
  <si>
    <t>Contingencies The Company is involved in certain legal proceedings. When a loss is considered probable in connection with litigation or non-income tax contingencies and when such loss can be reasonably estimated, the Company records its best estimate within a range related to the contingency. If there is no best estimate, the Company records the minimum of the range. As additional information becomes available, the Company assesses the liability related to the contingency and revises the estimates. Revision in estimates of the liabilities could materially affect the Company's results of operations in the period of adjustment. The Company’s contingencies are discussed in further detail in Note 14.</t>
  </si>
  <si>
    <t>Income Taxes</t>
  </si>
  <si>
    <t>Income Taxes The Company’s income tax expense, deferred tax assets and liabilities and contingent reserves reflect management’s best assessment of estimated future taxes to be paid. The Company is subject to income taxes in both the U.S. and numerous foreign jurisdictions. Significant judgments and estimates are required in determining the consolidated income tax expense. Deferred income taxes arise from temporary differences between the tax and financial statement recognition of revenue and expense. In evaluating the Company’s ability to recover its deferred tax assets, management considers all available positive and negative evidence, including scheduled reversals of deferred tax liabilities, projected future taxable income, tax planning strategies and recent financial operations. In projecting future taxable income, the Company develops assumptions including the amount of future state, federal and foreign pretax operating income, the reversal of temporary differences, and the implementation of feasible and prudent tax planning strategies. These assumptions require significant judgment about the forecasts of future taxable income, and are consistent with the plans and estimates that the Company is using to manage the underlying businesses. Changes in tax laws and rates could also affect recorded deferred tax assets and liabilities in the future. Management is not aware of any such changes that would have a material effect on the Company’s results of operations, cash flows or financial position. The calculation of the Company’s tax liabilities involves dealing with uncertainties in the application of complex tax laws and regulations in a multitude of jurisdictions across its global operations. Income tax positions must meet a more-likely-than-not recognition threshold to be recognized.</t>
  </si>
  <si>
    <t>Net Income (Loss) Per Common Share</t>
  </si>
  <si>
    <t>Net Income (Loss) Per Common Share Basic net income per common share (“Basic EPS”) is computed by dividing net income by the weighted average number of common shares outstanding during the period. Diluted net income per common share (“Diluted EPS”) reflects the potential dilution that could occur if stock options or other contracts to issue common stock were exercised or converted into common stock. The computation of Diluted EPS does not assume exercise or conversion of securities that would have an anti-dilutive effect on net income per common share. Following is a reconciliation of the numerator and denominator of Basic EPS to the numerator and denominator of Diluted EPS for all years (dollar and share amounts in thousands, except for per share information): 2016 2015 2014 Net income attributable to common shareholders: Net income from continuing operations $ 2,139 $ 12,571 $ 19,976 Income (loss) from discontinued operations $ — $ 2,116 $ (9,957 ) Net income $ 2,139 $ 14,687 $ 10,019 Basic weighted-average shares outstanding 18,731 18,656 17,108 Basic earnings per share attributable to common shareholders: Net income from continuing operations $ 0.11 $ 0.67 $ 1.15 Income (loss) from discontinued operations $ — $ 0.11 $ (0.57 ) Net income $ 0.11 $ 0.79 $ 0.58 Diluted Shares Outstanding Basic weighted-average shares outstanding 18,731 18,656 17,108 Stock-based awards 325 521 533 Diluted weighted-average shares outstanding 19,056 19,177 17,641 Diluted earnings per share attributable to common shareholders: Net income from continuing operations $ 0.11 $ 0.66 $ 1.12 Income (loss) from discontinued operations $ — $ 0.11 $ (0.56 ) Net income $ 0.11 $ 0.77 $ 0.56 Potentially dilutive shares excluded from diluted-per-share amounts: Stock options 288 345 133 Potentially anti-dilutive shares excluded from diluted-per-share amounts: Stock options 1,347 688 210 Potentially dilutive shares excluded from diluted-per-share amounts include performance-based options to purchase shares of common stock, for which certain earnings metrics have not been achieved. Potentially anti-dilutive shares excluded from diluted-per-share amounts include both non-qualified stock options and unearned performance-based options to purchase shares of common stock with exercise prices greater than the weighted-average share price during the period and shares that would be anti-dilutive to the computation of diluted net income per share for each of the years presented.</t>
  </si>
  <si>
    <t>Share-Based Compensation</t>
  </si>
  <si>
    <t>Share-Based Compensation The Company’s outstanding stock options include time-based stock options, which vest over differing periods ranging from the date of issuance up to 48 months from the option grant date; performance-based stock options, which have already vested upon achieving operating income margins of six , eight and ten percent as reported in four of five consecutive quarters over the term of the options. The Company’s outstanding restricted stock units ("RSUs") include time-based RSUs, which vest over differing periods ranging from 12 months up to 48 months from the RSU grant date, as well as performance-based RSUs, which vest upon achieving cumulative annual net sales growth targets over a rolling one year period and performance-based RSUs, which vest upon achieving earnings-per-share targets over a rolling one-year period. RSUs granted to the Board of Directors contain a restriction period in which the shares are not issued until two years after vesting. The Company recognizes all share-based payments to Directors and employees, including grants of stock options and restricted stock units, in the statement of operations based on their grant-date fair values. The Company records compensation expense, net of an estimated forfeiture rate, over the vesting period of the stock options and restricted stock units based on the fair value of the stock options and restricted stock units on the date of grant. The Company’s estimated forfeiture rate is based upon historical experience.</t>
  </si>
  <si>
    <t>Comprehensive Income (Loss)</t>
  </si>
  <si>
    <t>Comprehensive Income (Loss) Comprehensive income (loss) includes all changes in shareholders’ equity except those resulting from investments by, and distributions to, shareholders. Accordingly, the Company’s comprehensive income (loss) includes net income (loss), net unrealized gains (losses) on investment securities, reclassifications of realized gains, and foreign currency adjustments that arise from the translation of the financial statements of the Company’s foreign subsidiaries.</t>
  </si>
  <si>
    <t>Strategic Alliance with Fosun Pharma</t>
  </si>
  <si>
    <t>Strategic Alliance with Fosun Pharma On August 25, 2014, Nature’s Sunshine and Shanghai Fosun Pharmaceutical (Group) Co., Ltd. (“Fosun Pharma”), closed a transaction pursuant to which, the parties entered into a joint venture for operations in the People’s Republic of China (“China”), of which 80 percent is owned by Nature’s Sunshine and 20 percent is owned by a wholly-owned subsidiary of Fosun Pharma and completed a concurrent investment by Fosun Pharma in Nature’s Sunshine common stock issued pursuant to a private placement transaction with net proceeds of $44.8 million . Nature’s Sunshine used the net proceeds of the private placement transaction to fund its 80 percent share of the initial $20.0 million capitalization of the China joint venture, or $16.0 million , and to pay its shareholders a cash dividend of $1.50 per share, or $28.5 million . The Company consolidated the joint venture in its consolidated financial statements, with Fosun Pharma’s interest presented as a noncontrolling interest. The joint venture, known as Nature’s Sunshine Hong Kong Limited, expects to market and distribute Nature’s Sunshine products in China. Nature’s Sunshine Hong Kong Limited currently anticipates deploying a multi-channel go-to-market strategy that will offer select Nature’s Sunshine-branded products through direct selling, e-commerce and retail channels across China. The time to market will be dependent upon regulatory processes, including product registration, permit and license approvals. The Company is unable to determine whether or when it will receive a direct selling license in China. Pursuant to a concurrent private placement transaction, Nature’s Sunshine issued 2,855 shares of unregistered common stock to Fosun Pharma at a price of $16.19 per share, representing aggregate net proceeds to Nature’s Sunshine of $44.8 million . The purchase price represented a 10 percent premium to Nature’s Sunshine’s average stock price over the trailing 30 business day period as of June 26, 2014. As a result of the private placement transaction, Fosun Pharma owns approximately 15 percent of Nature’s Sunshine outstanding common shares with respect to which the Company has granted Fosun Pharma certain registration rights. In addition, Nature’s Sunshine appointed one director designated by Fosun Pharma to its board of directors.</t>
  </si>
  <si>
    <t>Recent Accounting Pronouncements</t>
  </si>
  <si>
    <t>Recent Accounting Pronouncements In May 2014, the Financial Accounting Standards Board (“FASB”) issued Accounting Standards Update (“ASU”) No. 2014-09 - Revenue from Contracts with Customers (Topic 606), and has subsequently issued ASUs 2015-14 - Revenue from Contracts with Customers (Topic 606): Deferral of the Effective Date, 2016-08 - Revenue from Contracts with Customers (Topic 606): Principal versus Agent Considerations (Reporting Revenue Gross Versus Net), 2016-10 - Revenue from Contracts with Customers (Topic 606): Identifying Performance Obligations and Licensing, 2016-12 - Revenue from Contracts with Customers (Topic 606): Narrow-Scope Improvements and Practical Expedients, and 2016-20 - Revenue from Contracts with Customers (Topic 606): Technical Corrections and Improvements to Topic 606 (collectively, Topic 606). Topic 606 outline a single comprehensive model for entities to use in accounting for revenue arising from contracts with customers and supersede most current revenue recognition guidance, including industry-specific guidance. The guidance is based on the principle that an entity should recognize revenue to depict the transfer of goods or services to customers in an amount that reflects the consideration to which the entity expects to be entitled in exchange for those goods or services. The guidance also requires additional disclosure about the nature, amount, timing and uncertainty of revenue and cash flows arising from customer contracts, including significant judgments and changes in judgments and assets recognized from costs incurred to fulfill a contract. This guidance is effective for the Company beginning on January 1, 2018 and it has the option of using either a full retrospective or a modified retrospective approach for the adoption of the new standard. The Company expects to adopt Topic 606 using the modified retrospective approach, under which the cumulative effect of initially applying Topic 606 is recognized as an adjustment to the opening balance of retained earnings in the first quarter of 2018. The Company is concluding the assessment phase of implementing this guidance. The Company has evaluated each of the five steps in Topic 606, which are as follows: 1) Identify the contract with the customer; 2) Identify the performance obligations in the contract; 3) Determine the transaction price; 4) Allocate the transaction price to the performance obligations; and 5) Recognize revenue when (or as) performance obligations are satisfied. The Company expects to identify similar performance obligations under ASC Topic 606 as compared with deliverables and separate units of account previously identified. As a result, the Company expects the timing of revenue to remain materially the same in comparison to the current revenue recognition guidance. There are also certain considerations related to internal control over financial reporting that are associated with implementing Topic 606. The Company is currently evaluating its control framework for revenue recognition and identifying any changes that may need to be made in response to the new guidance. Disclosure requirements under the new guidance in Topic 606 have been significantly expanded in comparison to the disclosure requirements under the current guidance. Designing and implementing the appropriate controls over gathering and reporting the information required under Topic 606 is currently in process. In August 2014, the FASB issued ASU No. 2014-15, Presentation of Financial Statements: "Going Concern" (Subtopic 205-40). The purpose of this ASU is to incorporate into U.S. GAAP management’s responsibility to evaluate whether there is substantial doubt about an entity’s ability to continue as a going concern within one year after the date that the financial statements are issued, and to provide related footnote disclosures. This update is effective for the annual period ending after December 15, 2016, and for annual periods and interim periods thereafter. Early application is permitted. The adoption of this ASU is not expected to have a material impact on the Company’s results of operations, consolidated financial statements and footnote disclosures. In July 2015, the FASB issued ASU No. 2015-11, Inventory (Topic 330): Simplifying the Measurement of Inventory. This update specifies that inventory should be subsequently measured at the lower of cost or net realizable value, which is the ordinary selling price less any completion, transportation and disposal costs. However, the ASU does not apply to inventory measured using the last-in-first-out or retail methods. This update is effective for interim and annual periods beginning after December 15, 2016. Adoption of the ASU is prospective. The adoption of this ASU is not expected to have a material impact on the Company’s results of operations, consolidated financial statements and footnote disclosures. In November 2015, the FASB issued ASU 2015-17, Income Taxes (Topic 740): Balance Sheet Classification of Deferred Taxes. This guidance requires that entities with a classified statement of financial position present all deferred tax assets and liabilities as noncurrent. This update is effective for annual and interim periods for fiscal years beginning after December 15, 2016, which will require the Company to adopt the new guidance in the first quarter of fiscal 2017. Early adoption is permitted for financial statements that have not been previously issued and may be applied on either a prospective or retrospective basis. Other than the netting of current and long-term deferred tax assets and liabilities in the non-current section of the balance sheet and footnote disclosures, the adoption of this ASU is not expected to have a material impact on the Company’s results of operations and consolidated financial statements. In January 2016, the FASB issued ASU No. 2016-01, Financial Instruments - Overall (Subtopic 825-10): Recognition and Measurement of Financial Assets and Financial Liabilities. This update amends the guidance in U.S. GAAP on the classification and measurement of financial instruments. Although the ASU retains many current requirements, it significantly revises an entity’s accounting related to (1) the classification and measurement of investments in equity securities and (2) the presentation of certain fair value changes for financial liabilities measured at fair value. The ASU also amends certain disclosure requirements associated with the fair value of financial instruments. This update is effective for interim and annual periods beginning after December 15, 2017. The adoption of this ASU is not expected to have a material impact on the Company’s results of operations, consolidated financial statements and footnote disclosures. In February 2016, the FASB issued ASU No. 2016-02, Leases (Topic 842): Accounting for Leases. This update specifies that lessees should recognize assets and liabilities arising from all leases, except for leases with a lease term of 12 months or less. The recognition, measurement, and presentation of expenses and cash flows arising from a lease by a lessee will largely remain unchanged and continue to depend on its classification as a finance or operating lease. The ASU will be effective for annual periods beginning after December 15, 2018 with early adoption permitted. The adoption of this ASU is not expected to have a material impact on the Company’s results of operations; however, it is expected to gross-up the consolidated balance sheet as a result of recognizing a lease asset along with a similar lease liability. In March 2016, the FASB issued ASU 2016-09, Compensation - Stock Compensation (Topic 718): Improvements to Employee Share-Based Payment Accounting. The amendments are effective for public companies for annual periods beginning after December 15, 2016, and interim periods within those annual periods, with early adoption permitted. Several aspects of the accounting for share-based payment award transactions are simplified, including: (a) income tax consequences; (b) classification of awards as either equity or liabilities; and (c) classification on the statement of cash flows. The adoption of this ASU is not expected to have a material impact on the Company’s results of operations, consolidated financial statements and footnote disclosures.</t>
  </si>
  <si>
    <t>NATURE OF OPERATIONS AND SIGNIFICANT ACCOUNTING POLICIES (Tables)</t>
  </si>
  <si>
    <t>Schedule of reconciliation of the numerator and denominator of Basic EPS to the numerator and denominator of Diluted EPS</t>
  </si>
  <si>
    <t>Following is a reconciliation of the numerator and denominator of Basic EPS to the numerator and denominator of Diluted EPS for all years (dollar and share amounts in thousands, except for per share information): 2016 2015 2014 Net income attributable to common shareholders: Net income from continuing operations $ 2,139 $ 12,571 $ 19,976 Income (loss) from discontinued operations $ — $ 2,116 $ (9,957 ) Net income $ 2,139 $ 14,687 $ 10,019 Basic weighted-average shares outstanding 18,731 18,656 17,108 Basic earnings per share attributable to common shareholders: Net income from continuing operations $ 0.11 $ 0.67 $ 1.15 Income (loss) from discontinued operations $ — $ 0.11 $ (0.57 ) Net income $ 0.11 $ 0.79 $ 0.58 Diluted Shares Outstanding Basic weighted-average shares outstanding 18,731 18,656 17,108 Stock-based awards 325 521 533 Diluted weighted-average shares outstanding 19,056 19,177 17,641 Diluted earnings per share attributable to common shareholders: Net income from continuing operations $ 0.11 $ 0.66 $ 1.12 Income (loss) from discontinued operations $ — $ 0.11 $ (0.56 ) Net income $ 0.11 $ 0.77 $ 0.56 Potentially dilutive shares excluded from diluted-per-share amounts: Stock options 288 345 133 Potentially anti-dilutive shares excluded from diluted-per-share amounts: Stock options 1,347 688 210</t>
  </si>
  <si>
    <t>DISCONTINUED OPERATIONS (Tables)</t>
  </si>
  <si>
    <t>Schedule of operating results of the entity's discontinued operations</t>
  </si>
  <si>
    <t>The following table summarizes the operating results of the Company’s discontinued operations (dollar amounts in thousands): 2015 2014 Net sales $ — $ 7,559 Income (loss) before income tax provision $ 2,604 $ (10,597 ) Income tax provision (benefit) 488 (640 ) Income (loss) from discontinued operations $ 2,116 $ (9,957 )</t>
  </si>
  <si>
    <t>INVENTORIES (Tables)</t>
  </si>
  <si>
    <t>Schedule of composition of inventories</t>
  </si>
  <si>
    <t>The composition of inventories is as follows (dollar amounts in thousands): As of December 31, 2016 2015 Raw materials $ 14,995 $ 13,351 Work in process 694 789 Finished goods 31,908 24,355 Total inventory $ 47,597 $ 38,495</t>
  </si>
  <si>
    <t>PROPERTY, PLANT AND EQUIPMENT (Tables)</t>
  </si>
  <si>
    <t>Schedule of composition of property, plant and equipment</t>
  </si>
  <si>
    <t>The composition of property, plant and equipment is as follows (dollar amounts in thousands): As of December 31, 2016 2015 Land and improvements $ 1,996 $ 2,518 Buildings and improvements 30,277 30,013 Machinery and equipment 23,699 22,293 Furniture and fixtures 19,962 18,964 Computer software and hardware 49,340 44,194 125,274 117,982 Accumulated depreciation and amortization (52,002 ) (49,254 ) Total property, plant and equipment $ 73,272 $ 68,728</t>
  </si>
  <si>
    <t>INTANGIBLE ASSETS (Tables)</t>
  </si>
  <si>
    <t>Schedule of estimated amortization expense for the five succeeding fiscal years and thereafter</t>
  </si>
  <si>
    <t>Estimated amortization expense for the five succeeding fiscal years and thereafter is as follows (dollar amounts in thousands): Year Ending December 31, 2017 $ 155 2018 218 2019 218 2020 218 2021 151 Thereafter 16 Total $ 976</t>
  </si>
  <si>
    <t>INVESTMENT SECURITIES (Tables)</t>
  </si>
  <si>
    <t>Schedule of amortized cost and estimated fair values of available-for-sale securities by balance sheet classification</t>
  </si>
  <si>
    <t>The amortized cost and estimated fair values of available-for-sale securities are as follows (dollar amounts in thousands): As of December 31, 2016 Amortized Gross Gross Fair U.S. government securities funds $ 1,799 $ — $ (23 ) $ 1,776 Total short-term investment securities $ 1,799 $ — $ (23 ) $ 1,776 As of December 31, 2015 Amortized Gross Gross Fair U.S. government securities funds $ 1,794 $ — $ (22 ) $ 1,772 Total short-term investment securities $ 1,794 $ — $ (22 ) $ 1,772</t>
  </si>
  <si>
    <t>ACCRUED LIABILITIES (Tables)</t>
  </si>
  <si>
    <t>Schedule of composition of accrued liabilities</t>
  </si>
  <si>
    <t>The composition of accrued liabilities is as follows (dollar amounts in thousands): As of December 31, 2016 2015 Salaries and employee benefits $ 10,670 $ 9,706 Sales, use and property tax (See Note 14) 2,376 3,231 Convention and meeting costs 5,129 4,798 Other 6,225 5,991 Total $ 24,400 $ 23,726</t>
  </si>
  <si>
    <t>ACCUMULATED OTHER COMPREHENSIVE INCOME (LOSS) (Tables)</t>
  </si>
  <si>
    <t>Schedule of components of accumulated other comprehensive income (loss), net of tax</t>
  </si>
  <si>
    <t>The components of accumulated other comprehensive income (loss), net of tax, are as follows (dollar amounts in thousands): Foreign Currency Translation Adjustments Net Unrealized Gains (Losses) On Available-For-Sale Securities Total Accumulated Other Comprehensive Loss Balance as of January 1, 2014 $ (14,193 ) $ 230 $ (13,963 ) Activity, net of tax 2,729 30 2,759 Balance as of December 31, 2014 (11,464 ) 260 (11,204 ) Activity, net of tax 233 (272 ) (39 ) Balance as of December 31, 2015 (11,231 ) (12 ) (11,243 ) Activity, net of tax (16 ) (1 ) (17 ) Balance as of December 31, 2016 $ (11,247 ) (13 ) $ (11,260 )</t>
  </si>
  <si>
    <t>INCOME TAXES (Tables)</t>
  </si>
  <si>
    <t>Schedule of income from continuing operations before provision (benefit) for income taxes</t>
  </si>
  <si>
    <t>Income from continuing operations before provision (benefit) for income taxes are taxed under the following jurisdictions (dollar amounts in thousands): Year Ended December 31, 2016 2015 2014 Domestic $ 6,420 $ 6,290 $ 4,577 Foreign 2,846 6,990 14,437 Total $ 9,266 $ 13,280 $ 19,014</t>
  </si>
  <si>
    <t>Schedule of components of the provision (benefit) for income taxes</t>
  </si>
  <si>
    <t>Components of the provision (benefit) for income taxes from continuing operations for each of the three years in the period ended December 31, 2016 are as follows (dollar amounts in thousands): Year Ended December 31, 2016 2015 2014 Current: Federal $ 1,987 $ 537 $ (2,713 ) State 498 73 514 Foreign 5,345 4,503 5,539 Subtotal 7,830 5,113 3,340 Deferred: Federal 496 (3,624 ) (3,804 ) State (14 ) 430 (326 ) Foreign 279 (179 ) 47 Subtotal 761 (3,373 ) (4,083 ) Total provision (benefit) for income taxes $ 8,591 $ 1,740 $ (743 )</t>
  </si>
  <si>
    <t>Schedule of differences between the statutory U.S. federal income tax rate and the provision (benefit) for income taxes, as a percentage of income before provision for income taxes</t>
  </si>
  <si>
    <t>The provision (benefit) for income taxes, as a percentage of income from continuing operations before provision (benefit) for income taxes, differs from the statutory U.S. federal income tax rate due to the following: Year Ended December 31, 2016 2015 2014 Statutory U.S. federal income tax rate 35.0 % 35.0 % 35.0 % State income taxes, net of U.S. federal income tax benefit 3.4 2.7 0.6 U.S. tax impact of foreign operations (53.4 ) 2.8 (73.0 ) Valuation allowance change 77.6 (24.5 ) 48.8 Unrecognized tax benefits 4.7 11.2 (8.6 ) Domestic manufacturing deduction (2.8 ) (1.3 ) (2.2 ) Permanent foreign items 26.8 (7.4 ) (1.8 ) Non-income tax contingencies — (2.0 ) (0.9 ) Other 1.4 (3.4 ) (1.8 ) Effective income tax rate 92.7 % 13.1 % (3.9 )%</t>
  </si>
  <si>
    <t>Schedule of components of U.S. tax impact of foreign operations</t>
  </si>
  <si>
    <t>Adjustments relating to the U.S. impact of foreign operations decreased the effective tax rate by 53.4 percentage points in 2016 , increased the effective tax rate by 2.8 percentage points in 2015 , and decreased the effective tax rate by 73.0 percentage points in 2014 . The components of this calculation were: Components of U.S. tax impact of foreign operations 2016 2015 2014 Dividends received from foreign subsidiaries 65.9 % 5.4 % 59.5 % Foreign tax credits (91.8 ) (1.1 ) (121.3 ) Foreign tax rate differentials (27.1 ) (1.2 ) (11.0 ) Unremitted earnings 0.2 (0.3 ) (0.2 ) Other adjustments (0.6 ) — — Total (53.4 )% 2.8 % (73.0 )%</t>
  </si>
  <si>
    <t>Schedule of significant components of the deferred tax assets (liabilities)</t>
  </si>
  <si>
    <t>The significant components of the deferred tax assets (liabilities) are as follows (dollar amounts in thousands): As of December 31, 2016 2015 Inventory $ 1,520 $ 1,200 Accrued liabilities 4,178 4,104 Deferred compensation 498 387 Equity-based compensation 5,034 4,660 Intangibles assets 237 267 Bad debts 76 52 Net operating losses 7,143 5,364 Foreign tax and withholding credits 13,183 11,732 Non-income tax accruals 57 54 Health insurance accruals 257 154 Other deferred tax assets 1,735 2,070 Capital loss carryforward 510 1,047 Valuation allowance (11,250 ) (6,565 ) Total deferred tax assets $ 23,178 24,526 Other deferred tax liabilities (1,597 ) (2,167 ) Total deferred tax liabilities (1,597 ) (2,167 ) Total deferred taxes, net $ 21,581 $ 22,359</t>
  </si>
  <si>
    <t>Schedule of components of deferred tax assets (liabilities), net</t>
  </si>
  <si>
    <t>The components of deferred tax assets (liabilities), net are as follows (dollar amounts in thousands): As of December 31, 2016 2015 Net current deferred tax assets $ 5,620 $ 5,021 Net non-current deferred tax assets 15,970 17,339 Total net deferred tax assets 21,590 22,360 Net current deferred tax liabilities (1 ) (1 ) Net non-current deferred tax liabilities (8 ) — Total net deferred tax liabilities (9 ) (1 ) Total deferred taxes, net $ 21,581 $ 22,359</t>
  </si>
  <si>
    <t>Schedule of reconciliation of the beginning and ending amount of liabilities associated with uncertain tax benefits, excluding interest and penalties</t>
  </si>
  <si>
    <t>A reconciliation of the beginning and ending amount of liabilities associated with uncertain tax benefits, excluding interest and penalties, is as follows for the years (dollar amounts in thousands): Year Ended December 31, 2016 2015 2014 Unrecognized tax benefits, opening balance $ 5,825 $ 4,950 $ 11,050 Settlement of liability reclassified as income tax payable — (104 ) (591 ) Payments on liability — — — Tax positions taken in a prior period Gross increases — — — Gross decreases — (47 ) (6,614 ) Tax positions taken in the current period Gross increases 1,182 1,252 1,934 Gross decreases — — — Lapse of applicable statute of limitations (2,121 ) (69 ) (244 ) Currency translation adjustments 22 (157 ) (585 ) Unrecognized tax benefits, ending balance $ 4,908 $ 5,825 $ 4,950</t>
  </si>
  <si>
    <t>CAPITAL TRANSACTIONS (Tables)</t>
  </si>
  <si>
    <t>Schedule of stock option activity</t>
  </si>
  <si>
    <t>Stock option activity for 2016 , 2015 , and 2014 consisted of the following (share amounts in thousands, except for per share information): Number of Shares Weighted Average Exercise Price Per Share Options outstanding at January 1, 2014 1,926 $ 12.54 Granted 258 15.38 Forfeited or canceled (23 ) 13.33 Exercised (124 ) 6.42 Options outstanding at December 31, 2014 2,037 11.69 Granted 335 14.04 Forfeited or canceled (284 ) 14.07 Exercised (405 ) 9.78 Options outstanding at December 31, 2015 1,683 12.21 Forfeited or canceled (124 ) 11.95 Exercised (35 ) 4.74 Options outstanding at December 31, 2016 1,524 $ 12.41</t>
  </si>
  <si>
    <t>Schedule of weighted-average assumptions using Black-Scholes option-pricing model for estimating fair value of each option granted</t>
  </si>
  <si>
    <t>The fair value of each option grant was estimated on the date of the grant using the Black-Scholes option-pricing model with the following weighted average assumptions for the years ended December 31, 2015 and 2014 : 2015 2014 Weighted average grant date fair value of grants $ 4.79 $ 6.53 Expected life (in years) 5.0 to 6.0 6.0 Risk-free interest rate 1.5 to 1.8 1.5 Expected volatility 42.6 to 52.3 56.7 Dividend yield 2.8 to 3.6 2.6</t>
  </si>
  <si>
    <t>Summary of options outstanding and exercisable</t>
  </si>
  <si>
    <t xml:space="preserve">The following table summarizes information about options outstanding and exercisable at December 31, 2016 (share amounts in thousands, except per share information): Options Outstanding Options Exercisable Range of Option Prices Per Share Options Outstanding Weighted-Avg. Remaining Contractual Life Weighted-Avg. Exercise Price Per Share Options Exercisable Weighted-Avg. Remaining Contractual Life Weighted-Avg. Exercise Price Per Share $2.35 to $9.99 152 3.3 $ 5.38 152 3.3 $ 5.38 $10.00 to $11.99 397 6.1 11.78 340 6.1 11.74 $12.00 to $13.99 555 5.7 12.87 463 5.4 12.66 $14.00 to $17.70 420 7.8 14.95 246 7.5 15.44 1,524 1,201 </t>
  </si>
  <si>
    <t>Schedule of restricted stock unit activity</t>
  </si>
  <si>
    <t>Restricted stock unit activity for the period ended December 31, 2016 , 2015 , and 2014 is as follows: (share amounts in thousands, except per share information): Number of Shares Weighted Average Grant Date Fair Value Units outstanding at January 1, 2014 32 $ 12.47 Granted 156 10.73 Issued — — Forfeited (8 ) 15.37 Units outstanding at December 31, 2014 180 15.09 Granted 679 12.61 Issued (30 ) 13.63 Forfeited (85 ) 12.84 Units outstanding at December 31, 2015 744 12.48 Granted 281 9.49 Issued (154 ) 13.05 Forfeited (33 ) 12.20 Units outstanding at December 31, 2016 838 11.39</t>
  </si>
  <si>
    <t>COMMITMENTS AND CONTINGENCIES (Tables)</t>
  </si>
  <si>
    <t>Schedule of approximate aggregate commitments under non-cancelable operating leases</t>
  </si>
  <si>
    <t>The approximate aggregate commitments under non-cancelable operating leases in effect at December 31, 2016 , were as follows (dollar amounts in thousands): Year Ending December 31, 2017 $ 6,906 2018 5,432 2019 3,261 2020 2,254 2021 2,077 Thereafter 15,692 Total $ 35,622</t>
  </si>
  <si>
    <t>OPERATING BUSINESS SEGMENT AND INTERNATIONAL OPERATION INFORMATION (Tables)</t>
  </si>
  <si>
    <t>Schedule of reportable business segment information</t>
  </si>
  <si>
    <t>Reportable business segment information for the years ended December 31, 2016 , 2015 , and 2014 is as follows (dollar amounts in thousands): Year Ended December 31, 2016 2015 2014 Net sales: NSP Americas $ 175,922 $ 179,151 $ 182,395 NSP Russia, Central and Eastern Europe 25,971 27,408 50,274 Synergy WorldWide 124,793 114,081 128,101 China and New Markets 14,473 4,065 5,597 Total net sales 341,159 324,705 366,367 Contribution margin (1): NSP Americas 75,005 74,953 74,603 NSP Russia, Central and Eastern Europe 8,604 9,474 17,851 Synergy WorldWide 38,034 35,277 43,888 China and New Markets 8,669 1,870 2,633 Total contribution margin 130,312 121,574 138,975 Selling, general and administrative (2) 120,273 107,702 119,927 Operating income 10,039 13,872 19,048 Other income (loss), net (773 ) (592 ) (34 ) Income from continuing operations before provision for income taxes $ 9,266 $ 13,280 $ 19,014 ___________________________ (1) Contribution margin consists of net sales less cost of sales and volume incentives expense. For the China and New Markets segment, contribution margin does not include service fees related to pre-opening product sales through Hong Kong. (2) Service fees in the China and New Markets segment related to pre-opening product sales through Hong Kong totaled $4.3 million , $0 , and $0 for the years ended December 31, 2016 , 2015 , and 2014 , respectively. These service fees are included in the Company's selling, general and administrative expenses. Year Ended December 31, 2016 2015 2014 Capital expenditures: NSP Americas $ 8,999 $ 21,437 $ 25,581 NSP Russia, Central and Eastern Europe 131 — 8 Synergy WorldWide 564 302 1,321 China and New Markets 430 487 — Total capital expenditures $ 10,124 $ 22,226 $ 26,910 Depreciation and amortization: NSP Americas $ 3,997 $ 3,603 $ 3,438 NSP Russia, Central and Eastern Europe 42 26 25 Synergy WorldWide 713 885 946 China and New Markets 56 11 — Total depreciation and amortization $ 4,808 $ 4,525 $ 4,409 As of December 31, 2016 2015 Assets: NSP Americas $ 146,761 $ 141,428 NSP Russia, Central and Eastern Europe 6,106 5,122 Synergy WorldWide 39,083 38,048 China and New Markets 13,620 15,922 Total assets $ 205,570 $ 200,520</t>
  </si>
  <si>
    <t>Schedule of consolidated net sales revenue by geographical locations</t>
  </si>
  <si>
    <t>From an individual country perspective, only the United States and South Korea comprises approximately 10 percent or more of consolidated net sales for any of the years ended December 31, 2016 , 2015 , and 2014 as follows (dollar amounts in thousands): Year Ended December 31, 2016 2015 2014 Net sales: United States $ 148,060 $ 147,553 $ 148,219 South Korea 57,637 48,476 54,314 Other 135,462 128,676 163,834 Total net sales $ 341,159 $ 324,705 $ 366,367</t>
  </si>
  <si>
    <t>Schedule of revenue generated by each of the Company's product lines</t>
  </si>
  <si>
    <t>Revenue generated by each of the Company’s product lines is set forth below (dollars in thousands): Year Ended December 31, 2016 2015 2014 NSP Americas: General health $ 78,187 $ 80,315 $ 78,218 Immunity 19,185 22,042 23,549 Cardiovascular 12,677 12,331 12,566 Digestive 47,659 49,239 53,133 Personal care 7,537 3,575 4,000 Weight management 10,677 11,649 10,929 175,922 179,151 182,395 NSP Russia, Central and Eastern Europe: General health $ 11,059 $ 11,433 $ 18,841 Immunity 2,898 3,328 6,512 Cardiovascular 1,918 1,714 3,104 Digestive 7,003 7,167 13,171 Personal care 2,202 2,716 6,073 Weight management 891 1,050 2,573 25,971 27,408 50,274 Synergy WorldWide: General health $ 35,283 $ 43,829 $ 46,546 Immunity 620 752 974 Cardiovascular 51,684 34,191 42,449 Digestive 12,536 17,746 20,839 Personal care 8,981 5,697 7,196 Weight management 15,689 11,866 10,097 124,793 114,081 128,101 China and New Markets: General health $ 3,399 $ 1,903 $ 2,370 Immunity 821 525 777 Cardiovascular 2,911 292 334 Digestive 5,329 1,011 1,608 Personal care 797 93 108 Weight management 1,216 241 400 14,473 4,065 5,597 Total net sales $ 341,159 $ 324,705 $ 366,367</t>
  </si>
  <si>
    <t>Schedule of consolidated property, plant and equipment by geographical locations</t>
  </si>
  <si>
    <t>From an individual country perspective, only the United States comprise 10 percent or more of consolidated property, plant and equipment as follows (dollar amounts in thousands): As of December 31 2016 2015 Property, plant and equipment United States $ 70,770 $ 66,044 Other 2,502 2,684 Total property, plant and equipment $ 73,272 $ 68,728</t>
  </si>
  <si>
    <t>FAIR VALUE (Tables)</t>
  </si>
  <si>
    <t>Schedule of the Company's hierarchy for assets measured at fair value on a recurring basis</t>
  </si>
  <si>
    <t>The following table presents the Company’s hierarchy for its asset measured at fair value on a recurring basis as of December 31, 2016 (dollar amounts in thousands): Level 1 Level 2 Level 3 Quoted Prices in Active Markets for Identical Assets Significant Other Observable Inputs Significant Unobservable Inputs Total Investments available-for-sale U.S. government security funds $ 1,776 $ — $ — $ 1,776 Investment securities 1,391 — — 1,391 Total assets measured at fair value on a recurring basis $ 3,167 $ — $ — $ 3,167 The following table presents the Company’s hierarchy for its asset measured at fair value on a recurring basis as of December 31, 2015 : Level 1 Level 2 Level 3 Quoted Prices in Active Markets for Identical Assets Significant Other Observable Inputs Significant Unobservable Inputs Total Investments available-for-sale U.S. government security funds 1,772 — — 1,772 Investment securities 1,044 — — 1,044 Total assets measured at fair value on a recurring basis $ 2,816 $ — $ — $ 2,816</t>
  </si>
  <si>
    <t>SUMMARY OF QUARTERLY OPERATIONS - UNAUDITED (Tables)</t>
  </si>
  <si>
    <t>Schedule of the Company's unaudited summary of quarterly operations</t>
  </si>
  <si>
    <t>The following tables presents the Company’s unaudited summary of quarterly operations during 2016 and 2015 for each of three month periods ended March 31, June 30, September 30, and December 31 (dollar amounts in thousands, except per share information). For the Quarter Ended March 31, June 30, September 30, December 31, Net sales $ 82,402 $ 89,366 $ 85,441 $ 83,950 Cost of sales (22,020 ) (23,078 ) (21,512 ) (24,327 ) Gross profit 60,382 66,288 63,929 59,623 Volume incentives 29,877 30,791 29,684 29,558 Selling, general and administrative 28,385 31,249 29,187 31,452 Operating income (loss) 2,120 4,248 5,058 (1,387 ) Other income (expense) 1,559 (622 ) 20 (1,730 ) Income (loss) from continuing operations before income taxes 3,679 3,626 5,078 (3,117 ) Provision for income taxes 1,890 1,260 1,136 4,305 Net income (loss) 1,789 2,366 3,942 (7,422 ) Net loss attributable to noncontrolling interests (280 ) (202 ) (213 ) (769 ) Net income (loss) attributable to common shareholders $ 2,069 $ 2,568 $ 4,155 $ (6,653 ) Basic and diluted net income per common share Basic earnings (loss) per share attributable to common shareholders: Net income (loss) attributable to common shareholders $ 0.11 $ 0.14 $ 0.22 $ (0.35 ) Diluted earnings (loss) per share attributable to common shareholders: Net income (loss) attributable to common shareholders $ 0.11 $ 0.14 $ 0.22 $ (0.35 ) Dividends declared per common share $ 0.10 $ 0.10 $ 0.10 $ 0.10 Basic and diluted income per share is computed independently for each of the quarters presented. Therefore, the sum of the quarterly net loss per share may not equal the total computed for the year. During the fourth quarter of 2016, the Company's provision for income taxes was affected by an addition of valuation allowances on U.S. foreign tax credits, in addition to the impact of current year foreign losses that will not provide tax benefit. The Company’s provision for income taxes is discussed in further detail in Note 11. For the Quarter Ended March 31, June 30, September 30, December 31, Net sales $ 83,878 $ 81,247 $ 79,586 $ 79,994 Cost of sales (21,881 ) (21,068 ) (20,643 ) (21,753 ) Gross profit 61,997 60,179 58,943 58,241 Volume incentives 30,337 29,603 28,690 29,156 Selling, general and administrative 26,330 27,392 27,115 26,865 Operating income 5,330 3,184 3,138 2,220 Other income (expense) (318 ) (2 ) (247 ) (25 ) Income from continuing operations before income taxes 5,012 3,182 2,891 2,195 Provision (benefit) for income taxes 809 787 1,284 (1,140 ) Net income from continuing operations 4,203 2,395 1,607 3,335 Loss from discontinued operations 1,312 — 804 — Net income 5,515 2,395 2,411 3,335 Net loss attributable to noncontrolling interests (152 ) (166 ) (355 ) (358 ) Net income attributable to common shareholders $ 5,667 $ 2,561 $ 2,766 $ 3,693 Basic and diluted net income per common share Basic earnings per share attributable to common shareholders: Net income from continuing operations $ 0.23 $ 0.14 $ 0.10 $ 0.20 Income from discontinued operations $ 0.07 $ — $ 0.04 $ — Net income attributable to common shareholders $ 0.30 $ 0.14 $ 0.15 $ 0.20 Diluted earnings per share attributable to common shareholders: Net income from continuing operations $ 0.23 $ 0.13 $ 0.10 $ 0.19 Income from discontinued operations $ 0.07 $ — $ 0.04 $ — Net income attributable to common shareholders $ 0.30 $ 0.13 $ 0.14 $ 0.19 Dividends declared per common share $ 0.10 $ 0.10 $ 0.10 $ 0.10</t>
  </si>
  <si>
    <t>NATURE OF OPERATIONS AND SIGNIFICANT ACCOUNTING POLICIES (Details 2) - USD ($) $ in Thousands</t>
  </si>
  <si>
    <t>Investment in information systems</t>
  </si>
  <si>
    <t>Buildings | Minimum</t>
  </si>
  <si>
    <t>Estimated useful lives</t>
  </si>
  <si>
    <t>20 years</t>
  </si>
  <si>
    <t>Buildings | Maximum</t>
  </si>
  <si>
    <t>50 years</t>
  </si>
  <si>
    <t>Building improvements | Minimum</t>
  </si>
  <si>
    <t>7 years</t>
  </si>
  <si>
    <t>Building improvements | Maximum</t>
  </si>
  <si>
    <t>10 years</t>
  </si>
  <si>
    <t>Machinery and equipment</t>
  </si>
  <si>
    <t>Machinery and equipment | Minimum</t>
  </si>
  <si>
    <t>2 years</t>
  </si>
  <si>
    <t>Machinery and equipment | Maximum</t>
  </si>
  <si>
    <t>Computer software and hardware</t>
  </si>
  <si>
    <t>Computer software and hardware | Minimum</t>
  </si>
  <si>
    <t>3 years</t>
  </si>
  <si>
    <t>Computer software and hardware | Maximum</t>
  </si>
  <si>
    <t>Furniture and fixtures</t>
  </si>
  <si>
    <t>Furniture and fixtures | Minimum</t>
  </si>
  <si>
    <t>Furniture and fixtures | Maximum</t>
  </si>
  <si>
    <t>5 years</t>
  </si>
  <si>
    <t>Technology Equipment</t>
  </si>
  <si>
    <t>NATURE OF OPERATIONS AND SIGNIFICANT ACCOUNTING POLICIES (Details 3) - USD ($) $ in Thousands</t>
  </si>
  <si>
    <t>Intangible assets, net of accumulated amortization</t>
  </si>
  <si>
    <t>Product formulations</t>
  </si>
  <si>
    <t>Product formulations | Minimum</t>
  </si>
  <si>
    <t>Estimated economic lives</t>
  </si>
  <si>
    <t>9 years</t>
  </si>
  <si>
    <t>Product formulations | Maximum</t>
  </si>
  <si>
    <t>15 years</t>
  </si>
  <si>
    <t>NATURE OF OPERATIONS AND SIGNIFICANT ACCOUNTING POLICIES (Details 4) - USD ($)</t>
  </si>
  <si>
    <t>9 Months Ended</t>
  </si>
  <si>
    <t>Sep. 30, 2014</t>
  </si>
  <si>
    <t>Impairment charge</t>
  </si>
  <si>
    <t>Subsidiary in Venezuela</t>
  </si>
  <si>
    <t>NATURE OF OPERATIONS AND SIGNIFICANT ACCOUNTING POLICIES (Details 5) - USD ($) $ / shares in Units, shares in Thousands, $ in Thousands</t>
  </si>
  <si>
    <t>3 Months Ended</t>
  </si>
  <si>
    <t>Sep. 30, 2016</t>
  </si>
  <si>
    <t>Mar. 31, 2016</t>
  </si>
  <si>
    <t>Sep. 30, 2015</t>
  </si>
  <si>
    <t>Jun. 30, 2015</t>
  </si>
  <si>
    <t>Mar. 31, 2015</t>
  </si>
  <si>
    <t>Convention and meeting costs</t>
  </si>
  <si>
    <t>Minimum cumulative inflation rate for considering a country to have a highly inflationary economy (as a percent)</t>
  </si>
  <si>
    <t>100.00%</t>
  </si>
  <si>
    <t>Period of cumulative inflation rate for considering a country to have a highly inflationary economy</t>
  </si>
  <si>
    <t>Period for amortization membership fees</t>
  </si>
  <si>
    <t>1 year</t>
  </si>
  <si>
    <t>Period for sales return from date of purchase</t>
  </si>
  <si>
    <t>90 days</t>
  </si>
  <si>
    <t>Sales return</t>
  </si>
  <si>
    <t>Shipping and handling revenues</t>
  </si>
  <si>
    <t>Advertising costs</t>
  </si>
  <si>
    <t>Research and development expenses</t>
  </si>
  <si>
    <t>Net income attributable to common shareholders:</t>
  </si>
  <si>
    <t>Basic weighted-average shares outstanding</t>
  </si>
  <si>
    <t>Basic earnings per share attributable to common shareholders:</t>
  </si>
  <si>
    <t>Diluted Shares Outstanding</t>
  </si>
  <si>
    <t>Stock-based awards (in shares)</t>
  </si>
  <si>
    <t>Diluted weighted-average shares outstanding</t>
  </si>
  <si>
    <t>Diluted earnings per share attributable to common shareholders:</t>
  </si>
  <si>
    <t>Potentially dilutive shares excluded from diluted per share amounts:</t>
  </si>
  <si>
    <t>Stock options (in shares)</t>
  </si>
  <si>
    <t>Potentially anti-dilutive shares excluded from diluted per share amounts:</t>
  </si>
  <si>
    <t>NATURE OF OPERATIONS AND SIGNIFICANT ACCOUNTING POLICIES (Details 6)</t>
  </si>
  <si>
    <t>Time-based stock options | Maximum</t>
  </si>
  <si>
    <t>Share Based Compensation</t>
  </si>
  <si>
    <t>Vesting period</t>
  </si>
  <si>
    <t>48 months</t>
  </si>
  <si>
    <t>Performance based stock options operating income margins</t>
  </si>
  <si>
    <t>Operating income margin, one (as a percent)</t>
  </si>
  <si>
    <t>6.00%</t>
  </si>
  <si>
    <t>Operating income margin, two (as a percent)</t>
  </si>
  <si>
    <t>8.00%</t>
  </si>
  <si>
    <t>Operating income margin, three (as a percent)</t>
  </si>
  <si>
    <t>10.00%</t>
  </si>
  <si>
    <t>2012 Stock Incentive Plan | RSUs</t>
  </si>
  <si>
    <t>2012 Stock Incentive Plan | RSUs | Minimum</t>
  </si>
  <si>
    <t>12 months</t>
  </si>
  <si>
    <t>2012 Stock Incentive Plan | RSUs | Maximum</t>
  </si>
  <si>
    <t>Board of Directors | 2012 Stock Incentive Plan | RSUs</t>
  </si>
  <si>
    <t>Vesting period based on achieving annual net sales targets</t>
  </si>
  <si>
    <t>Restriction period</t>
  </si>
  <si>
    <t>NATURE OF OPERATIONS AND SIGNIFICANT ACCOUNTING POLICIES (Details 7) $ / shares in Units, shares in Thousands, $ in Millions</t>
  </si>
  <si>
    <t>Aug. 25, 2014USD ($)director$ / sharesshares</t>
  </si>
  <si>
    <t>Jun. 26, 2014</t>
  </si>
  <si>
    <t>Strategic Alliance and Formation of China Joint Venture [Line Items]</t>
  </si>
  <si>
    <t>Premium to entity average stock price (as a percent)</t>
  </si>
  <si>
    <t>Fosun Pharma</t>
  </si>
  <si>
    <t>Shares issued (in shares) | shares</t>
  </si>
  <si>
    <t>Share price (in dollars per share) | $ / shares</t>
  </si>
  <si>
    <t>Period of time to measure premium of entity common stock</t>
  </si>
  <si>
    <t>30 days</t>
  </si>
  <si>
    <t>Related party ownership (as a percent)</t>
  </si>
  <si>
    <t>15.00%</t>
  </si>
  <si>
    <t>Dividends payable (in dollars per share) | $ / shares</t>
  </si>
  <si>
    <t>Dividends payable to shareholders</t>
  </si>
  <si>
    <t>Common Stock | Fosun Pharma</t>
  </si>
  <si>
    <t>Proceeds from issuance of private placement</t>
  </si>
  <si>
    <t>China Joint Venture</t>
  </si>
  <si>
    <t>Subsidiary or equity method investee, cumulative percentage owned (as a percent)</t>
  </si>
  <si>
    <t>80.00%</t>
  </si>
  <si>
    <t>Initial capitalization amount</t>
  </si>
  <si>
    <t>China Joint Venture | Fosun Pharma</t>
  </si>
  <si>
    <t>20.00%</t>
  </si>
  <si>
    <t>Number of Board of Directors | director</t>
  </si>
  <si>
    <t>DISCONTINUED OPERATIONS (Details) - USD ($)</t>
  </si>
  <si>
    <t>Discontinued operations</t>
  </si>
  <si>
    <t>Non-cash write-off of accumulated translation adjustments</t>
  </si>
  <si>
    <t>Proceeds from sale of fixed assets</t>
  </si>
  <si>
    <t>Net sales revenue</t>
  </si>
  <si>
    <t>Income (loss) before income tax provision</t>
  </si>
  <si>
    <t>Income tax provision (benefit)</t>
  </si>
  <si>
    <t>Charge related to exiting Brazil</t>
  </si>
  <si>
    <t>Operations in Brazil</t>
  </si>
  <si>
    <t>Settlement of accrued liabilities</t>
  </si>
  <si>
    <t>RESTRUCTURING RELATED EXPENSES (Details) $ in Thousands</t>
  </si>
  <si>
    <t>1 Months Ended</t>
  </si>
  <si>
    <t>Apr. 30, 2015position</t>
  </si>
  <si>
    <t>Dec. 31, 2016USD ($)</t>
  </si>
  <si>
    <t>Dec. 31, 2015USD ($)</t>
  </si>
  <si>
    <t>Restructuring Cost and Reserve [Line Items]</t>
  </si>
  <si>
    <t>Number of positions eliminated | position</t>
  </si>
  <si>
    <t>Restructuring expenses</t>
  </si>
  <si>
    <t>Other exit costs</t>
  </si>
  <si>
    <t>Restructuring reserve</t>
  </si>
  <si>
    <t>Selling, General and Administrative Expenses</t>
  </si>
  <si>
    <t>Selling, General and Administrative Expenses | Severance and termination benefits</t>
  </si>
  <si>
    <t>Selling, General and Administrative Expenses | Other exit costs</t>
  </si>
  <si>
    <t>INVENTORIES (Details) - USD ($) $ in Thousands</t>
  </si>
  <si>
    <t>Raw materials</t>
  </si>
  <si>
    <t>Work in progress</t>
  </si>
  <si>
    <t>Finished goods</t>
  </si>
  <si>
    <t>Total inventory</t>
  </si>
  <si>
    <t>PROPERTY, PLANT AND EQUIPMENT (Details)</t>
  </si>
  <si>
    <t>Dec. 31, 2014USD ($)</t>
  </si>
  <si>
    <t>Jan. 31, 2017a</t>
  </si>
  <si>
    <t>Property, plant and equipment</t>
  </si>
  <si>
    <t>Property, plant and equipment, gross</t>
  </si>
  <si>
    <t>Accumulated depreciation and amortization</t>
  </si>
  <si>
    <t>Total property, plant and equipment</t>
  </si>
  <si>
    <t>Depreciation expense</t>
  </si>
  <si>
    <t>Interest Costs Capitalized</t>
  </si>
  <si>
    <t>Real estate held for sale</t>
  </si>
  <si>
    <t>Impairment of real estate</t>
  </si>
  <si>
    <t>Land and improvements</t>
  </si>
  <si>
    <t>Buildings and improvements</t>
  </si>
  <si>
    <t>Disposal Group, Disposed of by Sale, Not Discontinued Operations | Subsequent Event</t>
  </si>
  <si>
    <t>Acre of land | a</t>
  </si>
  <si>
    <t>INTANGIBLE ASSETS (Details) - USD ($) $ in Thousands</t>
  </si>
  <si>
    <t>Intangible assets</t>
  </si>
  <si>
    <t>Net amount</t>
  </si>
  <si>
    <t>Amortization expense for intangible assets</t>
  </si>
  <si>
    <t>Estimated Amortization Expense</t>
  </si>
  <si>
    <t>Thereafter</t>
  </si>
  <si>
    <t>Gross carrying amount</t>
  </si>
  <si>
    <t>Accumulated amortization</t>
  </si>
  <si>
    <t>Blue Hat Product Registrations</t>
  </si>
  <si>
    <t>Blue Hat Product Registrations | Minimum</t>
  </si>
  <si>
    <t>Blue Hat Product Registrations | Maximum</t>
  </si>
  <si>
    <t>INVESTMENT SECURITIES (Details) - USD ($) $ in Thousands</t>
  </si>
  <si>
    <t>Investment securities</t>
  </si>
  <si>
    <t>Amortized Cost</t>
  </si>
  <si>
    <t>Gross Unrealized Gains</t>
  </si>
  <si>
    <t>Gross Unrealized Losses</t>
  </si>
  <si>
    <t>Fair Value</t>
  </si>
  <si>
    <t>U.S. government security funds</t>
  </si>
  <si>
    <t>INVESTMENT SECURITIES (Details 2) - USD ($)</t>
  </si>
  <si>
    <t>Proceeds from the sales of available-for-sale securities</t>
  </si>
  <si>
    <t>Gross realized gains (losses) on sales of available-for-sale securities (net of tax)</t>
  </si>
  <si>
    <t>Trading securities portfolio</t>
  </si>
  <si>
    <t>Trading securities, realized gain (loss)</t>
  </si>
  <si>
    <t>ACCRUED LIABILITIES (Details) - USD ($) $ in Thousands</t>
  </si>
  <si>
    <t>Salaries and employee benefits</t>
  </si>
  <si>
    <t>Sales, use and property tax (See Note 14)</t>
  </si>
  <si>
    <t>Other</t>
  </si>
  <si>
    <t>REVOLVING CREDIT FACILITY (Details) - Revolving credit agreement - USD ($)</t>
  </si>
  <si>
    <t>Long-term debt</t>
  </si>
  <si>
    <t>Maximum borrowing capacity</t>
  </si>
  <si>
    <t>Effective rate (as a percent)</t>
  </si>
  <si>
    <t>2.13%</t>
  </si>
  <si>
    <t>1.50%</t>
  </si>
  <si>
    <t>Annual commitment fee (as a percent)</t>
  </si>
  <si>
    <t>0.25%</t>
  </si>
  <si>
    <t>Outstanding balance</t>
  </si>
  <si>
    <t>LIBOR</t>
  </si>
  <si>
    <t>Margin on variable rate (as a percent)</t>
  </si>
  <si>
    <t>1.25%</t>
  </si>
  <si>
    <t>ACCUMULATED OTHER COMPREHENSIVE INCOME (LOSS) (Details) - USD ($) $ in Thousands</t>
  </si>
  <si>
    <t>AOCI Attributable to Parent, Net of Tax [Roll Forward]</t>
  </si>
  <si>
    <t>Activity, net of tax</t>
  </si>
  <si>
    <t>Foreign Currency Translation Adjustments</t>
  </si>
  <si>
    <t>Balance at the beginning of the period</t>
  </si>
  <si>
    <t>Balance at the end of the period</t>
  </si>
  <si>
    <t>AOCI Attributable to Parent</t>
  </si>
  <si>
    <t>Equity Securities | Net Unrealized Gains (Losses) On Available-For-Sale Securities</t>
  </si>
  <si>
    <t>INCOME TAXES (Details) - USD ($) $ in Thousands</t>
  </si>
  <si>
    <t>Income from continuing operations before provision (benefit) for income taxes</t>
  </si>
  <si>
    <t>Domestic</t>
  </si>
  <si>
    <t>Foreign</t>
  </si>
  <si>
    <t>Current:</t>
  </si>
  <si>
    <t>Federal</t>
  </si>
  <si>
    <t>State</t>
  </si>
  <si>
    <t>Subtotal</t>
  </si>
  <si>
    <t>Deferred:</t>
  </si>
  <si>
    <t>Total provision (benefit) for income taxes</t>
  </si>
  <si>
    <t>Differences between the statutory U.S. federal income tax rate and the provision for income taxes from continuing operations, as a percentage of income before provision for income taxes</t>
  </si>
  <si>
    <t>Statutory U.S. federal income tax rate (as a percent)</t>
  </si>
  <si>
    <t>35.00%</t>
  </si>
  <si>
    <t>State income taxes, net of U.S. federal income tax benefit (as a percent)</t>
  </si>
  <si>
    <t>3.40%</t>
  </si>
  <si>
    <t>2.70%</t>
  </si>
  <si>
    <t>0.60%</t>
  </si>
  <si>
    <t>U.S. tax impact of foreign operations (as a percent)</t>
  </si>
  <si>
    <t>(53.40%)</t>
  </si>
  <si>
    <t>2.80%</t>
  </si>
  <si>
    <t>(73.00%)</t>
  </si>
  <si>
    <t>Valuation allowance change (as a percent)</t>
  </si>
  <si>
    <t>77.60%</t>
  </si>
  <si>
    <t>(24.50%)</t>
  </si>
  <si>
    <t>48.80%</t>
  </si>
  <si>
    <t>Unrecognized tax benefits (as a percent)</t>
  </si>
  <si>
    <t>4.70%</t>
  </si>
  <si>
    <t>11.20%</t>
  </si>
  <si>
    <t>(8.60%)</t>
  </si>
  <si>
    <t>Domestic manufacturing deduction (as a percent)</t>
  </si>
  <si>
    <t>(2.80%)</t>
  </si>
  <si>
    <t>(1.30%)</t>
  </si>
  <si>
    <t>(2.20%)</t>
  </si>
  <si>
    <t>Nondeductible foreign expenses (as a percent)</t>
  </si>
  <si>
    <t>26.80%</t>
  </si>
  <si>
    <t>(7.40%)</t>
  </si>
  <si>
    <t>(1.80%)</t>
  </si>
  <si>
    <t>Non-income tax contingencies (as a percent)</t>
  </si>
  <si>
    <t>(0.00%)</t>
  </si>
  <si>
    <t>(2.00%)</t>
  </si>
  <si>
    <t>(0.90%)</t>
  </si>
  <si>
    <t>Other (as a percent)</t>
  </si>
  <si>
    <t>1.40%</t>
  </si>
  <si>
    <t>(3.40%)</t>
  </si>
  <si>
    <t>Effective income tax rate (as a percent)</t>
  </si>
  <si>
    <t>92.70%</t>
  </si>
  <si>
    <t>13.10%</t>
  </si>
  <si>
    <t>(3.90%)</t>
  </si>
  <si>
    <t>Components of U.S. tax impact of foreign operations</t>
  </si>
  <si>
    <t>Dividends received from foreign subsidiaries (as a percent)</t>
  </si>
  <si>
    <t>65.90%</t>
  </si>
  <si>
    <t>5.40%</t>
  </si>
  <si>
    <t>59.50%</t>
  </si>
  <si>
    <t>Foreign tax credits (as a percent)</t>
  </si>
  <si>
    <t>(91.80%)</t>
  </si>
  <si>
    <t>(1.10%)</t>
  </si>
  <si>
    <t>(121.30%)</t>
  </si>
  <si>
    <t>Foreign tax rate differential (as a percent)</t>
  </si>
  <si>
    <t>(27.10%)</t>
  </si>
  <si>
    <t>(1.20%)</t>
  </si>
  <si>
    <t>(11.00%)</t>
  </si>
  <si>
    <t>Unremitted earnings (as a percent)</t>
  </si>
  <si>
    <t>0.20%</t>
  </si>
  <si>
    <t>(0.30%)</t>
  </si>
  <si>
    <t>(0.20%)</t>
  </si>
  <si>
    <t>Other adjustments (as a percent)</t>
  </si>
  <si>
    <t>(0.60%)</t>
  </si>
  <si>
    <t>INCOME TAXES (Details 2) - USD ($) $ in Thousands</t>
  </si>
  <si>
    <t>Significant components of the deferred tax assets (liabilities)</t>
  </si>
  <si>
    <t>Inventory</t>
  </si>
  <si>
    <t>Deferred compensation</t>
  </si>
  <si>
    <t>Equity-based compensation</t>
  </si>
  <si>
    <t>Intangibles assets</t>
  </si>
  <si>
    <t>Bad debts</t>
  </si>
  <si>
    <t>Net operating losses</t>
  </si>
  <si>
    <t>Foreign tax and withholding credits</t>
  </si>
  <si>
    <t>Non-income tax accruals</t>
  </si>
  <si>
    <t>Health insurance accruals</t>
  </si>
  <si>
    <t>Other deferred tax assets</t>
  </si>
  <si>
    <t>Capital loss carryforward</t>
  </si>
  <si>
    <t>Valuation allowance</t>
  </si>
  <si>
    <t>Total deferred tax assets</t>
  </si>
  <si>
    <t>Other deferred tax liabilities</t>
  </si>
  <si>
    <t>Total deferred tax liabilities</t>
  </si>
  <si>
    <t>Total deferred taxes, net</t>
  </si>
  <si>
    <t>Components of deferred tax assets (liabilities), net</t>
  </si>
  <si>
    <t>Net current deferred tax assets</t>
  </si>
  <si>
    <t>Net non-current deferred tax assets</t>
  </si>
  <si>
    <t>Total net deferred tax assets</t>
  </si>
  <si>
    <t>Net current deferred tax liabilities</t>
  </si>
  <si>
    <t>Net non-current deferred tax liabilities</t>
  </si>
  <si>
    <t>Total net deferred tax liabilities</t>
  </si>
  <si>
    <t>Increase in valuation allowance</t>
  </si>
  <si>
    <t>INCOME TAXES (Details 3) - USD ($) $ in Thousands</t>
  </si>
  <si>
    <t>Unused operating loss carryovers of foreign subsidiaries for tax purposes</t>
  </si>
  <si>
    <t>Unrecognized tax benefits</t>
  </si>
  <si>
    <t>Outstanding balance for liabilities related to unrecognized tax benefits, which if recognized, would affect the effective tax rate</t>
  </si>
  <si>
    <t>Interest and penalties included in the outstanding balance for liabilities related to unrecognized tax benefits</t>
  </si>
  <si>
    <t>Increase (decrease) in interest and penalties</t>
  </si>
  <si>
    <t>Increase in liability for unrecognized tax benefits</t>
  </si>
  <si>
    <t>Interest expense and penalties included in increase in liability for unrecognized tax benefits</t>
  </si>
  <si>
    <t>Benefit related to the lapse of applicable statute of limitations</t>
  </si>
  <si>
    <t>Interest and penalties related to lapse of statute of limitations</t>
  </si>
  <si>
    <t>Reconciliation of the beginning and ending amount of liabilities associated with uncertain tax benefits, excluding interest and penalties</t>
  </si>
  <si>
    <t>Unrecognized tax benefits, opening balance</t>
  </si>
  <si>
    <t>Settlement of liability reclassified as income tax payable</t>
  </si>
  <si>
    <t>Payments on liability</t>
  </si>
  <si>
    <t>Tax positions taken in a prior period</t>
  </si>
  <si>
    <t>Gross increases</t>
  </si>
  <si>
    <t>Gross decreases</t>
  </si>
  <si>
    <t>Tax positions taken in the current period</t>
  </si>
  <si>
    <t>Lapse of applicable statute of limitations</t>
  </si>
  <si>
    <t>Currency translation adjustments</t>
  </si>
  <si>
    <t>Unrecognized tax benefits, ending balance</t>
  </si>
  <si>
    <t>INCOME TAXES (Details 4)</t>
  </si>
  <si>
    <t>Commissions and transfer pricing | Minimum</t>
  </si>
  <si>
    <t>Anticipated change in unrecognized tax benefits</t>
  </si>
  <si>
    <t>Increase in unrecognized tax benefits within the next twelve months</t>
  </si>
  <si>
    <t>Commissions and transfer pricing | Maximum</t>
  </si>
  <si>
    <t>Audits or the expiration of statutes of limitations in various foreign jurisdictions | Minimum</t>
  </si>
  <si>
    <t>Decrease in unrecognized tax benefits within the next twelve months</t>
  </si>
  <si>
    <t>Audits or the expiration of statutes of limitations in various foreign jurisdictions | Maximum</t>
  </si>
  <si>
    <t>CAPITAL TRANSACTIONS (Details) - USD ($) $ / shares in Units, $ in Thousands</t>
  </si>
  <si>
    <t>Dec. 05, 2016</t>
  </si>
  <si>
    <t>Sep. 02, 2016</t>
  </si>
  <si>
    <t>Jun. 06, 2016</t>
  </si>
  <si>
    <t>Mar. 23, 2015</t>
  </si>
  <si>
    <t>Feb. 25, 2015</t>
  </si>
  <si>
    <t>Nov. 30, 2014</t>
  </si>
  <si>
    <t>Dividends</t>
  </si>
  <si>
    <t>Cash dividend per common share (in dollars per share)</t>
  </si>
  <si>
    <t>Dividend paid</t>
  </si>
  <si>
    <t>Share Repurchase Program</t>
  </si>
  <si>
    <t>2013 Share Repurchase Program 2013</t>
  </si>
  <si>
    <t>Stock repurchase program, authorized amount</t>
  </si>
  <si>
    <t>2014 Share Repurchase Program 2014</t>
  </si>
  <si>
    <t>Remaining balance available for repurchases</t>
  </si>
  <si>
    <t>CAPITAL TRANSACTIONS (Details 2) - USD ($)</t>
  </si>
  <si>
    <t>Sep. 19, 2014</t>
  </si>
  <si>
    <t>Aug. 29, 2013</t>
  </si>
  <si>
    <t>Jan. 31, 2015</t>
  </si>
  <si>
    <t>Stock options</t>
  </si>
  <si>
    <t>Number of shares</t>
  </si>
  <si>
    <t>Options outstanding at the beginning of the period (in shares)</t>
  </si>
  <si>
    <t>Granted (in shares)</t>
  </si>
  <si>
    <t>Forfeited or canceled (in shares)</t>
  </si>
  <si>
    <t>Exercised (in shares)</t>
  </si>
  <si>
    <t>Options outstanding at the end of the period (in shares)</t>
  </si>
  <si>
    <t>Weighted Average Exercise Price Per Share</t>
  </si>
  <si>
    <t>Options outstanding at the beginning of the period (in dollars per share)</t>
  </si>
  <si>
    <t>Granted (in dollars per share)</t>
  </si>
  <si>
    <t>Forfeited or canceled (in dollars per share)</t>
  </si>
  <si>
    <t>Exercised (in dollars per share)</t>
  </si>
  <si>
    <t>Options outstanding at the end of the period (in dollars per share)</t>
  </si>
  <si>
    <t>Share-based compensation, additional disclosures</t>
  </si>
  <si>
    <t>Special one-time cash dividend paid per common share (in dollars per share)</t>
  </si>
  <si>
    <t>Decrease in exercise price of all outstanding stock options (in dollars per share)</t>
  </si>
  <si>
    <t>Aggregate intrinsic values of options exercised</t>
  </si>
  <si>
    <t>Weighted-average assumptions used to calculate fair value of options granted</t>
  </si>
  <si>
    <t>Weighted-average grant date fair value (in dollars per share)</t>
  </si>
  <si>
    <t>Expected life</t>
  </si>
  <si>
    <t>6 years</t>
  </si>
  <si>
    <t>Risk-free interest rate (as a percent)</t>
  </si>
  <si>
    <t>0.00%</t>
  </si>
  <si>
    <t>Expected volatility (as a percent)</t>
  </si>
  <si>
    <t>60.00%</t>
  </si>
  <si>
    <t>Dividend yield (as a percent)</t>
  </si>
  <si>
    <t>Share-based compensation, related information</t>
  </si>
  <si>
    <t>Related tax benefit</t>
  </si>
  <si>
    <t>Stock options | Maximum</t>
  </si>
  <si>
    <t>1.80%</t>
  </si>
  <si>
    <t>52.30%</t>
  </si>
  <si>
    <t>3.60%</t>
  </si>
  <si>
    <t>Stock options | Minimum</t>
  </si>
  <si>
    <t>42.60%</t>
  </si>
  <si>
    <t>Time-based stock options</t>
  </si>
  <si>
    <t>Unrecognized share-based compensation expense, options</t>
  </si>
  <si>
    <t>Weighted-average period over which the remaining compensation cost is expected to be recognized</t>
  </si>
  <si>
    <t>1 year 2 months</t>
  </si>
  <si>
    <t>RSUs</t>
  </si>
  <si>
    <t>1 year 6 months</t>
  </si>
  <si>
    <t>2012 Stock Incentive Plan</t>
  </si>
  <si>
    <t>Number of shares authorized under the plan</t>
  </si>
  <si>
    <t>Additional number of shares authorized under the plan</t>
  </si>
  <si>
    <t>2012 Stock Incentive Plan | Stock options</t>
  </si>
  <si>
    <t>2012 Stock Incentive Plan | Time-based stock options and net sales revenue performance-based stock options</t>
  </si>
  <si>
    <t>Termination period</t>
  </si>
  <si>
    <t>2009 Incentive Plan</t>
  </si>
  <si>
    <t>2009 Incentive Plan | Time-based stock options</t>
  </si>
  <si>
    <t>CAPITAL TRANSACTIONS (Details 3) - Stock options shares in Thousands</t>
  </si>
  <si>
    <t>Dec. 31, 2016$ / sharesshares</t>
  </si>
  <si>
    <t>Options Outstanding</t>
  </si>
  <si>
    <t>Options Outstanding (in shares) | shares</t>
  </si>
  <si>
    <t>Weighted-Avg. Remaining Contractual Life</t>
  </si>
  <si>
    <t>Weighted-Avg. Exercise Price Per Share (in dollars per share)</t>
  </si>
  <si>
    <t>Options Exercisable</t>
  </si>
  <si>
    <t>Options Exercisable (in shares) | shares</t>
  </si>
  <si>
    <t>$2.35 to $9.99</t>
  </si>
  <si>
    <t>Share-based Compensation [Line Items]</t>
  </si>
  <si>
    <t>Range of option prices per share, lower limit (in dollars per share)</t>
  </si>
  <si>
    <t>Range of option prices per share, upper limit (in dollars per share)</t>
  </si>
  <si>
    <t>3 years 3 months 19 days</t>
  </si>
  <si>
    <t>$10.00 to $11.99</t>
  </si>
  <si>
    <t>6 years 1 month 6 days</t>
  </si>
  <si>
    <t>$12.00 to $13.99</t>
  </si>
  <si>
    <t>5 years 8 months 12 days</t>
  </si>
  <si>
    <t>5 years 4 months 24 days</t>
  </si>
  <si>
    <t>$14.00 to $17.70</t>
  </si>
  <si>
    <t>7 years 9 months 18 days</t>
  </si>
  <si>
    <t>7 years 6 months</t>
  </si>
  <si>
    <t>CAPITAL TRANSACTIONS (Details 4)</t>
  </si>
  <si>
    <t>Sep. 19, 2014USD ($)$ / shares</t>
  </si>
  <si>
    <t>Aug. 29, 2013USD ($)$ / shares</t>
  </si>
  <si>
    <t>Dec. 31, 2016USD ($)$ / sharesshares</t>
  </si>
  <si>
    <t>Dec. 31, 2015USD ($)$ / sharesshares</t>
  </si>
  <si>
    <t>Dec. 31, 2014USD ($)installment$ / sharesshares</t>
  </si>
  <si>
    <t>Dec. 31, 2013shares</t>
  </si>
  <si>
    <t>Special one-time cash dividend paid per common share (in dollars per share) | $ / shares</t>
  </si>
  <si>
    <t>Outstanding options to purchase (in shares) | shares</t>
  </si>
  <si>
    <t>Exercisable (in shares) | shares</t>
  </si>
  <si>
    <t>Expected to vest (in shares) | shares</t>
  </si>
  <si>
    <t>Aggregate Intrinsic value, outstanding | $</t>
  </si>
  <si>
    <t>Aggregate Intrinsic value, exercisable | $</t>
  </si>
  <si>
    <t>Aggregate Intrinsic value, expected to vest | $</t>
  </si>
  <si>
    <t>Share-based compensation expense | $</t>
  </si>
  <si>
    <t>Related tax benefits | $</t>
  </si>
  <si>
    <t>Finnerty Model discount for lack of marketability</t>
  </si>
  <si>
    <t>11.90%</t>
  </si>
  <si>
    <t>Unrecognized share-based compensation expense, options | $</t>
  </si>
  <si>
    <t>Unrecognized share-based compensation expense, other than options | $</t>
  </si>
  <si>
    <t>Weighted-average period over which the remaining compensation expense is expected to be recognized</t>
  </si>
  <si>
    <t>Minimum statutory withholding requirements that the Company pays on behalf of its employees | shares</t>
  </si>
  <si>
    <t>SARs</t>
  </si>
  <si>
    <t>Number of Shares</t>
  </si>
  <si>
    <t>Units outstanding at the beginning of the period (in shares) | shares</t>
  </si>
  <si>
    <t>Granted (in shares) | shares</t>
  </si>
  <si>
    <t>Issued (in shares) | shares</t>
  </si>
  <si>
    <t>Forfeited or canceled (in shares) | shares</t>
  </si>
  <si>
    <t>Units outstanding at the end of the period (in shares) | shares</t>
  </si>
  <si>
    <t>Weighted Average Grant Date Fair Value</t>
  </si>
  <si>
    <t>Units outstanding at the beginning of the period (in dollars per share) | $ / shares</t>
  </si>
  <si>
    <t>Granted (in dollars per share) | $ / shares</t>
  </si>
  <si>
    <t>Issued (in dollars per share) | $ / shares</t>
  </si>
  <si>
    <t>Forfeited or canceled (in dollars per share) | $ / shares</t>
  </si>
  <si>
    <t>Units outstanding at the end of the period (in dollars per share) | $ / shares</t>
  </si>
  <si>
    <t>Number of monthly installments for vesting of stock awards | installment</t>
  </si>
  <si>
    <t>2012 Stock Incentive Plan | RSUs | Board of Directors</t>
  </si>
  <si>
    <t>Number of shares subject to restriction period | shares</t>
  </si>
  <si>
    <t>2012 Stock Incentive Plan | Time-based RSUs</t>
  </si>
  <si>
    <t>2012 Stock Incentive Plan | Performance-based RSUs</t>
  </si>
  <si>
    <t>EMPLOYEE BENEFIT PLANS (Details) - USD ($) $ in Millions</t>
  </si>
  <si>
    <t>401(k) plans</t>
  </si>
  <si>
    <t>Employer's matching contribution (as a percent)</t>
  </si>
  <si>
    <t>70.00%</t>
  </si>
  <si>
    <t>Maximum contribution by employer as a percentage of employee's compensation</t>
  </si>
  <si>
    <t>5.00%</t>
  </si>
  <si>
    <t>Employer's matching contribution before change (as a percent)</t>
  </si>
  <si>
    <t>Vesting period of employer's contributions</t>
  </si>
  <si>
    <t>Contributions by employer</t>
  </si>
  <si>
    <t>Nonqualified deferred compensation plan</t>
  </si>
  <si>
    <t>Maximum percentage of annual salary and bonus that may be deferred</t>
  </si>
  <si>
    <t>Period for payment of obligation upon separation, one</t>
  </si>
  <si>
    <t>Period for payment of obligation upon separation, two</t>
  </si>
  <si>
    <t>Deferred compensation plan assets</t>
  </si>
  <si>
    <t>COMMITMENTS AND CONTINGENCIES (Details) - USD ($) $ in Thousands</t>
  </si>
  <si>
    <t>Expenses incurred under operating leases</t>
  </si>
  <si>
    <t>Aggregate commitments under non-cancelable operating leases</t>
  </si>
  <si>
    <t>COMMITMENTS AND CONTINGENCIES (Details 2)</t>
  </si>
  <si>
    <t>Apr. 01, 2014USD ($)</t>
  </si>
  <si>
    <t>Dec. 31, 2016USD ($)claim</t>
  </si>
  <si>
    <t>Mar. 31, 2014USD ($)</t>
  </si>
  <si>
    <t>Long-term agreements</t>
  </si>
  <si>
    <t>Payment made to third party</t>
  </si>
  <si>
    <t>Commitments to purchase manufacturing equipment</t>
  </si>
  <si>
    <t>General Dealer</t>
  </si>
  <si>
    <t>Commitments and contingencies</t>
  </si>
  <si>
    <t>Aggregate amount of withholding of discounts by the third party from the funds remitted to the Company for the sale of the products under the agreement</t>
  </si>
  <si>
    <t>Payment of withholding discounts</t>
  </si>
  <si>
    <t>Term of the agreement</t>
  </si>
  <si>
    <t>Value-added tax assessments and other civil litigation</t>
  </si>
  <si>
    <t>Minimum number of claims that the Company's insurance coverage may not be sufficient to cover | claim</t>
  </si>
  <si>
    <t>Accrued litigation expense</t>
  </si>
  <si>
    <t>Provision for losses</t>
  </si>
  <si>
    <t>Non-income Tax Contingencies</t>
  </si>
  <si>
    <t>Product liability and employee medical claims</t>
  </si>
  <si>
    <t>Accrued liabilities classified as short-term</t>
  </si>
  <si>
    <t>Minimum | Value-added tax assessments and other civil litigation</t>
  </si>
  <si>
    <t>Estimate of possible loss</t>
  </si>
  <si>
    <t>Minimum | Non-income Tax Contingencies</t>
  </si>
  <si>
    <t>Maximum | Value-added tax assessments and other civil litigation</t>
  </si>
  <si>
    <t>Maximum | Non-income Tax Contingencies</t>
  </si>
  <si>
    <t>OPERATING BUSINESS SEGMENT AND INTERNATIONAL OPERATION INFORMATION (Details)</t>
  </si>
  <si>
    <t>Sep. 30, 2016USD ($)</t>
  </si>
  <si>
    <t>Jun. 30, 2016USD ($)</t>
  </si>
  <si>
    <t>Mar. 31, 2016USD ($)</t>
  </si>
  <si>
    <t>Sep. 30, 2015USD ($)</t>
  </si>
  <si>
    <t>Jun. 30, 2015USD ($)</t>
  </si>
  <si>
    <t>Mar. 31, 2015USD ($)</t>
  </si>
  <si>
    <t>Sep. 30, 2014USD ($)</t>
  </si>
  <si>
    <t>Dec. 31, 2016USD ($)segment</t>
  </si>
  <si>
    <t>Segment information</t>
  </si>
  <si>
    <t>Number of business segments | segment</t>
  </si>
  <si>
    <t>Net sales revenue:</t>
  </si>
  <si>
    <t>Total net sales revenue</t>
  </si>
  <si>
    <t>Contribution margin:</t>
  </si>
  <si>
    <t>Total contribution margin</t>
  </si>
  <si>
    <t>Other income (expense)</t>
  </si>
  <si>
    <t>Capital expenditures:</t>
  </si>
  <si>
    <t>Total capital expenditures</t>
  </si>
  <si>
    <t>Depreciation and amortization:</t>
  </si>
  <si>
    <t>Total depreciation and amortization</t>
  </si>
  <si>
    <t>Assets:</t>
  </si>
  <si>
    <t>United States</t>
  </si>
  <si>
    <t>South Korea</t>
  </si>
  <si>
    <t>Nature's Sunshine Products</t>
  </si>
  <si>
    <t>NSP Americas</t>
  </si>
  <si>
    <t>NSP Americas | General health</t>
  </si>
  <si>
    <t>NSP Americas | Immune</t>
  </si>
  <si>
    <t>NSP Americas | Cardiovascular</t>
  </si>
  <si>
    <t>NSP Americas | Digestive</t>
  </si>
  <si>
    <t>NSP Americas | Personal care</t>
  </si>
  <si>
    <t>NSP Americas | Weight management</t>
  </si>
  <si>
    <t>NSP Russia, Central and Eastern Europe</t>
  </si>
  <si>
    <t>NSP Russia, Central and Eastern Europe | General health</t>
  </si>
  <si>
    <t>NSP Russia, Central and Eastern Europe | Immune</t>
  </si>
  <si>
    <t>NSP Russia, Central and Eastern Europe | Cardiovascular</t>
  </si>
  <si>
    <t>NSP Russia, Central and Eastern Europe | Digestive</t>
  </si>
  <si>
    <t>NSP Russia, Central and Eastern Europe | Personal care</t>
  </si>
  <si>
    <t>NSP Russia, Central and Eastern Europe | Weight management</t>
  </si>
  <si>
    <t>Synergy WorldWide</t>
  </si>
  <si>
    <t>Synergy WorldWide | General health</t>
  </si>
  <si>
    <t>Synergy WorldWide | Immune</t>
  </si>
  <si>
    <t>Synergy WorldWide | Cardiovascular</t>
  </si>
  <si>
    <t>Synergy WorldWide | Digestive</t>
  </si>
  <si>
    <t>Synergy WorldWide | Personal care</t>
  </si>
  <si>
    <t>Synergy WorldWide | Weight management</t>
  </si>
  <si>
    <t>China and New Markets</t>
  </si>
  <si>
    <t>China and New Markets | General health</t>
  </si>
  <si>
    <t>China and New Markets | Immune</t>
  </si>
  <si>
    <t>China and New Markets | Cardiovascular</t>
  </si>
  <si>
    <t>China and New Markets | Digestive</t>
  </si>
  <si>
    <t>China and New Markets | Personal care</t>
  </si>
  <si>
    <t>China and New Markets | Weight management</t>
  </si>
  <si>
    <t>Service fees</t>
  </si>
  <si>
    <t>RELATED PARTY TRANSACTIONS (Details) - USD ($) $ in Thousands</t>
  </si>
  <si>
    <t>Dec. 09, 2008</t>
  </si>
  <si>
    <t>Executives</t>
  </si>
  <si>
    <t>Related Party Transactions</t>
  </si>
  <si>
    <t>Cash surrender value of split-dollar life insurance policies</t>
  </si>
  <si>
    <t>Mr. Eugene Hughes | Retirement and Consulting Agreement</t>
  </si>
  <si>
    <t>Initial term of agreement</t>
  </si>
  <si>
    <t>8 years</t>
  </si>
  <si>
    <t>Annual compensation for the first two years of service</t>
  </si>
  <si>
    <t>Specified service period for annual compensation</t>
  </si>
  <si>
    <t>Annual compensation for remainder of the initial term</t>
  </si>
  <si>
    <t>FAIR VALUE (Details) - USD ($) $ in Thousands</t>
  </si>
  <si>
    <t>Fair value</t>
  </si>
  <si>
    <t>Investments available-for-sale</t>
  </si>
  <si>
    <t>Recurring basis | Level 1 - Quoted Prices in Active Markets for Identical Assets</t>
  </si>
  <si>
    <t>Total assets measured at fair value on a recurring basis</t>
  </si>
  <si>
    <t>Recurring basis | Level 1 - Quoted Prices in Active Markets for Identical Assets | U.S. government security funds</t>
  </si>
  <si>
    <t>Recurring basis | Level 2 - Significant Other Observable Inputs</t>
  </si>
  <si>
    <t>Recurring basis | Level 2 - Significant Other Observable Inputs | U.S. government security funds</t>
  </si>
  <si>
    <t>Recurring basis | Level 3 - Significant Unobservable Inputs</t>
  </si>
  <si>
    <t>Recurring basis | Level 3 - Significant Unobservable Inputs | U.S. government security funds</t>
  </si>
  <si>
    <t>Total | Recurring basis</t>
  </si>
  <si>
    <t>Total | Recurring basis | U.S. government security funds</t>
  </si>
  <si>
    <t>SUMMARY OF QUARTERLY OPERATIONS - UNAUDITED (Details) - USD ($) $ / shares in Units, $ in Thousands</t>
  </si>
  <si>
    <t>SCHEDULE II - VALUATION AND QUALIFYING ACCOUNTS (Details) - USD ($) $ in Thousands</t>
  </si>
  <si>
    <t>Allowance for doubtful accounts receivable</t>
  </si>
  <si>
    <t>Movement in valuation and qualifying accounts</t>
  </si>
  <si>
    <t>Balance at Beginning of Year</t>
  </si>
  <si>
    <t>Provisions</t>
  </si>
  <si>
    <t>Amounts Written Off</t>
  </si>
  <si>
    <t>Amounts Recovered</t>
  </si>
  <si>
    <t>Effect of Currency Translation</t>
  </si>
  <si>
    <t>Balance at End of Year</t>
  </si>
  <si>
    <t>Allowance for sales returns</t>
  </si>
  <si>
    <t>Tax valuation allowance</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505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178659</v>
      </c>
    </row>
    <row r="15" spans="1:4">
      <c r="A15" s="4" t="s">
        <v>25</v>
      </c>
      <c r="C15" s="5" t="n">
        <v>18855992</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284</v>
      </c>
      <c r="C3" s="6" t="n">
        <v>41420</v>
      </c>
    </row>
    <row r="4" spans="1:3">
      <c r="A4" s="4" t="s">
        <v>33</v>
      </c>
      <c r="B4" s="5" t="n">
        <v>7738</v>
      </c>
      <c r="C4" s="5" t="n">
        <v>7700</v>
      </c>
    </row>
    <row r="5" spans="1:3">
      <c r="A5" s="4" t="s">
        <v>34</v>
      </c>
      <c r="B5" s="5" t="n">
        <v>1776</v>
      </c>
      <c r="C5" s="5" t="n">
        <v>1772</v>
      </c>
    </row>
    <row r="6" spans="1:3">
      <c r="A6" s="4" t="s">
        <v>35</v>
      </c>
      <c r="B6" s="5" t="n">
        <v>521</v>
      </c>
      <c r="C6" s="5" t="n">
        <v>0</v>
      </c>
    </row>
    <row r="7" spans="1:3">
      <c r="A7" s="4" t="s">
        <v>36</v>
      </c>
      <c r="B7" s="5" t="n">
        <v>47597</v>
      </c>
      <c r="C7" s="5" t="n">
        <v>38495</v>
      </c>
    </row>
    <row r="8" spans="1:3">
      <c r="A8" s="4" t="s">
        <v>37</v>
      </c>
      <c r="B8" s="5" t="n">
        <v>5620</v>
      </c>
      <c r="C8" s="5" t="n">
        <v>5021</v>
      </c>
    </row>
    <row r="9" spans="1:3">
      <c r="A9" s="4" t="s">
        <v>38</v>
      </c>
      <c r="B9" s="5" t="n">
        <v>4585</v>
      </c>
      <c r="C9" s="5" t="n">
        <v>7110</v>
      </c>
    </row>
    <row r="10" spans="1:3">
      <c r="A10" s="4" t="s">
        <v>39</v>
      </c>
      <c r="B10" s="5" t="n">
        <v>100121</v>
      </c>
      <c r="C10" s="5" t="n">
        <v>101518</v>
      </c>
    </row>
    <row r="11" spans="1:3">
      <c r="A11" s="4" t="s">
        <v>40</v>
      </c>
      <c r="B11" s="5" t="n">
        <v>73272</v>
      </c>
      <c r="C11" s="5" t="n">
        <v>68728</v>
      </c>
    </row>
    <row r="12" spans="1:3">
      <c r="A12" s="4" t="s">
        <v>41</v>
      </c>
      <c r="B12" s="5" t="n">
        <v>1391</v>
      </c>
      <c r="C12" s="5" t="n">
        <v>1044</v>
      </c>
    </row>
    <row r="13" spans="1:3">
      <c r="A13" s="4" t="s">
        <v>42</v>
      </c>
      <c r="B13" s="5" t="n">
        <v>976</v>
      </c>
      <c r="C13" s="5" t="n">
        <v>559</v>
      </c>
    </row>
    <row r="14" spans="1:3">
      <c r="A14" s="4" t="s">
        <v>37</v>
      </c>
      <c r="B14" s="5" t="n">
        <v>15970</v>
      </c>
      <c r="C14" s="5" t="n">
        <v>17339</v>
      </c>
    </row>
    <row r="15" spans="1:3">
      <c r="A15" s="4" t="s">
        <v>43</v>
      </c>
      <c r="B15" s="5" t="n">
        <v>13840</v>
      </c>
      <c r="C15" s="5" t="n">
        <v>11332</v>
      </c>
    </row>
    <row r="16" spans="1:3">
      <c r="A16" s="4" t="s">
        <v>44</v>
      </c>
      <c r="B16" s="5" t="n">
        <v>205570</v>
      </c>
      <c r="C16" s="5" t="n">
        <v>200520</v>
      </c>
    </row>
    <row r="17" spans="1:3">
      <c r="A17" s="3" t="s">
        <v>45</v>
      </c>
    </row>
    <row r="18" spans="1:3">
      <c r="A18" s="4" t="s">
        <v>46</v>
      </c>
      <c r="B18" s="5" t="n">
        <v>5305</v>
      </c>
      <c r="C18" s="5" t="n">
        <v>6341</v>
      </c>
    </row>
    <row r="19" spans="1:3">
      <c r="A19" s="4" t="s">
        <v>47</v>
      </c>
      <c r="B19" s="5" t="n">
        <v>16264</v>
      </c>
      <c r="C19" s="5" t="n">
        <v>14913</v>
      </c>
    </row>
    <row r="20" spans="1:3">
      <c r="A20" s="4" t="s">
        <v>48</v>
      </c>
      <c r="B20" s="5" t="n">
        <v>24400</v>
      </c>
      <c r="C20" s="5" t="n">
        <v>23726</v>
      </c>
    </row>
    <row r="21" spans="1:3">
      <c r="A21" s="4" t="s">
        <v>49</v>
      </c>
      <c r="B21" s="5" t="n">
        <v>3672</v>
      </c>
      <c r="C21" s="5" t="n">
        <v>4160</v>
      </c>
    </row>
    <row r="22" spans="1:3">
      <c r="A22" s="4" t="s">
        <v>50</v>
      </c>
      <c r="B22" s="5" t="n">
        <v>9919</v>
      </c>
      <c r="C22" s="5" t="n">
        <v>2696</v>
      </c>
    </row>
    <row r="23" spans="1:3">
      <c r="A23" s="4" t="s">
        <v>51</v>
      </c>
      <c r="B23" s="5" t="n">
        <v>3475</v>
      </c>
      <c r="C23" s="5" t="n">
        <v>1300</v>
      </c>
    </row>
    <row r="24" spans="1:3">
      <c r="A24" s="4" t="s">
        <v>52</v>
      </c>
      <c r="B24" s="5" t="n">
        <v>63035</v>
      </c>
      <c r="C24" s="5" t="n">
        <v>53136</v>
      </c>
    </row>
    <row r="25" spans="1:3">
      <c r="A25" s="4" t="s">
        <v>53</v>
      </c>
      <c r="B25" s="5" t="n">
        <v>6755</v>
      </c>
      <c r="C25" s="5" t="n">
        <v>7809</v>
      </c>
    </row>
    <row r="26" spans="1:3">
      <c r="A26" s="4" t="s">
        <v>54</v>
      </c>
      <c r="B26" s="5" t="n">
        <v>1391</v>
      </c>
      <c r="C26" s="5" t="n">
        <v>1044</v>
      </c>
    </row>
    <row r="27" spans="1:3">
      <c r="A27" s="4" t="s">
        <v>55</v>
      </c>
      <c r="B27" s="5" t="n">
        <v>1991</v>
      </c>
      <c r="C27" s="5" t="n">
        <v>2266</v>
      </c>
    </row>
    <row r="28" spans="1:3">
      <c r="A28" s="4" t="s">
        <v>56</v>
      </c>
      <c r="B28" s="5" t="n">
        <v>73172</v>
      </c>
      <c r="C28" s="5" t="n">
        <v>64255</v>
      </c>
    </row>
    <row r="29" spans="1:3">
      <c r="A29" s="4" t="s">
        <v>57</v>
      </c>
      <c r="B29" s="4" t="s">
        <v>58</v>
      </c>
      <c r="C29" s="4" t="s">
        <v>58</v>
      </c>
    </row>
    <row r="30" spans="1:3">
      <c r="A30" s="3" t="s">
        <v>59</v>
      </c>
    </row>
    <row r="31" spans="1:3">
      <c r="A31" s="4" t="s">
        <v>60</v>
      </c>
      <c r="B31" s="5" t="n">
        <v>129654</v>
      </c>
      <c r="C31" s="5" t="n">
        <v>126670</v>
      </c>
    </row>
    <row r="32" spans="1:3">
      <c r="A32" s="4" t="s">
        <v>61</v>
      </c>
      <c r="B32" s="5" t="n">
        <v>12718</v>
      </c>
      <c r="C32" s="5" t="n">
        <v>18088</v>
      </c>
    </row>
    <row r="33" spans="1:3">
      <c r="A33" s="4" t="s">
        <v>62</v>
      </c>
      <c r="B33" s="5" t="n">
        <v>1286</v>
      </c>
      <c r="C33" s="5" t="n">
        <v>2750</v>
      </c>
    </row>
    <row r="34" spans="1:3">
      <c r="A34" s="4" t="s">
        <v>63</v>
      </c>
      <c r="B34" s="5" t="n">
        <v>-11260</v>
      </c>
      <c r="C34" s="5" t="n">
        <v>-11243</v>
      </c>
    </row>
    <row r="35" spans="1:3">
      <c r="A35" s="4" t="s">
        <v>64</v>
      </c>
      <c r="B35" s="5" t="n">
        <v>132398</v>
      </c>
      <c r="C35" s="5" t="n">
        <v>136265</v>
      </c>
    </row>
    <row r="36" spans="1:3">
      <c r="A36" s="4" t="s">
        <v>65</v>
      </c>
      <c r="B36" s="6" t="n">
        <v>205570</v>
      </c>
      <c r="C36" s="6" t="n">
        <v>20052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83</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36</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83</v>
      </c>
      <c r="B26" s="4" t="s">
        <v>28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5</v>
      </c>
      <c r="B1" s="2" t="s">
        <v>1</v>
      </c>
    </row>
    <row r="2" spans="1:2">
      <c r="B2" s="2" t="s">
        <v>2</v>
      </c>
    </row>
    <row r="3" spans="1:2">
      <c r="A3" s="3" t="s">
        <v>183</v>
      </c>
    </row>
    <row r="4" spans="1:2">
      <c r="A4" s="4" t="s">
        <v>286</v>
      </c>
      <c r="B4" s="4" t="s">
        <v>2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205</v>
      </c>
      <c r="C3" s="6" t="n">
        <v>190</v>
      </c>
    </row>
    <row r="4" spans="1:3">
      <c r="A4" s="4" t="s">
        <v>69</v>
      </c>
      <c r="B4" s="4" t="s">
        <v>58</v>
      </c>
      <c r="C4" s="4" t="s">
        <v>58</v>
      </c>
    </row>
    <row r="5" spans="1:3">
      <c r="A5" s="4" t="s">
        <v>70</v>
      </c>
      <c r="B5" s="5" t="n">
        <v>50000000</v>
      </c>
      <c r="C5" s="5" t="n">
        <v>50000000</v>
      </c>
    </row>
    <row r="6" spans="1:3">
      <c r="A6" s="4" t="s">
        <v>71</v>
      </c>
      <c r="B6" s="5" t="n">
        <v>18757000</v>
      </c>
      <c r="C6" s="5" t="n">
        <v>18588000</v>
      </c>
    </row>
    <row r="7" spans="1:3">
      <c r="A7" s="4" t="s">
        <v>72</v>
      </c>
      <c r="B7" s="5" t="n">
        <v>18757000</v>
      </c>
      <c r="C7" s="5" t="n">
        <v>18588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88</v>
      </c>
      <c r="B1" s="2" t="s">
        <v>1</v>
      </c>
    </row>
    <row r="2" spans="1:2">
      <c r="B2" s="2" t="s">
        <v>2</v>
      </c>
    </row>
    <row r="3" spans="1:2">
      <c r="A3" s="3" t="s">
        <v>186</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v>
      </c>
    </row>
    <row r="3" spans="1:2">
      <c r="A3" s="3" t="s">
        <v>201</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3</v>
      </c>
      <c r="B1" s="2" t="s">
        <v>1</v>
      </c>
    </row>
    <row r="2" spans="1:2">
      <c r="B2" s="2" t="s">
        <v>2</v>
      </c>
    </row>
    <row r="3" spans="1:2">
      <c r="A3" s="3" t="s">
        <v>204</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10</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13</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row r="9" spans="1:2">
      <c r="A9" s="4" t="s">
        <v>320</v>
      </c>
      <c r="B9" s="4" t="s">
        <v>321</v>
      </c>
    </row>
    <row r="10" spans="1:2">
      <c r="A10" s="4" t="s">
        <v>322</v>
      </c>
      <c r="B10" s="4" t="s">
        <v>32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4</v>
      </c>
      <c r="B1" s="2" t="s">
        <v>1</v>
      </c>
    </row>
    <row r="2" spans="1:2">
      <c r="B2" s="2" t="s">
        <v>2</v>
      </c>
    </row>
    <row r="3" spans="1:2">
      <c r="A3" s="3" t="s">
        <v>216</v>
      </c>
    </row>
    <row r="4" spans="1:2">
      <c r="A4" s="4" t="s">
        <v>325</v>
      </c>
      <c r="B4" s="4" t="s">
        <v>326</v>
      </c>
    </row>
    <row r="5" spans="1:2">
      <c r="A5" s="4" t="s">
        <v>327</v>
      </c>
      <c r="B5" s="4" t="s">
        <v>328</v>
      </c>
    </row>
    <row r="6" spans="1:2">
      <c r="A6" s="4" t="s">
        <v>329</v>
      </c>
      <c r="B6" s="4" t="s">
        <v>330</v>
      </c>
    </row>
    <row r="7" spans="1:2">
      <c r="A7" s="4" t="s">
        <v>331</v>
      </c>
      <c r="B7" s="4" t="s">
        <v>33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2</v>
      </c>
    </row>
    <row r="4" spans="1:2">
      <c r="A4" s="4" t="s">
        <v>334</v>
      </c>
      <c r="B4" s="4" t="s">
        <v>3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0</v>
      </c>
      <c r="D2" s="2" t="s">
        <v>74</v>
      </c>
    </row>
    <row r="3" spans="1:4">
      <c r="A3" s="3" t="s">
        <v>75</v>
      </c>
    </row>
    <row r="4" spans="1:4">
      <c r="A4" s="4" t="s">
        <v>76</v>
      </c>
      <c r="B4" s="6" t="n">
        <v>341159</v>
      </c>
      <c r="C4" s="6" t="n">
        <v>324705</v>
      </c>
      <c r="D4" s="6" t="n">
        <v>366367</v>
      </c>
    </row>
    <row r="5" spans="1:4">
      <c r="A5" s="4" t="s">
        <v>77</v>
      </c>
      <c r="B5" s="5" t="n">
        <v>-90937</v>
      </c>
      <c r="C5" s="5" t="n">
        <v>-85345</v>
      </c>
      <c r="D5" s="5" t="n">
        <v>-91584</v>
      </c>
    </row>
    <row r="6" spans="1:4">
      <c r="A6" s="4" t="s">
        <v>78</v>
      </c>
      <c r="B6" s="5" t="n">
        <v>250222</v>
      </c>
      <c r="C6" s="5" t="n">
        <v>239360</v>
      </c>
      <c r="D6" s="5" t="n">
        <v>274783</v>
      </c>
    </row>
    <row r="7" spans="1:4">
      <c r="A7" s="3" t="s">
        <v>79</v>
      </c>
    </row>
    <row r="8" spans="1:4">
      <c r="A8" s="4" t="s">
        <v>80</v>
      </c>
      <c r="B8" s="5" t="n">
        <v>119910</v>
      </c>
      <c r="C8" s="5" t="n">
        <v>117786</v>
      </c>
      <c r="D8" s="5" t="n">
        <v>135808</v>
      </c>
    </row>
    <row r="9" spans="1:4">
      <c r="A9" s="4" t="s">
        <v>81</v>
      </c>
      <c r="B9" s="5" t="n">
        <v>120273</v>
      </c>
      <c r="C9" s="5" t="n">
        <v>107702</v>
      </c>
      <c r="D9" s="5" t="n">
        <v>119927</v>
      </c>
    </row>
    <row r="10" spans="1:4">
      <c r="A10" s="4" t="s">
        <v>82</v>
      </c>
      <c r="B10" s="5" t="n">
        <v>10039</v>
      </c>
      <c r="C10" s="5" t="n">
        <v>13872</v>
      </c>
      <c r="D10" s="5" t="n">
        <v>19048</v>
      </c>
    </row>
    <row r="11" spans="1:4">
      <c r="A11" s="3" t="s">
        <v>83</v>
      </c>
    </row>
    <row r="12" spans="1:4">
      <c r="A12" s="4" t="s">
        <v>84</v>
      </c>
      <c r="B12" s="5" t="n">
        <v>591</v>
      </c>
      <c r="C12" s="5" t="n">
        <v>1486</v>
      </c>
      <c r="D12" s="5" t="n">
        <v>-72</v>
      </c>
    </row>
    <row r="13" spans="1:4">
      <c r="A13" s="4" t="s">
        <v>85</v>
      </c>
      <c r="B13" s="5" t="n">
        <v>-16</v>
      </c>
      <c r="C13" s="5" t="n">
        <v>-130</v>
      </c>
      <c r="D13" s="5" t="n">
        <v>-187</v>
      </c>
    </row>
    <row r="14" spans="1:4">
      <c r="A14" s="4" t="s">
        <v>86</v>
      </c>
      <c r="B14" s="5" t="n">
        <v>-1348</v>
      </c>
      <c r="C14" s="5" t="n">
        <v>-1948</v>
      </c>
      <c r="D14" s="5" t="n">
        <v>225</v>
      </c>
    </row>
    <row r="15" spans="1:4">
      <c r="A15" s="4" t="s">
        <v>87</v>
      </c>
      <c r="B15" s="5" t="n">
        <v>-773</v>
      </c>
      <c r="C15" s="5" t="n">
        <v>-592</v>
      </c>
      <c r="D15" s="5" t="n">
        <v>-34</v>
      </c>
    </row>
    <row r="16" spans="1:4">
      <c r="A16" s="4" t="s">
        <v>88</v>
      </c>
      <c r="B16" s="5" t="n">
        <v>9266</v>
      </c>
      <c r="C16" s="5" t="n">
        <v>13280</v>
      </c>
      <c r="D16" s="5" t="n">
        <v>19014</v>
      </c>
    </row>
    <row r="17" spans="1:4">
      <c r="A17" s="4" t="s">
        <v>89</v>
      </c>
      <c r="B17" s="5" t="n">
        <v>8591</v>
      </c>
      <c r="C17" s="5" t="n">
        <v>1740</v>
      </c>
      <c r="D17" s="5" t="n">
        <v>-743</v>
      </c>
    </row>
    <row r="18" spans="1:4">
      <c r="A18" s="4" t="s">
        <v>90</v>
      </c>
      <c r="B18" s="5" t="n">
        <v>675</v>
      </c>
      <c r="C18" s="5" t="n">
        <v>11540</v>
      </c>
      <c r="D18" s="5" t="n">
        <v>19757</v>
      </c>
    </row>
    <row r="19" spans="1:4">
      <c r="A19" s="4" t="s">
        <v>91</v>
      </c>
      <c r="B19" s="5" t="n">
        <v>0</v>
      </c>
      <c r="C19" s="5" t="n">
        <v>2116</v>
      </c>
      <c r="D19" s="5" t="n">
        <v>-9957</v>
      </c>
    </row>
    <row r="20" spans="1:4">
      <c r="A20" s="4" t="s">
        <v>92</v>
      </c>
      <c r="B20" s="5" t="n">
        <v>675</v>
      </c>
      <c r="C20" s="5" t="n">
        <v>13656</v>
      </c>
      <c r="D20" s="5" t="n">
        <v>9800</v>
      </c>
    </row>
    <row r="21" spans="1:4">
      <c r="A21" s="4" t="s">
        <v>93</v>
      </c>
      <c r="B21" s="5" t="n">
        <v>-1464</v>
      </c>
      <c r="C21" s="5" t="n">
        <v>-1031</v>
      </c>
      <c r="D21" s="5" t="n">
        <v>-219</v>
      </c>
    </row>
    <row r="22" spans="1:4">
      <c r="A22" s="4" t="s">
        <v>94</v>
      </c>
      <c r="B22" s="6" t="n">
        <v>2139</v>
      </c>
      <c r="C22" s="6" t="n">
        <v>14687</v>
      </c>
      <c r="D22" s="6" t="n">
        <v>10019</v>
      </c>
    </row>
    <row r="23" spans="1:4">
      <c r="A23" s="3" t="s">
        <v>95</v>
      </c>
    </row>
    <row r="24" spans="1:4">
      <c r="A24" s="4" t="s">
        <v>96</v>
      </c>
      <c r="B24" s="7" t="n">
        <v>0.11</v>
      </c>
      <c r="C24" s="7" t="n">
        <v>0.67</v>
      </c>
      <c r="D24" s="7" t="n">
        <v>1.15</v>
      </c>
    </row>
    <row r="25" spans="1:4">
      <c r="A25" s="4" t="s">
        <v>97</v>
      </c>
      <c r="B25" s="5" t="n">
        <v>0</v>
      </c>
      <c r="C25" s="8" t="n">
        <v>0.11</v>
      </c>
      <c r="D25" s="8" t="n">
        <v>-0.57</v>
      </c>
    </row>
    <row r="26" spans="1:4">
      <c r="A26" s="4" t="s">
        <v>98</v>
      </c>
      <c r="B26" s="8" t="n">
        <v>0.11</v>
      </c>
      <c r="C26" s="8" t="n">
        <v>0.79</v>
      </c>
      <c r="D26" s="8" t="n">
        <v>0.58</v>
      </c>
    </row>
    <row r="27" spans="1:4">
      <c r="A27" s="3" t="s">
        <v>99</v>
      </c>
    </row>
    <row r="28" spans="1:4">
      <c r="A28" s="4" t="s">
        <v>96</v>
      </c>
      <c r="B28" s="8" t="n">
        <v>0.11</v>
      </c>
      <c r="C28" s="8" t="n">
        <v>0.66</v>
      </c>
      <c r="D28" s="8" t="n">
        <v>1.12</v>
      </c>
    </row>
    <row r="29" spans="1:4">
      <c r="A29" s="4" t="s">
        <v>97</v>
      </c>
      <c r="B29" s="5" t="n">
        <v>0</v>
      </c>
      <c r="C29" s="8" t="n">
        <v>0.11</v>
      </c>
      <c r="D29" s="8" t="n">
        <v>-0.5600000000000001</v>
      </c>
    </row>
    <row r="30" spans="1:4">
      <c r="A30" s="4" t="s">
        <v>98</v>
      </c>
      <c r="B30" s="7" t="n">
        <v>0.11</v>
      </c>
      <c r="C30" s="7" t="n">
        <v>0.77</v>
      </c>
      <c r="D30" s="7" t="n">
        <v>0.5600000000000001</v>
      </c>
    </row>
    <row r="31" spans="1:4">
      <c r="A31" s="4" t="s">
        <v>100</v>
      </c>
      <c r="B31" s="5" t="n">
        <v>18731</v>
      </c>
      <c r="C31" s="5" t="n">
        <v>18656</v>
      </c>
      <c r="D31" s="5" t="n">
        <v>17108</v>
      </c>
    </row>
    <row r="32" spans="1:4">
      <c r="A32" s="4" t="s">
        <v>101</v>
      </c>
      <c r="B32" s="5" t="n">
        <v>19056</v>
      </c>
      <c r="C32" s="5" t="n">
        <v>19177</v>
      </c>
      <c r="D32" s="5" t="n">
        <v>17641</v>
      </c>
    </row>
    <row r="33" spans="1:4">
      <c r="A33" s="4" t="s">
        <v>102</v>
      </c>
      <c r="B33" s="7" t="n">
        <v>0.4</v>
      </c>
      <c r="C33" s="9" t="n">
        <v>0.4</v>
      </c>
      <c r="D33" s="9" t="n">
        <v>1.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36</v>
      </c>
      <c r="B1" s="2" t="s">
        <v>1</v>
      </c>
    </row>
    <row r="2" spans="1:2">
      <c r="B2" s="2" t="s">
        <v>2</v>
      </c>
    </row>
    <row r="3" spans="1:2">
      <c r="A3" s="3" t="s">
        <v>225</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5</v>
      </c>
      <c r="B1" s="2" t="s">
        <v>1</v>
      </c>
    </row>
    <row r="2" spans="1:2">
      <c r="B2" s="2" t="s">
        <v>2</v>
      </c>
    </row>
    <row r="3" spans="1:2">
      <c r="A3" s="3" t="s">
        <v>231</v>
      </c>
    </row>
    <row r="4" spans="1:2">
      <c r="A4" s="4" t="s">
        <v>346</v>
      </c>
      <c r="B4" s="4" t="s">
        <v>34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48</v>
      </c>
      <c r="B1" s="2" t="s">
        <v>1</v>
      </c>
    </row>
    <row r="2" spans="1:2">
      <c r="B2" s="2" t="s">
        <v>2</v>
      </c>
    </row>
    <row r="3" spans="1:2">
      <c r="A3" s="3" t="s">
        <v>234</v>
      </c>
    </row>
    <row r="4" spans="1:2">
      <c r="A4" s="4" t="s">
        <v>349</v>
      </c>
      <c r="B4" s="4" t="s">
        <v>3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1</v>
      </c>
      <c r="B1" s="2" t="s">
        <v>1</v>
      </c>
    </row>
    <row r="2" spans="1:3">
      <c r="B2" s="2" t="s">
        <v>2</v>
      </c>
      <c r="C2" s="2" t="s">
        <v>30</v>
      </c>
    </row>
    <row r="3" spans="1:3">
      <c r="A3" s="3" t="s">
        <v>255</v>
      </c>
    </row>
    <row r="4" spans="1:3">
      <c r="A4" s="4" t="s">
        <v>352</v>
      </c>
      <c r="B4" s="6" t="n">
        <v>125274</v>
      </c>
      <c r="C4" s="6" t="n">
        <v>117982</v>
      </c>
    </row>
    <row r="5" spans="1:3">
      <c r="A5" s="4" t="s">
        <v>353</v>
      </c>
    </row>
    <row r="6" spans="1:3">
      <c r="A6" s="3" t="s">
        <v>255</v>
      </c>
    </row>
    <row r="7" spans="1:3">
      <c r="A7" s="4" t="s">
        <v>354</v>
      </c>
      <c r="B7" s="4" t="s">
        <v>355</v>
      </c>
    </row>
    <row r="8" spans="1:3">
      <c r="A8" s="4" t="s">
        <v>356</v>
      </c>
    </row>
    <row r="9" spans="1:3">
      <c r="A9" s="3" t="s">
        <v>255</v>
      </c>
    </row>
    <row r="10" spans="1:3">
      <c r="A10" s="4" t="s">
        <v>354</v>
      </c>
      <c r="B10" s="4" t="s">
        <v>357</v>
      </c>
    </row>
    <row r="11" spans="1:3">
      <c r="A11" s="4" t="s">
        <v>358</v>
      </c>
    </row>
    <row r="12" spans="1:3">
      <c r="A12" s="3" t="s">
        <v>255</v>
      </c>
    </row>
    <row r="13" spans="1:3">
      <c r="A13" s="4" t="s">
        <v>354</v>
      </c>
      <c r="B13" s="4" t="s">
        <v>359</v>
      </c>
    </row>
    <row r="14" spans="1:3">
      <c r="A14" s="4" t="s">
        <v>360</v>
      </c>
    </row>
    <row r="15" spans="1:3">
      <c r="A15" s="3" t="s">
        <v>255</v>
      </c>
    </row>
    <row r="16" spans="1:3">
      <c r="A16" s="4" t="s">
        <v>354</v>
      </c>
      <c r="B16" s="4" t="s">
        <v>361</v>
      </c>
    </row>
    <row r="17" spans="1:3">
      <c r="A17" s="4" t="s">
        <v>362</v>
      </c>
    </row>
    <row r="18" spans="1:3">
      <c r="A18" s="3" t="s">
        <v>255</v>
      </c>
    </row>
    <row r="19" spans="1:3">
      <c r="A19" s="4" t="s">
        <v>352</v>
      </c>
      <c r="B19" s="6" t="n">
        <v>23699</v>
      </c>
      <c r="C19" s="5" t="n">
        <v>22293</v>
      </c>
    </row>
    <row r="20" spans="1:3">
      <c r="A20" s="4" t="s">
        <v>363</v>
      </c>
    </row>
    <row r="21" spans="1:3">
      <c r="A21" s="3" t="s">
        <v>255</v>
      </c>
    </row>
    <row r="22" spans="1:3">
      <c r="A22" s="4" t="s">
        <v>354</v>
      </c>
      <c r="B22" s="4" t="s">
        <v>364</v>
      </c>
    </row>
    <row r="23" spans="1:3">
      <c r="A23" s="4" t="s">
        <v>365</v>
      </c>
    </row>
    <row r="24" spans="1:3">
      <c r="A24" s="3" t="s">
        <v>255</v>
      </c>
    </row>
    <row r="25" spans="1:3">
      <c r="A25" s="4" t="s">
        <v>354</v>
      </c>
      <c r="B25" s="4" t="s">
        <v>361</v>
      </c>
    </row>
    <row r="26" spans="1:3">
      <c r="A26" s="4" t="s">
        <v>366</v>
      </c>
    </row>
    <row r="27" spans="1:3">
      <c r="A27" s="3" t="s">
        <v>255</v>
      </c>
    </row>
    <row r="28" spans="1:3">
      <c r="A28" s="4" t="s">
        <v>352</v>
      </c>
      <c r="B28" s="6" t="n">
        <v>49340</v>
      </c>
      <c r="C28" s="5" t="n">
        <v>44194</v>
      </c>
    </row>
    <row r="29" spans="1:3">
      <c r="A29" s="4" t="s">
        <v>367</v>
      </c>
    </row>
    <row r="30" spans="1:3">
      <c r="A30" s="3" t="s">
        <v>255</v>
      </c>
    </row>
    <row r="31" spans="1:3">
      <c r="A31" s="4" t="s">
        <v>354</v>
      </c>
      <c r="B31" s="4" t="s">
        <v>368</v>
      </c>
    </row>
    <row r="32" spans="1:3">
      <c r="A32" s="4" t="s">
        <v>369</v>
      </c>
    </row>
    <row r="33" spans="1:3">
      <c r="A33" s="3" t="s">
        <v>255</v>
      </c>
    </row>
    <row r="34" spans="1:3">
      <c r="A34" s="4" t="s">
        <v>354</v>
      </c>
      <c r="B34" s="4" t="s">
        <v>361</v>
      </c>
    </row>
    <row r="35" spans="1:3">
      <c r="A35" s="4" t="s">
        <v>370</v>
      </c>
    </row>
    <row r="36" spans="1:3">
      <c r="A36" s="3" t="s">
        <v>255</v>
      </c>
    </row>
    <row r="37" spans="1:3">
      <c r="A37" s="4" t="s">
        <v>352</v>
      </c>
      <c r="B37" s="6" t="n">
        <v>19962</v>
      </c>
      <c r="C37" s="6" t="n">
        <v>18964</v>
      </c>
    </row>
    <row r="38" spans="1:3">
      <c r="A38" s="4" t="s">
        <v>371</v>
      </c>
    </row>
    <row r="39" spans="1:3">
      <c r="A39" s="3" t="s">
        <v>255</v>
      </c>
    </row>
    <row r="40" spans="1:3">
      <c r="A40" s="4" t="s">
        <v>354</v>
      </c>
      <c r="B40" s="4" t="s">
        <v>364</v>
      </c>
    </row>
    <row r="41" spans="1:3">
      <c r="A41" s="4" t="s">
        <v>372</v>
      </c>
    </row>
    <row r="42" spans="1:3">
      <c r="A42" s="3" t="s">
        <v>255</v>
      </c>
    </row>
    <row r="43" spans="1:3">
      <c r="A43" s="4" t="s">
        <v>354</v>
      </c>
      <c r="B43" s="4" t="s">
        <v>373</v>
      </c>
    </row>
    <row r="44" spans="1:3">
      <c r="A44" s="4" t="s">
        <v>374</v>
      </c>
    </row>
    <row r="45" spans="1:3">
      <c r="A45" s="3" t="s">
        <v>255</v>
      </c>
    </row>
    <row r="46" spans="1:3">
      <c r="A46" s="4" t="s">
        <v>354</v>
      </c>
      <c r="B46" s="4" t="s">
        <v>361</v>
      </c>
    </row>
    <row r="47" spans="1:3">
      <c r="A47" s="4" t="s">
        <v>352</v>
      </c>
      <c r="B47" s="6" t="n">
        <v>468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5</v>
      </c>
      <c r="B1" s="2" t="s">
        <v>1</v>
      </c>
    </row>
    <row r="2" spans="1:3">
      <c r="B2" s="2" t="s">
        <v>2</v>
      </c>
      <c r="C2" s="2" t="s">
        <v>30</v>
      </c>
    </row>
    <row r="3" spans="1:3">
      <c r="A3" s="3" t="s">
        <v>257</v>
      </c>
    </row>
    <row r="4" spans="1:3">
      <c r="A4" s="4" t="s">
        <v>376</v>
      </c>
      <c r="B4" s="6" t="n">
        <v>976</v>
      </c>
      <c r="C4" s="6" t="n">
        <v>559</v>
      </c>
    </row>
    <row r="5" spans="1:3">
      <c r="A5" s="4" t="s">
        <v>377</v>
      </c>
    </row>
    <row r="6" spans="1:3">
      <c r="A6" s="3" t="s">
        <v>257</v>
      </c>
    </row>
    <row r="7" spans="1:3">
      <c r="A7" s="4" t="s">
        <v>376</v>
      </c>
      <c r="B7" s="6" t="n">
        <v>1000</v>
      </c>
      <c r="C7" s="6" t="n">
        <v>600</v>
      </c>
    </row>
    <row r="8" spans="1:3">
      <c r="A8" s="4" t="s">
        <v>378</v>
      </c>
    </row>
    <row r="9" spans="1:3">
      <c r="A9" s="3" t="s">
        <v>257</v>
      </c>
    </row>
    <row r="10" spans="1:3">
      <c r="A10" s="4" t="s">
        <v>379</v>
      </c>
      <c r="B10" s="4" t="s">
        <v>380</v>
      </c>
    </row>
    <row r="11" spans="1:3">
      <c r="A11" s="4" t="s">
        <v>381</v>
      </c>
    </row>
    <row r="12" spans="1:3">
      <c r="A12" s="3" t="s">
        <v>257</v>
      </c>
    </row>
    <row r="13" spans="1:3">
      <c r="A13" s="4" t="s">
        <v>379</v>
      </c>
      <c r="B13"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9"/>
    <col customWidth="1" max="2" min="2" width="15"/>
    <col customWidth="1" max="3" min="3" width="16"/>
    <col customWidth="1" max="4" min="4" width="14"/>
    <col customWidth="1" max="5" min="5" width="14"/>
  </cols>
  <sheetData>
    <row r="1" spans="1:5">
      <c r="A1" s="1" t="s">
        <v>383</v>
      </c>
      <c r="B1" s="2" t="s">
        <v>384</v>
      </c>
      <c r="C1" s="2" t="s">
        <v>1</v>
      </c>
    </row>
    <row r="2" spans="1:5">
      <c r="B2" s="2" t="s">
        <v>385</v>
      </c>
      <c r="C2" s="2" t="s">
        <v>2</v>
      </c>
      <c r="D2" s="2" t="s">
        <v>30</v>
      </c>
      <c r="E2" s="2" t="s">
        <v>74</v>
      </c>
    </row>
    <row r="3" spans="1:5">
      <c r="A3" s="3" t="s">
        <v>259</v>
      </c>
    </row>
    <row r="4" spans="1:5">
      <c r="A4" s="4" t="s">
        <v>386</v>
      </c>
      <c r="C4" s="6" t="n">
        <v>221000</v>
      </c>
      <c r="D4" s="6" t="n">
        <v>0</v>
      </c>
      <c r="E4" s="6" t="n">
        <v>2947000</v>
      </c>
    </row>
    <row r="5" spans="1:5">
      <c r="A5" s="4" t="s">
        <v>40</v>
      </c>
      <c r="C5" s="6" t="n">
        <v>73272000</v>
      </c>
      <c r="D5" s="6" t="n">
        <v>68728000</v>
      </c>
    </row>
    <row r="6" spans="1:5">
      <c r="A6" s="4" t="s">
        <v>387</v>
      </c>
    </row>
    <row r="7" spans="1:5">
      <c r="A7" s="3" t="s">
        <v>259</v>
      </c>
    </row>
    <row r="8" spans="1:5">
      <c r="A8" s="4" t="s">
        <v>386</v>
      </c>
      <c r="B8" s="6" t="n">
        <v>2900000</v>
      </c>
    </row>
    <row r="9" spans="1:5">
      <c r="A9" s="4" t="s">
        <v>40</v>
      </c>
      <c r="B9" s="6" t="n">
        <v>0</v>
      </c>
    </row>
  </sheetData>
  <mergeCells count="2">
    <mergeCell ref="A1:A2"/>
    <mergeCell ref="C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88</v>
      </c>
      <c r="B1" s="2" t="s">
        <v>389</v>
      </c>
      <c r="J1" s="2" t="s">
        <v>1</v>
      </c>
    </row>
    <row r="2" spans="1:12">
      <c r="B2" s="2" t="s">
        <v>2</v>
      </c>
      <c r="C2" s="2" t="s">
        <v>390</v>
      </c>
      <c r="D2" s="2" t="s">
        <v>4</v>
      </c>
      <c r="E2" s="2" t="s">
        <v>391</v>
      </c>
      <c r="F2" s="2" t="s">
        <v>30</v>
      </c>
      <c r="G2" s="2" t="s">
        <v>392</v>
      </c>
      <c r="H2" s="2" t="s">
        <v>393</v>
      </c>
      <c r="I2" s="2" t="s">
        <v>394</v>
      </c>
      <c r="J2" s="2" t="s">
        <v>2</v>
      </c>
      <c r="K2" s="2" t="s">
        <v>30</v>
      </c>
      <c r="L2" s="2" t="s">
        <v>74</v>
      </c>
    </row>
    <row r="3" spans="1:12">
      <c r="A3" s="3" t="s">
        <v>261</v>
      </c>
    </row>
    <row r="4" spans="1:12">
      <c r="A4" s="4" t="s">
        <v>395</v>
      </c>
      <c r="B4" s="6" t="n">
        <v>5129</v>
      </c>
      <c r="F4" s="6" t="n">
        <v>4798</v>
      </c>
      <c r="J4" s="6" t="n">
        <v>5129</v>
      </c>
      <c r="K4" s="6" t="n">
        <v>4798</v>
      </c>
    </row>
    <row r="5" spans="1:12">
      <c r="A5" s="3" t="s">
        <v>263</v>
      </c>
    </row>
    <row r="6" spans="1:12">
      <c r="A6" s="4" t="s">
        <v>396</v>
      </c>
      <c r="J6" s="4" t="s">
        <v>397</v>
      </c>
    </row>
    <row r="7" spans="1:12">
      <c r="A7" s="4" t="s">
        <v>398</v>
      </c>
      <c r="J7" s="4" t="s">
        <v>368</v>
      </c>
    </row>
    <row r="8" spans="1:12">
      <c r="A8" s="3" t="s">
        <v>265</v>
      </c>
    </row>
    <row r="9" spans="1:12">
      <c r="A9" s="4" t="s">
        <v>399</v>
      </c>
      <c r="J9" s="4" t="s">
        <v>400</v>
      </c>
    </row>
    <row r="10" spans="1:12">
      <c r="A10" s="4" t="s">
        <v>401</v>
      </c>
      <c r="J10" s="4" t="s">
        <v>402</v>
      </c>
    </row>
    <row r="11" spans="1:12">
      <c r="A11" s="4" t="s">
        <v>403</v>
      </c>
      <c r="J11" s="6" t="n">
        <v>1400</v>
      </c>
      <c r="K11" s="5" t="n">
        <v>1200</v>
      </c>
      <c r="L11" s="6" t="n">
        <v>1500</v>
      </c>
    </row>
    <row r="12" spans="1:12">
      <c r="A12" s="4" t="s">
        <v>404</v>
      </c>
      <c r="J12" s="5" t="n">
        <v>9200</v>
      </c>
      <c r="K12" s="5" t="n">
        <v>9200</v>
      </c>
      <c r="L12" s="5" t="n">
        <v>9800</v>
      </c>
    </row>
    <row r="13" spans="1:12">
      <c r="A13" s="3" t="s">
        <v>267</v>
      </c>
    </row>
    <row r="14" spans="1:12">
      <c r="A14" s="4" t="s">
        <v>405</v>
      </c>
      <c r="J14" s="5" t="n">
        <v>1900</v>
      </c>
      <c r="K14" s="5" t="n">
        <v>2200</v>
      </c>
      <c r="L14" s="5" t="n">
        <v>2300</v>
      </c>
    </row>
    <row r="15" spans="1:12">
      <c r="A15" s="3" t="s">
        <v>269</v>
      </c>
    </row>
    <row r="16" spans="1:12">
      <c r="A16" s="4" t="s">
        <v>406</v>
      </c>
      <c r="J16" s="5" t="n">
        <v>3200</v>
      </c>
      <c r="K16" s="5" t="n">
        <v>2800</v>
      </c>
      <c r="L16" s="5" t="n">
        <v>2500</v>
      </c>
    </row>
    <row r="17" spans="1:12">
      <c r="A17" s="3" t="s">
        <v>407</v>
      </c>
    </row>
    <row r="18" spans="1:12">
      <c r="A18" s="4" t="s">
        <v>90</v>
      </c>
      <c r="J18" s="5" t="n">
        <v>2139</v>
      </c>
      <c r="K18" s="5" t="n">
        <v>12571</v>
      </c>
      <c r="L18" s="5" t="n">
        <v>19976</v>
      </c>
    </row>
    <row r="19" spans="1:12">
      <c r="A19" s="4" t="s">
        <v>91</v>
      </c>
      <c r="F19" s="5" t="n">
        <v>0</v>
      </c>
      <c r="G19" s="6" t="n">
        <v>804</v>
      </c>
      <c r="H19" s="6" t="n">
        <v>0</v>
      </c>
      <c r="I19" s="6" t="n">
        <v>1312</v>
      </c>
      <c r="J19" s="5" t="n">
        <v>0</v>
      </c>
      <c r="K19" s="5" t="n">
        <v>2116</v>
      </c>
      <c r="L19" s="5" t="n">
        <v>-9957</v>
      </c>
    </row>
    <row r="20" spans="1:12">
      <c r="A20" s="4" t="s">
        <v>92</v>
      </c>
      <c r="B20" s="6" t="n">
        <v>-6653</v>
      </c>
      <c r="C20" s="6" t="n">
        <v>4155</v>
      </c>
      <c r="D20" s="6" t="n">
        <v>2568</v>
      </c>
      <c r="E20" s="6" t="n">
        <v>2069</v>
      </c>
      <c r="F20" s="6" t="n">
        <v>3693</v>
      </c>
      <c r="G20" s="6" t="n">
        <v>2766</v>
      </c>
      <c r="H20" s="6" t="n">
        <v>2561</v>
      </c>
      <c r="I20" s="6" t="n">
        <v>5667</v>
      </c>
      <c r="J20" s="6" t="n">
        <v>2139</v>
      </c>
      <c r="K20" s="6" t="n">
        <v>14687</v>
      </c>
      <c r="L20" s="6" t="n">
        <v>10019</v>
      </c>
    </row>
    <row r="21" spans="1:12">
      <c r="A21" s="3" t="s">
        <v>408</v>
      </c>
    </row>
    <row r="22" spans="1:12">
      <c r="A22" s="4" t="s">
        <v>408</v>
      </c>
      <c r="J22" s="5" t="n">
        <v>18731</v>
      </c>
      <c r="K22" s="5" t="n">
        <v>18656</v>
      </c>
      <c r="L22" s="5" t="n">
        <v>17108</v>
      </c>
    </row>
    <row r="23" spans="1:12">
      <c r="A23" s="3" t="s">
        <v>409</v>
      </c>
    </row>
    <row r="24" spans="1:12">
      <c r="A24" s="4" t="s">
        <v>96</v>
      </c>
      <c r="F24" s="7" t="n">
        <v>0.2</v>
      </c>
      <c r="G24" s="7" t="n">
        <v>0.1</v>
      </c>
      <c r="H24" s="7" t="n">
        <v>0.14</v>
      </c>
      <c r="I24" s="7" t="n">
        <v>0.23</v>
      </c>
      <c r="J24" s="7" t="n">
        <v>0.11</v>
      </c>
      <c r="K24" s="7" t="n">
        <v>0.67</v>
      </c>
      <c r="L24" s="7" t="n">
        <v>1.15</v>
      </c>
    </row>
    <row r="25" spans="1:12">
      <c r="A25" s="4" t="s">
        <v>97</v>
      </c>
      <c r="F25" s="5" t="n">
        <v>0</v>
      </c>
      <c r="G25" s="8" t="n">
        <v>0.04</v>
      </c>
      <c r="H25" s="5" t="n">
        <v>0</v>
      </c>
      <c r="I25" s="8" t="n">
        <v>0.07000000000000001</v>
      </c>
      <c r="J25" s="5" t="n">
        <v>0</v>
      </c>
      <c r="K25" s="8" t="n">
        <v>0.11</v>
      </c>
      <c r="L25" s="8" t="n">
        <v>-0.57</v>
      </c>
    </row>
    <row r="26" spans="1:12">
      <c r="A26" s="4" t="s">
        <v>98</v>
      </c>
      <c r="B26" s="7" t="n">
        <v>-0.35</v>
      </c>
      <c r="C26" s="7" t="n">
        <v>0.22</v>
      </c>
      <c r="D26" s="7" t="n">
        <v>0.14</v>
      </c>
      <c r="E26" s="7" t="n">
        <v>0.11</v>
      </c>
      <c r="F26" s="8" t="n">
        <v>0.2</v>
      </c>
      <c r="G26" s="8" t="n">
        <v>0.15</v>
      </c>
      <c r="H26" s="8" t="n">
        <v>0.14</v>
      </c>
      <c r="I26" s="8" t="n">
        <v>0.3</v>
      </c>
      <c r="J26" s="7" t="n">
        <v>0.11</v>
      </c>
      <c r="K26" s="7" t="n">
        <v>0.79</v>
      </c>
      <c r="L26" s="7" t="n">
        <v>0.58</v>
      </c>
    </row>
    <row r="27" spans="1:12">
      <c r="A27" s="3" t="s">
        <v>410</v>
      </c>
    </row>
    <row r="28" spans="1:12">
      <c r="A28" s="4" t="s">
        <v>408</v>
      </c>
      <c r="J28" s="5" t="n">
        <v>18731</v>
      </c>
      <c r="K28" s="5" t="n">
        <v>18656</v>
      </c>
      <c r="L28" s="5" t="n">
        <v>17108</v>
      </c>
    </row>
    <row r="29" spans="1:12">
      <c r="A29" s="4" t="s">
        <v>411</v>
      </c>
      <c r="J29" s="5" t="n">
        <v>325</v>
      </c>
      <c r="K29" s="5" t="n">
        <v>521</v>
      </c>
      <c r="L29" s="5" t="n">
        <v>533</v>
      </c>
    </row>
    <row r="30" spans="1:12">
      <c r="A30" s="4" t="s">
        <v>412</v>
      </c>
      <c r="J30" s="5" t="n">
        <v>19056</v>
      </c>
      <c r="K30" s="5" t="n">
        <v>19177</v>
      </c>
      <c r="L30" s="5" t="n">
        <v>17641</v>
      </c>
    </row>
    <row r="31" spans="1:12">
      <c r="A31" s="3" t="s">
        <v>413</v>
      </c>
    </row>
    <row r="32" spans="1:12">
      <c r="A32" s="4" t="s">
        <v>96</v>
      </c>
      <c r="F32" s="8" t="n">
        <v>0.19</v>
      </c>
      <c r="G32" s="8" t="n">
        <v>0.1</v>
      </c>
      <c r="H32" s="8" t="n">
        <v>0.13</v>
      </c>
      <c r="I32" s="8" t="n">
        <v>0.23</v>
      </c>
      <c r="J32" s="7" t="n">
        <v>0.11</v>
      </c>
      <c r="K32" s="7" t="n">
        <v>0.66</v>
      </c>
      <c r="L32" s="7" t="n">
        <v>1.12</v>
      </c>
    </row>
    <row r="33" spans="1:12">
      <c r="A33" s="4" t="s">
        <v>97</v>
      </c>
      <c r="F33" s="5" t="n">
        <v>0</v>
      </c>
      <c r="G33" s="8" t="n">
        <v>0.04</v>
      </c>
      <c r="H33" s="5" t="n">
        <v>0</v>
      </c>
      <c r="I33" s="8" t="n">
        <v>0.07000000000000001</v>
      </c>
      <c r="J33" s="5" t="n">
        <v>0</v>
      </c>
      <c r="K33" s="8" t="n">
        <v>0.11</v>
      </c>
      <c r="L33" s="8" t="n">
        <v>-0.5600000000000001</v>
      </c>
    </row>
    <row r="34" spans="1:12">
      <c r="A34" s="4" t="s">
        <v>98</v>
      </c>
      <c r="B34" s="7" t="n">
        <v>-0.35</v>
      </c>
      <c r="C34" s="7" t="n">
        <v>0.22</v>
      </c>
      <c r="D34" s="7" t="n">
        <v>0.14</v>
      </c>
      <c r="E34" s="7" t="n">
        <v>0.11</v>
      </c>
      <c r="F34" s="7" t="n">
        <v>0.19</v>
      </c>
      <c r="G34" s="7" t="n">
        <v>0.14</v>
      </c>
      <c r="H34" s="7" t="n">
        <v>0.13</v>
      </c>
      <c r="I34" s="7" t="n">
        <v>0.3</v>
      </c>
      <c r="J34" s="7" t="n">
        <v>0.11</v>
      </c>
      <c r="K34" s="7" t="n">
        <v>0.77</v>
      </c>
      <c r="L34" s="7" t="n">
        <v>0.5600000000000001</v>
      </c>
    </row>
    <row r="35" spans="1:12">
      <c r="A35" s="3" t="s">
        <v>414</v>
      </c>
    </row>
    <row r="36" spans="1:12">
      <c r="A36" s="4" t="s">
        <v>415</v>
      </c>
      <c r="J36" s="5" t="n">
        <v>288</v>
      </c>
      <c r="K36" s="5" t="n">
        <v>345</v>
      </c>
      <c r="L36" s="5" t="n">
        <v>133</v>
      </c>
    </row>
    <row r="37" spans="1:12">
      <c r="A37" s="3" t="s">
        <v>416</v>
      </c>
    </row>
    <row r="38" spans="1:12">
      <c r="A38" s="4" t="s">
        <v>415</v>
      </c>
      <c r="J38" s="5" t="n">
        <v>1347</v>
      </c>
      <c r="K38" s="5" t="n">
        <v>688</v>
      </c>
      <c r="L38" s="5" t="n">
        <v>210</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417</v>
      </c>
      <c r="B1" s="2" t="s">
        <v>1</v>
      </c>
    </row>
    <row r="2" spans="1:3">
      <c r="B2" s="2" t="s">
        <v>2</v>
      </c>
      <c r="C2" s="2" t="s">
        <v>74</v>
      </c>
    </row>
    <row r="3" spans="1:3">
      <c r="A3" s="4" t="s">
        <v>418</v>
      </c>
    </row>
    <row r="4" spans="1:3">
      <c r="A4" s="3" t="s">
        <v>419</v>
      </c>
    </row>
    <row r="5" spans="1:3">
      <c r="A5" s="4" t="s">
        <v>420</v>
      </c>
      <c r="B5" s="4" t="s">
        <v>421</v>
      </c>
    </row>
    <row r="6" spans="1:3">
      <c r="A6" s="4" t="s">
        <v>422</v>
      </c>
    </row>
    <row r="7" spans="1:3">
      <c r="A7" s="3" t="s">
        <v>419</v>
      </c>
    </row>
    <row r="8" spans="1:3">
      <c r="A8" s="4" t="s">
        <v>423</v>
      </c>
      <c r="B8" s="4" t="s">
        <v>424</v>
      </c>
    </row>
    <row r="9" spans="1:3">
      <c r="A9" s="4" t="s">
        <v>425</v>
      </c>
      <c r="B9" s="4" t="s">
        <v>426</v>
      </c>
    </row>
    <row r="10" spans="1:3">
      <c r="A10" s="4" t="s">
        <v>427</v>
      </c>
      <c r="B10" s="4" t="s">
        <v>428</v>
      </c>
    </row>
    <row r="11" spans="1:3">
      <c r="A11" s="4" t="s">
        <v>429</v>
      </c>
    </row>
    <row r="12" spans="1:3">
      <c r="A12" s="3" t="s">
        <v>419</v>
      </c>
    </row>
    <row r="13" spans="1:3">
      <c r="A13" s="4" t="s">
        <v>420</v>
      </c>
      <c r="C13" s="4" t="s">
        <v>400</v>
      </c>
    </row>
    <row r="14" spans="1:3">
      <c r="A14" s="4" t="s">
        <v>430</v>
      </c>
    </row>
    <row r="15" spans="1:3">
      <c r="A15" s="3" t="s">
        <v>419</v>
      </c>
    </row>
    <row r="16" spans="1:3">
      <c r="A16" s="4" t="s">
        <v>420</v>
      </c>
      <c r="B16" s="4" t="s">
        <v>431</v>
      </c>
    </row>
    <row r="17" spans="1:3">
      <c r="A17" s="4" t="s">
        <v>432</v>
      </c>
    </row>
    <row r="18" spans="1:3">
      <c r="A18" s="3" t="s">
        <v>419</v>
      </c>
    </row>
    <row r="19" spans="1:3">
      <c r="A19" s="4" t="s">
        <v>420</v>
      </c>
      <c r="B19" s="4" t="s">
        <v>421</v>
      </c>
    </row>
    <row r="20" spans="1:3">
      <c r="A20" s="4" t="s">
        <v>433</v>
      </c>
    </row>
    <row r="21" spans="1:3">
      <c r="A21" s="3" t="s">
        <v>419</v>
      </c>
    </row>
    <row r="22" spans="1:3">
      <c r="A22" s="4" t="s">
        <v>434</v>
      </c>
      <c r="B22" s="4" t="s">
        <v>400</v>
      </c>
    </row>
    <row r="23" spans="1:3">
      <c r="A23" s="4" t="s">
        <v>435</v>
      </c>
      <c r="B23" s="4" t="s">
        <v>364</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45"/>
    <col customWidth="1" max="3" min="3" width="14"/>
  </cols>
  <sheetData>
    <row r="1" spans="1:3">
      <c r="A1" s="1" t="s">
        <v>436</v>
      </c>
      <c r="B1" s="2" t="s">
        <v>437</v>
      </c>
      <c r="C1" s="2" t="s">
        <v>438</v>
      </c>
    </row>
    <row r="2" spans="1:3">
      <c r="A2" s="3" t="s">
        <v>439</v>
      </c>
    </row>
    <row r="3" spans="1:3">
      <c r="A3" s="4" t="s">
        <v>440</v>
      </c>
      <c r="C3" s="4" t="s">
        <v>428</v>
      </c>
    </row>
    <row r="4" spans="1:3">
      <c r="A4" s="4" t="s">
        <v>441</v>
      </c>
    </row>
    <row r="5" spans="1:3">
      <c r="A5" s="3" t="s">
        <v>439</v>
      </c>
    </row>
    <row r="6" spans="1:3">
      <c r="A6" s="4" t="s">
        <v>442</v>
      </c>
      <c r="B6" s="5" t="n">
        <v>2855</v>
      </c>
    </row>
    <row r="7" spans="1:3">
      <c r="A7" s="4" t="s">
        <v>443</v>
      </c>
      <c r="B7" s="7" t="n">
        <v>16.19</v>
      </c>
    </row>
    <row r="8" spans="1:3">
      <c r="A8" s="4" t="s">
        <v>444</v>
      </c>
      <c r="C8" s="4" t="s">
        <v>445</v>
      </c>
    </row>
    <row r="9" spans="1:3">
      <c r="A9" s="4" t="s">
        <v>446</v>
      </c>
      <c r="B9" s="4" t="s">
        <v>447</v>
      </c>
    </row>
    <row r="10" spans="1:3">
      <c r="A10" s="4" t="s">
        <v>113</v>
      </c>
    </row>
    <row r="11" spans="1:3">
      <c r="A11" s="3" t="s">
        <v>439</v>
      </c>
    </row>
    <row r="12" spans="1:3">
      <c r="A12" s="4" t="s">
        <v>448</v>
      </c>
      <c r="B12" s="7" t="n">
        <v>1.5</v>
      </c>
    </row>
    <row r="13" spans="1:3">
      <c r="A13" s="4" t="s">
        <v>449</v>
      </c>
      <c r="B13" s="9" t="n">
        <v>28.5</v>
      </c>
    </row>
    <row r="14" spans="1:3">
      <c r="A14" s="4" t="s">
        <v>450</v>
      </c>
    </row>
    <row r="15" spans="1:3">
      <c r="A15" s="3" t="s">
        <v>439</v>
      </c>
    </row>
    <row r="16" spans="1:3">
      <c r="A16" s="4" t="s">
        <v>451</v>
      </c>
      <c r="B16" s="9" t="n">
        <v>44.8</v>
      </c>
    </row>
    <row r="17" spans="1:3">
      <c r="A17" s="4" t="s">
        <v>452</v>
      </c>
    </row>
    <row r="18" spans="1:3">
      <c r="A18" s="3" t="s">
        <v>439</v>
      </c>
    </row>
    <row r="19" spans="1:3">
      <c r="A19" s="4" t="s">
        <v>453</v>
      </c>
      <c r="B19" s="4" t="s">
        <v>454</v>
      </c>
    </row>
    <row r="20" spans="1:3">
      <c r="A20" s="4" t="s">
        <v>455</v>
      </c>
      <c r="B20" s="6" t="n">
        <v>20</v>
      </c>
    </row>
    <row r="21" spans="1:3">
      <c r="A21" s="4" t="s">
        <v>456</v>
      </c>
    </row>
    <row r="22" spans="1:3">
      <c r="A22" s="3" t="s">
        <v>439</v>
      </c>
    </row>
    <row r="23" spans="1:3">
      <c r="A23" s="4" t="s">
        <v>453</v>
      </c>
      <c r="B23" s="4" t="s">
        <v>457</v>
      </c>
    </row>
    <row r="24" spans="1:3">
      <c r="A24" s="4" t="s">
        <v>455</v>
      </c>
      <c r="B24" s="6" t="n">
        <v>16</v>
      </c>
    </row>
    <row r="25" spans="1:3">
      <c r="A25" s="4" t="s">
        <v>458</v>
      </c>
      <c r="B25" s="5" t="n">
        <v>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459</v>
      </c>
      <c r="B1" s="2" t="s">
        <v>389</v>
      </c>
      <c r="F1" s="2" t="s">
        <v>384</v>
      </c>
      <c r="G1" s="2" t="s">
        <v>1</v>
      </c>
    </row>
    <row r="2" spans="1:9">
      <c r="B2" s="2" t="s">
        <v>30</v>
      </c>
      <c r="C2" s="2" t="s">
        <v>392</v>
      </c>
      <c r="D2" s="2" t="s">
        <v>393</v>
      </c>
      <c r="E2" s="2" t="s">
        <v>394</v>
      </c>
      <c r="F2" s="2" t="s">
        <v>385</v>
      </c>
      <c r="G2" s="2" t="s">
        <v>2</v>
      </c>
      <c r="H2" s="2" t="s">
        <v>30</v>
      </c>
      <c r="I2" s="2" t="s">
        <v>74</v>
      </c>
    </row>
    <row r="3" spans="1:9">
      <c r="A3" s="3" t="s">
        <v>460</v>
      </c>
    </row>
    <row r="4" spans="1:9">
      <c r="A4" s="4" t="s">
        <v>91</v>
      </c>
      <c r="B4" s="6" t="n">
        <v>0</v>
      </c>
      <c r="C4" s="6" t="n">
        <v>804000</v>
      </c>
      <c r="D4" s="6" t="n">
        <v>0</v>
      </c>
      <c r="E4" s="6" t="n">
        <v>1312000</v>
      </c>
      <c r="G4" s="6" t="n">
        <v>0</v>
      </c>
      <c r="H4" s="6" t="n">
        <v>2116000</v>
      </c>
      <c r="I4" s="6" t="n">
        <v>-9957000</v>
      </c>
    </row>
    <row r="5" spans="1:9">
      <c r="A5" s="4" t="s">
        <v>386</v>
      </c>
      <c r="G5" s="5" t="n">
        <v>221000</v>
      </c>
      <c r="H5" s="5" t="n">
        <v>0</v>
      </c>
      <c r="I5" s="5" t="n">
        <v>2947000</v>
      </c>
    </row>
    <row r="6" spans="1:9">
      <c r="A6" s="4" t="s">
        <v>40</v>
      </c>
      <c r="B6" s="6" t="n">
        <v>68728000</v>
      </c>
      <c r="G6" s="5" t="n">
        <v>73272000</v>
      </c>
      <c r="H6" s="5" t="n">
        <v>68728000</v>
      </c>
    </row>
    <row r="7" spans="1:9">
      <c r="A7" s="4" t="s">
        <v>461</v>
      </c>
      <c r="G7" s="5" t="n">
        <v>0</v>
      </c>
      <c r="H7" s="5" t="n">
        <v>0</v>
      </c>
      <c r="I7" s="5" t="n">
        <v>-4135000</v>
      </c>
    </row>
    <row r="8" spans="1:9">
      <c r="A8" s="4" t="s">
        <v>462</v>
      </c>
      <c r="G8" s="6" t="n">
        <v>0</v>
      </c>
      <c r="H8" s="5" t="n">
        <v>3128000</v>
      </c>
      <c r="I8" s="5" t="n">
        <v>85000</v>
      </c>
    </row>
    <row r="9" spans="1:9">
      <c r="A9" s="4" t="s">
        <v>387</v>
      </c>
    </row>
    <row r="10" spans="1:9">
      <c r="A10" s="3" t="s">
        <v>460</v>
      </c>
    </row>
    <row r="11" spans="1:9">
      <c r="A11" s="4" t="s">
        <v>463</v>
      </c>
      <c r="H11" s="5" t="n">
        <v>0</v>
      </c>
      <c r="I11" s="5" t="n">
        <v>7559000</v>
      </c>
    </row>
    <row r="12" spans="1:9">
      <c r="A12" s="4" t="s">
        <v>464</v>
      </c>
      <c r="H12" s="5" t="n">
        <v>2604000</v>
      </c>
      <c r="I12" s="5" t="n">
        <v>-10597000</v>
      </c>
    </row>
    <row r="13" spans="1:9">
      <c r="A13" s="4" t="s">
        <v>465</v>
      </c>
      <c r="H13" s="5" t="n">
        <v>488000</v>
      </c>
      <c r="I13" s="5" t="n">
        <v>-640000</v>
      </c>
    </row>
    <row r="14" spans="1:9">
      <c r="A14" s="4" t="s">
        <v>91</v>
      </c>
      <c r="H14" s="5" t="n">
        <v>2116000</v>
      </c>
      <c r="I14" s="5" t="n">
        <v>-9957000</v>
      </c>
    </row>
    <row r="15" spans="1:9">
      <c r="A15" s="4" t="s">
        <v>386</v>
      </c>
      <c r="F15" s="6" t="n">
        <v>2900000</v>
      </c>
    </row>
    <row r="16" spans="1:9">
      <c r="A16" s="4" t="s">
        <v>40</v>
      </c>
      <c r="F16" s="6" t="n">
        <v>0</v>
      </c>
    </row>
    <row r="17" spans="1:9">
      <c r="A17" s="4" t="s">
        <v>466</v>
      </c>
      <c r="I17" s="5" t="n">
        <v>7800000</v>
      </c>
    </row>
    <row r="18" spans="1:9">
      <c r="A18" s="4" t="s">
        <v>461</v>
      </c>
      <c r="I18" s="6" t="n">
        <v>4100000</v>
      </c>
    </row>
    <row r="19" spans="1:9">
      <c r="A19" s="4" t="s">
        <v>462</v>
      </c>
      <c r="H19" s="5" t="n">
        <v>1300000</v>
      </c>
    </row>
    <row r="20" spans="1:9">
      <c r="A20" s="4" t="s">
        <v>467</v>
      </c>
    </row>
    <row r="21" spans="1:9">
      <c r="A21" s="3" t="s">
        <v>460</v>
      </c>
    </row>
    <row r="22" spans="1:9">
      <c r="A22" s="4" t="s">
        <v>468</v>
      </c>
      <c r="H22" s="6" t="n">
        <v>1300000</v>
      </c>
    </row>
  </sheetData>
  <mergeCells count="3">
    <mergeCell ref="A1:A2"/>
    <mergeCell ref="B1:E1"/>
    <mergeCell ref="G1:I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v>
      </c>
      <c r="B1" s="2" t="s">
        <v>1</v>
      </c>
    </row>
    <row r="2" spans="1:4">
      <c r="B2" s="2" t="s">
        <v>2</v>
      </c>
      <c r="C2" s="2" t="s">
        <v>30</v>
      </c>
      <c r="D2" s="2" t="s">
        <v>74</v>
      </c>
    </row>
    <row r="3" spans="1:4">
      <c r="A3" s="3" t="s">
        <v>104</v>
      </c>
    </row>
    <row r="4" spans="1:4">
      <c r="A4" s="4" t="s">
        <v>92</v>
      </c>
      <c r="B4" s="6" t="n">
        <v>675</v>
      </c>
      <c r="C4" s="6" t="n">
        <v>13656</v>
      </c>
      <c r="D4" s="6" t="n">
        <v>9800</v>
      </c>
    </row>
    <row r="5" spans="1:4">
      <c r="A5" s="4" t="s">
        <v>105</v>
      </c>
      <c r="B5" s="5" t="n">
        <v>-16</v>
      </c>
      <c r="C5" s="5" t="n">
        <v>233</v>
      </c>
      <c r="D5" s="5" t="n">
        <v>-1406</v>
      </c>
    </row>
    <row r="6" spans="1:4">
      <c r="A6" s="4" t="s">
        <v>106</v>
      </c>
      <c r="B6" s="5" t="n">
        <v>-1</v>
      </c>
      <c r="C6" s="5" t="n">
        <v>22</v>
      </c>
      <c r="D6" s="5" t="n">
        <v>30</v>
      </c>
    </row>
    <row r="7" spans="1:4">
      <c r="A7" s="4" t="s">
        <v>107</v>
      </c>
      <c r="B7" s="5" t="n">
        <v>0</v>
      </c>
      <c r="C7" s="5" t="n">
        <v>-294</v>
      </c>
      <c r="D7" s="5" t="n">
        <v>0</v>
      </c>
    </row>
    <row r="8" spans="1:4">
      <c r="A8" s="4" t="s">
        <v>108</v>
      </c>
      <c r="B8" s="5" t="n">
        <v>0</v>
      </c>
      <c r="C8" s="5" t="n">
        <v>0</v>
      </c>
      <c r="D8" s="5" t="n">
        <v>4135</v>
      </c>
    </row>
    <row r="9" spans="1:4">
      <c r="A9" s="4" t="s">
        <v>109</v>
      </c>
      <c r="B9" s="5" t="n">
        <v>658</v>
      </c>
      <c r="C9" s="5" t="n">
        <v>13617</v>
      </c>
      <c r="D9" s="5" t="n">
        <v>12559</v>
      </c>
    </row>
    <row r="10" spans="1:4">
      <c r="A10" s="4" t="s">
        <v>93</v>
      </c>
      <c r="B10" s="5" t="n">
        <v>-1464</v>
      </c>
      <c r="C10" s="5" t="n">
        <v>-1031</v>
      </c>
      <c r="D10" s="5" t="n">
        <v>-219</v>
      </c>
    </row>
    <row r="11" spans="1:4">
      <c r="A11" s="4" t="s">
        <v>110</v>
      </c>
      <c r="B11" s="6" t="n">
        <v>2122</v>
      </c>
      <c r="C11" s="6" t="n">
        <v>14648</v>
      </c>
      <c r="D11" s="6" t="n">
        <v>1277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s>
  <sheetData>
    <row r="1" spans="1:4">
      <c r="A1" s="1" t="s">
        <v>469</v>
      </c>
      <c r="B1" s="2" t="s">
        <v>470</v>
      </c>
      <c r="C1" s="2" t="s">
        <v>1</v>
      </c>
    </row>
    <row r="2" spans="1:4">
      <c r="B2" s="2" t="s">
        <v>471</v>
      </c>
      <c r="C2" s="2" t="s">
        <v>472</v>
      </c>
      <c r="D2" s="2" t="s">
        <v>473</v>
      </c>
    </row>
    <row r="3" spans="1:4">
      <c r="A3" s="3" t="s">
        <v>474</v>
      </c>
    </row>
    <row r="4" spans="1:4">
      <c r="A4" s="4" t="s">
        <v>475</v>
      </c>
      <c r="B4" s="5" t="n">
        <v>100</v>
      </c>
    </row>
    <row r="5" spans="1:4">
      <c r="A5" s="4" t="s">
        <v>476</v>
      </c>
      <c r="C5" s="6" t="n">
        <v>200</v>
      </c>
    </row>
    <row r="6" spans="1:4">
      <c r="A6" s="4" t="s">
        <v>477</v>
      </c>
    </row>
    <row r="7" spans="1:4">
      <c r="A7" s="3" t="s">
        <v>474</v>
      </c>
    </row>
    <row r="8" spans="1:4">
      <c r="A8" s="4" t="s">
        <v>478</v>
      </c>
      <c r="C8" s="6" t="n">
        <v>49</v>
      </c>
    </row>
    <row r="9" spans="1:4">
      <c r="A9" s="4" t="s">
        <v>479</v>
      </c>
    </row>
    <row r="10" spans="1:4">
      <c r="A10" s="3" t="s">
        <v>474</v>
      </c>
    </row>
    <row r="11" spans="1:4">
      <c r="A11" s="4" t="s">
        <v>476</v>
      </c>
      <c r="D11" s="6" t="n">
        <v>3300</v>
      </c>
    </row>
    <row r="12" spans="1:4">
      <c r="A12" s="4" t="s">
        <v>480</v>
      </c>
    </row>
    <row r="13" spans="1:4">
      <c r="A13" s="3" t="s">
        <v>474</v>
      </c>
    </row>
    <row r="14" spans="1:4">
      <c r="A14" s="4" t="s">
        <v>476</v>
      </c>
      <c r="D14" s="5" t="n">
        <v>2800</v>
      </c>
    </row>
    <row r="15" spans="1:4">
      <c r="A15" s="4" t="s">
        <v>481</v>
      </c>
    </row>
    <row r="16" spans="1:4">
      <c r="A16" s="3" t="s">
        <v>474</v>
      </c>
    </row>
    <row r="17" spans="1:4">
      <c r="A17" s="4" t="s">
        <v>476</v>
      </c>
      <c r="D17" s="6" t="n">
        <v>500</v>
      </c>
    </row>
  </sheetData>
  <mergeCells count="2">
    <mergeCell ref="A1:A2"/>
    <mergeCell ref="C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82</v>
      </c>
      <c r="B1" s="2" t="s">
        <v>2</v>
      </c>
      <c r="C1" s="2" t="s">
        <v>30</v>
      </c>
    </row>
    <row r="2" spans="1:3">
      <c r="A2" s="3" t="s">
        <v>192</v>
      </c>
    </row>
    <row r="3" spans="1:3">
      <c r="A3" s="4" t="s">
        <v>483</v>
      </c>
      <c r="B3" s="6" t="n">
        <v>14995</v>
      </c>
      <c r="C3" s="6" t="n">
        <v>13351</v>
      </c>
    </row>
    <row r="4" spans="1:3">
      <c r="A4" s="4" t="s">
        <v>484</v>
      </c>
      <c r="B4" s="5" t="n">
        <v>694</v>
      </c>
      <c r="C4" s="5" t="n">
        <v>789</v>
      </c>
    </row>
    <row r="5" spans="1:3">
      <c r="A5" s="4" t="s">
        <v>485</v>
      </c>
      <c r="B5" s="5" t="n">
        <v>31908</v>
      </c>
      <c r="C5" s="5" t="n">
        <v>24355</v>
      </c>
    </row>
    <row r="6" spans="1:3">
      <c r="A6" s="4" t="s">
        <v>486</v>
      </c>
      <c r="B6" s="6" t="n">
        <v>47597</v>
      </c>
      <c r="C6" s="6" t="n">
        <v>3849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5"/>
  </cols>
  <sheetData>
    <row r="1" spans="1:5">
      <c r="A1" s="1" t="s">
        <v>487</v>
      </c>
      <c r="B1" s="2" t="s">
        <v>1</v>
      </c>
    </row>
    <row r="2" spans="1:5">
      <c r="B2" s="2" t="s">
        <v>472</v>
      </c>
      <c r="C2" s="2" t="s">
        <v>473</v>
      </c>
      <c r="D2" s="2" t="s">
        <v>488</v>
      </c>
      <c r="E2" s="2" t="s">
        <v>489</v>
      </c>
    </row>
    <row r="3" spans="1:5">
      <c r="A3" s="3" t="s">
        <v>490</v>
      </c>
    </row>
    <row r="4" spans="1:5">
      <c r="A4" s="4" t="s">
        <v>491</v>
      </c>
      <c r="B4" s="6" t="n">
        <v>125274000</v>
      </c>
      <c r="C4" s="6" t="n">
        <v>117982000</v>
      </c>
    </row>
    <row r="5" spans="1:5">
      <c r="A5" s="4" t="s">
        <v>492</v>
      </c>
      <c r="B5" s="5" t="n">
        <v>-52002000</v>
      </c>
      <c r="C5" s="5" t="n">
        <v>-49254000</v>
      </c>
    </row>
    <row r="6" spans="1:5">
      <c r="A6" s="4" t="s">
        <v>493</v>
      </c>
      <c r="B6" s="5" t="n">
        <v>73272000</v>
      </c>
      <c r="C6" s="5" t="n">
        <v>68728000</v>
      </c>
    </row>
    <row r="7" spans="1:5">
      <c r="A7" s="4" t="s">
        <v>494</v>
      </c>
      <c r="B7" s="5" t="n">
        <v>4700000</v>
      </c>
      <c r="C7" s="5" t="n">
        <v>4400000</v>
      </c>
      <c r="D7" s="6" t="n">
        <v>4300000</v>
      </c>
    </row>
    <row r="8" spans="1:5">
      <c r="A8" s="4" t="s">
        <v>495</v>
      </c>
      <c r="B8" s="5" t="n">
        <v>200000</v>
      </c>
      <c r="C8" s="5" t="n">
        <v>0</v>
      </c>
      <c r="D8" s="6" t="n">
        <v>0</v>
      </c>
    </row>
    <row r="9" spans="1:5">
      <c r="A9" s="4" t="s">
        <v>496</v>
      </c>
      <c r="B9" s="5" t="n">
        <v>500000</v>
      </c>
    </row>
    <row r="10" spans="1:5">
      <c r="A10" s="4" t="s">
        <v>497</v>
      </c>
      <c r="B10" s="5" t="n">
        <v>200000</v>
      </c>
    </row>
    <row r="11" spans="1:5">
      <c r="A11" s="4" t="s">
        <v>498</v>
      </c>
    </row>
    <row r="12" spans="1:5">
      <c r="A12" s="3" t="s">
        <v>490</v>
      </c>
    </row>
    <row r="13" spans="1:5">
      <c r="A13" s="4" t="s">
        <v>491</v>
      </c>
      <c r="B13" s="5" t="n">
        <v>1996000</v>
      </c>
      <c r="C13" s="5" t="n">
        <v>2518000</v>
      </c>
    </row>
    <row r="14" spans="1:5">
      <c r="A14" s="4" t="s">
        <v>499</v>
      </c>
    </row>
    <row r="15" spans="1:5">
      <c r="A15" s="3" t="s">
        <v>490</v>
      </c>
    </row>
    <row r="16" spans="1:5">
      <c r="A16" s="4" t="s">
        <v>491</v>
      </c>
      <c r="B16" s="5" t="n">
        <v>30277000</v>
      </c>
      <c r="C16" s="5" t="n">
        <v>30013000</v>
      </c>
    </row>
    <row r="17" spans="1:5">
      <c r="A17" s="4" t="s">
        <v>362</v>
      </c>
    </row>
    <row r="18" spans="1:5">
      <c r="A18" s="3" t="s">
        <v>490</v>
      </c>
    </row>
    <row r="19" spans="1:5">
      <c r="A19" s="4" t="s">
        <v>491</v>
      </c>
      <c r="B19" s="5" t="n">
        <v>23699000</v>
      </c>
      <c r="C19" s="5" t="n">
        <v>22293000</v>
      </c>
    </row>
    <row r="20" spans="1:5">
      <c r="A20" s="4" t="s">
        <v>370</v>
      </c>
    </row>
    <row r="21" spans="1:5">
      <c r="A21" s="3" t="s">
        <v>490</v>
      </c>
    </row>
    <row r="22" spans="1:5">
      <c r="A22" s="4" t="s">
        <v>491</v>
      </c>
      <c r="B22" s="5" t="n">
        <v>19962000</v>
      </c>
      <c r="C22" s="5" t="n">
        <v>18964000</v>
      </c>
    </row>
    <row r="23" spans="1:5">
      <c r="A23" s="4" t="s">
        <v>366</v>
      </c>
    </row>
    <row r="24" spans="1:5">
      <c r="A24" s="3" t="s">
        <v>490</v>
      </c>
    </row>
    <row r="25" spans="1:5">
      <c r="A25" s="4" t="s">
        <v>491</v>
      </c>
      <c r="B25" s="6" t="n">
        <v>49340000</v>
      </c>
      <c r="C25" s="6" t="n">
        <v>44194000</v>
      </c>
    </row>
    <row r="26" spans="1:5">
      <c r="A26" s="4" t="s">
        <v>500</v>
      </c>
    </row>
    <row r="27" spans="1:5">
      <c r="A27" s="3" t="s">
        <v>490</v>
      </c>
    </row>
    <row r="28" spans="1:5">
      <c r="A28" s="4" t="s">
        <v>501</v>
      </c>
      <c r="E28" s="5" t="n">
        <v>53</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53"/>
    <col customWidth="1" max="2" min="2" width="16"/>
    <col customWidth="1" max="3" min="3" width="14"/>
    <col customWidth="1" max="4" min="4" width="14"/>
  </cols>
  <sheetData>
    <row r="1" spans="1:4">
      <c r="A1" s="1" t="s">
        <v>502</v>
      </c>
      <c r="B1" s="2" t="s">
        <v>1</v>
      </c>
    </row>
    <row r="2" spans="1:4">
      <c r="B2" s="2" t="s">
        <v>2</v>
      </c>
      <c r="C2" s="2" t="s">
        <v>30</v>
      </c>
      <c r="D2" s="2" t="s">
        <v>74</v>
      </c>
    </row>
    <row r="3" spans="1:4">
      <c r="A3" s="3" t="s">
        <v>503</v>
      </c>
    </row>
    <row r="4" spans="1:4">
      <c r="A4" s="4" t="s">
        <v>504</v>
      </c>
      <c r="B4" s="6" t="n">
        <v>976</v>
      </c>
      <c r="C4" s="6" t="n">
        <v>559</v>
      </c>
    </row>
    <row r="5" spans="1:4">
      <c r="A5" s="4" t="s">
        <v>505</v>
      </c>
      <c r="B5" s="5" t="n">
        <v>100</v>
      </c>
      <c r="C5" s="5" t="n">
        <v>100</v>
      </c>
      <c r="D5" s="6" t="n">
        <v>100</v>
      </c>
    </row>
    <row r="6" spans="1:4">
      <c r="A6" s="3" t="s">
        <v>506</v>
      </c>
    </row>
    <row r="7" spans="1:4">
      <c r="A7" s="5" t="n">
        <v>2017</v>
      </c>
      <c r="B7" s="5" t="n">
        <v>155</v>
      </c>
    </row>
    <row r="8" spans="1:4">
      <c r="A8" s="5" t="n">
        <v>2018</v>
      </c>
      <c r="B8" s="5" t="n">
        <v>218</v>
      </c>
    </row>
    <row r="9" spans="1:4">
      <c r="A9" s="5" t="n">
        <v>2019</v>
      </c>
      <c r="B9" s="5" t="n">
        <v>218</v>
      </c>
    </row>
    <row r="10" spans="1:4">
      <c r="A10" s="5" t="n">
        <v>2020</v>
      </c>
      <c r="B10" s="5" t="n">
        <v>218</v>
      </c>
    </row>
    <row r="11" spans="1:4">
      <c r="A11" s="5" t="n">
        <v>2021</v>
      </c>
      <c r="B11" s="5" t="n">
        <v>151</v>
      </c>
    </row>
    <row r="12" spans="1:4">
      <c r="A12" s="4" t="s">
        <v>507</v>
      </c>
      <c r="B12" s="5" t="n">
        <v>16</v>
      </c>
    </row>
    <row r="13" spans="1:4">
      <c r="A13" s="4" t="s">
        <v>112</v>
      </c>
      <c r="B13" s="5" t="n">
        <v>976</v>
      </c>
    </row>
    <row r="14" spans="1:4">
      <c r="A14" s="4" t="s">
        <v>377</v>
      </c>
    </row>
    <row r="15" spans="1:4">
      <c r="A15" s="3" t="s">
        <v>503</v>
      </c>
    </row>
    <row r="16" spans="1:4">
      <c r="A16" s="4" t="s">
        <v>508</v>
      </c>
      <c r="B16" s="5" t="n">
        <v>1900</v>
      </c>
      <c r="C16" s="5" t="n">
        <v>1400</v>
      </c>
    </row>
    <row r="17" spans="1:4">
      <c r="A17" s="4" t="s">
        <v>509</v>
      </c>
      <c r="B17" s="5" t="n">
        <v>900</v>
      </c>
      <c r="C17" s="5" t="n">
        <v>800</v>
      </c>
    </row>
    <row r="18" spans="1:4">
      <c r="A18" s="4" t="s">
        <v>504</v>
      </c>
      <c r="B18" s="6" t="n">
        <v>1000</v>
      </c>
      <c r="C18" s="6" t="n">
        <v>600</v>
      </c>
    </row>
    <row r="19" spans="1:4">
      <c r="A19" s="4" t="s">
        <v>378</v>
      </c>
    </row>
    <row r="20" spans="1:4">
      <c r="A20" s="3" t="s">
        <v>503</v>
      </c>
    </row>
    <row r="21" spans="1:4">
      <c r="A21" s="4" t="s">
        <v>354</v>
      </c>
      <c r="B21" s="4" t="s">
        <v>380</v>
      </c>
    </row>
    <row r="22" spans="1:4">
      <c r="A22" s="4" t="s">
        <v>381</v>
      </c>
    </row>
    <row r="23" spans="1:4">
      <c r="A23" s="3" t="s">
        <v>503</v>
      </c>
    </row>
    <row r="24" spans="1:4">
      <c r="A24" s="4" t="s">
        <v>354</v>
      </c>
      <c r="B24" s="4" t="s">
        <v>382</v>
      </c>
    </row>
    <row r="25" spans="1:4">
      <c r="A25" s="4" t="s">
        <v>510</v>
      </c>
    </row>
    <row r="26" spans="1:4">
      <c r="A26" s="3" t="s">
        <v>503</v>
      </c>
    </row>
    <row r="27" spans="1:4">
      <c r="A27" s="4" t="s">
        <v>508</v>
      </c>
      <c r="B27" s="6" t="n">
        <v>500</v>
      </c>
    </row>
    <row r="28" spans="1:4">
      <c r="A28" s="4" t="s">
        <v>511</v>
      </c>
    </row>
    <row r="29" spans="1:4">
      <c r="A29" s="3" t="s">
        <v>503</v>
      </c>
    </row>
    <row r="30" spans="1:4">
      <c r="A30" s="4" t="s">
        <v>354</v>
      </c>
      <c r="B30" s="4" t="s">
        <v>368</v>
      </c>
    </row>
    <row r="31" spans="1:4">
      <c r="A31" s="4" t="s">
        <v>512</v>
      </c>
    </row>
    <row r="32" spans="1:4">
      <c r="A32" s="3" t="s">
        <v>503</v>
      </c>
    </row>
    <row r="33" spans="1:4">
      <c r="A33" s="4" t="s">
        <v>354</v>
      </c>
      <c r="B33" s="4" t="s">
        <v>37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13</v>
      </c>
      <c r="B1" s="2" t="s">
        <v>2</v>
      </c>
      <c r="C1" s="2" t="s">
        <v>30</v>
      </c>
    </row>
    <row r="2" spans="1:3">
      <c r="A2" s="3" t="s">
        <v>514</v>
      </c>
    </row>
    <row r="3" spans="1:3">
      <c r="A3" s="4" t="s">
        <v>515</v>
      </c>
      <c r="B3" s="6" t="n">
        <v>1799</v>
      </c>
      <c r="C3" s="6" t="n">
        <v>1794</v>
      </c>
    </row>
    <row r="4" spans="1:3">
      <c r="A4" s="4" t="s">
        <v>516</v>
      </c>
      <c r="B4" s="5" t="n">
        <v>0</v>
      </c>
      <c r="C4" s="5" t="n">
        <v>0</v>
      </c>
    </row>
    <row r="5" spans="1:3">
      <c r="A5" s="4" t="s">
        <v>517</v>
      </c>
      <c r="B5" s="5" t="n">
        <v>-23</v>
      </c>
      <c r="C5" s="5" t="n">
        <v>-22</v>
      </c>
    </row>
    <row r="6" spans="1:3">
      <c r="A6" s="4" t="s">
        <v>518</v>
      </c>
      <c r="B6" s="5" t="n">
        <v>1776</v>
      </c>
      <c r="C6" s="5" t="n">
        <v>1772</v>
      </c>
    </row>
    <row r="7" spans="1:3">
      <c r="A7" s="4" t="s">
        <v>519</v>
      </c>
    </row>
    <row r="8" spans="1:3">
      <c r="A8" s="3" t="s">
        <v>514</v>
      </c>
    </row>
    <row r="9" spans="1:3">
      <c r="A9" s="4" t="s">
        <v>515</v>
      </c>
      <c r="B9" s="5" t="n">
        <v>1799</v>
      </c>
      <c r="C9" s="5" t="n">
        <v>1794</v>
      </c>
    </row>
    <row r="10" spans="1:3">
      <c r="A10" s="4" t="s">
        <v>516</v>
      </c>
      <c r="B10" s="5" t="n">
        <v>0</v>
      </c>
      <c r="C10" s="5" t="n">
        <v>0</v>
      </c>
    </row>
    <row r="11" spans="1:3">
      <c r="A11" s="4" t="s">
        <v>517</v>
      </c>
      <c r="B11" s="5" t="n">
        <v>-23</v>
      </c>
      <c r="C11" s="5" t="n">
        <v>-22</v>
      </c>
    </row>
    <row r="12" spans="1:3">
      <c r="A12" s="4" t="s">
        <v>518</v>
      </c>
      <c r="B12" s="6" t="n">
        <v>1776</v>
      </c>
      <c r="C12" s="6" t="n">
        <v>1772</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0</v>
      </c>
      <c r="B1" s="2" t="s">
        <v>1</v>
      </c>
    </row>
    <row r="2" spans="1:4">
      <c r="B2" s="2" t="s">
        <v>2</v>
      </c>
      <c r="C2" s="2" t="s">
        <v>30</v>
      </c>
      <c r="D2" s="2" t="s">
        <v>74</v>
      </c>
    </row>
    <row r="3" spans="1:4">
      <c r="A3" s="3" t="s">
        <v>201</v>
      </c>
    </row>
    <row r="4" spans="1:4">
      <c r="A4" s="4" t="s">
        <v>521</v>
      </c>
      <c r="B4" s="6" t="n">
        <v>5000</v>
      </c>
      <c r="C4" s="6" t="n">
        <v>810000</v>
      </c>
      <c r="D4" s="6" t="n">
        <v>247000</v>
      </c>
    </row>
    <row r="5" spans="1:4">
      <c r="A5" s="4" t="s">
        <v>522</v>
      </c>
      <c r="B5" s="5" t="n">
        <v>0</v>
      </c>
      <c r="C5" s="5" t="n">
        <v>300000</v>
      </c>
      <c r="D5" s="5" t="n">
        <v>0</v>
      </c>
    </row>
    <row r="6" spans="1:4">
      <c r="A6" s="4" t="s">
        <v>523</v>
      </c>
      <c r="B6" s="5" t="n">
        <v>1391000</v>
      </c>
      <c r="C6" s="5" t="n">
        <v>1044000</v>
      </c>
    </row>
    <row r="7" spans="1:4">
      <c r="A7" s="4" t="s">
        <v>524</v>
      </c>
      <c r="B7" s="6" t="n">
        <v>100000</v>
      </c>
      <c r="C7" s="6" t="n">
        <v>-5000</v>
      </c>
      <c r="D7" s="6" t="n">
        <v>100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525</v>
      </c>
      <c r="B1" s="2" t="s">
        <v>2</v>
      </c>
      <c r="C1" s="2" t="s">
        <v>30</v>
      </c>
    </row>
    <row r="2" spans="1:3">
      <c r="A2" s="3" t="s">
        <v>204</v>
      </c>
    </row>
    <row r="3" spans="1:3">
      <c r="A3" s="4" t="s">
        <v>526</v>
      </c>
      <c r="B3" s="6" t="n">
        <v>10670</v>
      </c>
      <c r="C3" s="6" t="n">
        <v>9706</v>
      </c>
    </row>
    <row r="4" spans="1:3">
      <c r="A4" s="4" t="s">
        <v>527</v>
      </c>
      <c r="B4" s="5" t="n">
        <v>2376</v>
      </c>
      <c r="C4" s="5" t="n">
        <v>3231</v>
      </c>
    </row>
    <row r="5" spans="1:3">
      <c r="A5" s="4" t="s">
        <v>395</v>
      </c>
      <c r="B5" s="5" t="n">
        <v>5129</v>
      </c>
      <c r="C5" s="5" t="n">
        <v>4798</v>
      </c>
    </row>
    <row r="6" spans="1:3">
      <c r="A6" s="4" t="s">
        <v>528</v>
      </c>
      <c r="B6" s="5" t="n">
        <v>6225</v>
      </c>
      <c r="C6" s="5" t="n">
        <v>5991</v>
      </c>
    </row>
    <row r="7" spans="1:3">
      <c r="A7" s="4" t="s">
        <v>112</v>
      </c>
      <c r="B7" s="6" t="n">
        <v>24400</v>
      </c>
      <c r="C7" s="6" t="n">
        <v>2372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529</v>
      </c>
      <c r="B1" s="2" t="s">
        <v>1</v>
      </c>
    </row>
    <row r="2" spans="1:3">
      <c r="B2" s="2" t="s">
        <v>2</v>
      </c>
      <c r="C2" s="2" t="s">
        <v>30</v>
      </c>
    </row>
    <row r="3" spans="1:3">
      <c r="A3" s="3" t="s">
        <v>530</v>
      </c>
    </row>
    <row r="4" spans="1:3">
      <c r="A4" s="4" t="s">
        <v>531</v>
      </c>
      <c r="B4" s="6" t="n">
        <v>25000000</v>
      </c>
    </row>
    <row r="5" spans="1:3">
      <c r="A5" s="4" t="s">
        <v>532</v>
      </c>
      <c r="B5" s="4" t="s">
        <v>533</v>
      </c>
      <c r="C5" s="4" t="s">
        <v>534</v>
      </c>
    </row>
    <row r="6" spans="1:3">
      <c r="A6" s="4" t="s">
        <v>535</v>
      </c>
      <c r="B6" s="4" t="s">
        <v>536</v>
      </c>
    </row>
    <row r="7" spans="1:3">
      <c r="A7" s="4" t="s">
        <v>537</v>
      </c>
      <c r="B7" s="6" t="n">
        <v>9900000</v>
      </c>
      <c r="C7" s="6" t="n">
        <v>2700000</v>
      </c>
    </row>
    <row r="8" spans="1:3">
      <c r="A8" s="4" t="s">
        <v>538</v>
      </c>
    </row>
    <row r="9" spans="1:3">
      <c r="A9" s="3" t="s">
        <v>530</v>
      </c>
    </row>
    <row r="10" spans="1:3">
      <c r="A10" s="4" t="s">
        <v>539</v>
      </c>
      <c r="B10" s="4" t="s">
        <v>540</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2</v>
      </c>
      <c r="C2" s="2" t="s">
        <v>30</v>
      </c>
      <c r="D2" s="2" t="s">
        <v>74</v>
      </c>
    </row>
    <row r="3" spans="1:4">
      <c r="A3" s="3" t="s">
        <v>542</v>
      </c>
    </row>
    <row r="4" spans="1:4">
      <c r="A4" s="4" t="s">
        <v>543</v>
      </c>
      <c r="B4" s="6" t="n">
        <v>-17</v>
      </c>
      <c r="C4" s="6" t="n">
        <v>-39</v>
      </c>
      <c r="D4" s="6" t="n">
        <v>2759</v>
      </c>
    </row>
    <row r="5" spans="1:4">
      <c r="A5" s="4" t="s">
        <v>544</v>
      </c>
    </row>
    <row r="6" spans="1:4">
      <c r="A6" s="3" t="s">
        <v>542</v>
      </c>
    </row>
    <row r="7" spans="1:4">
      <c r="A7" s="4" t="s">
        <v>545</v>
      </c>
      <c r="B7" s="5" t="n">
        <v>-11231</v>
      </c>
      <c r="C7" s="5" t="n">
        <v>-11464</v>
      </c>
      <c r="D7" s="5" t="n">
        <v>-14193</v>
      </c>
    </row>
    <row r="8" spans="1:4">
      <c r="A8" s="4" t="s">
        <v>543</v>
      </c>
      <c r="B8" s="5" t="n">
        <v>-16</v>
      </c>
      <c r="C8" s="5" t="n">
        <v>233</v>
      </c>
      <c r="D8" s="5" t="n">
        <v>2729</v>
      </c>
    </row>
    <row r="9" spans="1:4">
      <c r="A9" s="4" t="s">
        <v>546</v>
      </c>
      <c r="B9" s="5" t="n">
        <v>-11247</v>
      </c>
      <c r="C9" s="5" t="n">
        <v>-11231</v>
      </c>
      <c r="D9" s="5" t="n">
        <v>-11464</v>
      </c>
    </row>
    <row r="10" spans="1:4">
      <c r="A10" s="4" t="s">
        <v>547</v>
      </c>
    </row>
    <row r="11" spans="1:4">
      <c r="A11" s="3" t="s">
        <v>542</v>
      </c>
    </row>
    <row r="12" spans="1:4">
      <c r="A12" s="4" t="s">
        <v>545</v>
      </c>
      <c r="B12" s="5" t="n">
        <v>-11243</v>
      </c>
      <c r="C12" s="5" t="n">
        <v>-11204</v>
      </c>
      <c r="D12" s="5" t="n">
        <v>-13963</v>
      </c>
    </row>
    <row r="13" spans="1:4">
      <c r="A13" s="4" t="s">
        <v>543</v>
      </c>
      <c r="B13" s="5" t="n">
        <v>-17</v>
      </c>
      <c r="C13" s="5" t="n">
        <v>-39</v>
      </c>
      <c r="D13" s="5" t="n">
        <v>2759</v>
      </c>
    </row>
    <row r="14" spans="1:4">
      <c r="A14" s="4" t="s">
        <v>546</v>
      </c>
      <c r="B14" s="5" t="n">
        <v>-11260</v>
      </c>
      <c r="C14" s="5" t="n">
        <v>-11243</v>
      </c>
      <c r="D14" s="5" t="n">
        <v>-11204</v>
      </c>
    </row>
    <row r="15" spans="1:4">
      <c r="A15" s="4" t="s">
        <v>548</v>
      </c>
    </row>
    <row r="16" spans="1:4">
      <c r="A16" s="3" t="s">
        <v>542</v>
      </c>
    </row>
    <row r="17" spans="1:4">
      <c r="A17" s="4" t="s">
        <v>545</v>
      </c>
      <c r="B17" s="5" t="n">
        <v>-12</v>
      </c>
      <c r="C17" s="5" t="n">
        <v>260</v>
      </c>
      <c r="D17" s="5" t="n">
        <v>230</v>
      </c>
    </row>
    <row r="18" spans="1:4">
      <c r="A18" s="4" t="s">
        <v>543</v>
      </c>
      <c r="B18" s="5" t="n">
        <v>-1</v>
      </c>
      <c r="C18" s="5" t="n">
        <v>-272</v>
      </c>
      <c r="D18" s="5" t="n">
        <v>30</v>
      </c>
    </row>
    <row r="19" spans="1:4">
      <c r="A19" s="4" t="s">
        <v>546</v>
      </c>
      <c r="B19" s="6" t="n">
        <v>-13</v>
      </c>
      <c r="C19" s="6" t="n">
        <v>-12</v>
      </c>
      <c r="D19" s="6" t="n">
        <v>26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L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9</v>
      </c>
      <c r="B1" s="2" t="s">
        <v>389</v>
      </c>
      <c r="J1" s="2" t="s">
        <v>1</v>
      </c>
    </row>
    <row r="2" spans="1:12">
      <c r="B2" s="2" t="s">
        <v>2</v>
      </c>
      <c r="C2" s="2" t="s">
        <v>390</v>
      </c>
      <c r="D2" s="2" t="s">
        <v>4</v>
      </c>
      <c r="E2" s="2" t="s">
        <v>391</v>
      </c>
      <c r="F2" s="2" t="s">
        <v>30</v>
      </c>
      <c r="G2" s="2" t="s">
        <v>392</v>
      </c>
      <c r="H2" s="2" t="s">
        <v>393</v>
      </c>
      <c r="I2" s="2" t="s">
        <v>394</v>
      </c>
      <c r="J2" s="2" t="s">
        <v>2</v>
      </c>
      <c r="K2" s="2" t="s">
        <v>30</v>
      </c>
      <c r="L2" s="2" t="s">
        <v>74</v>
      </c>
    </row>
    <row r="3" spans="1:12">
      <c r="A3" s="3" t="s">
        <v>550</v>
      </c>
    </row>
    <row r="4" spans="1:12">
      <c r="A4" s="4" t="s">
        <v>551</v>
      </c>
      <c r="J4" s="6" t="n">
        <v>6420</v>
      </c>
      <c r="K4" s="6" t="n">
        <v>6290</v>
      </c>
      <c r="L4" s="6" t="n">
        <v>4577</v>
      </c>
    </row>
    <row r="5" spans="1:12">
      <c r="A5" s="4" t="s">
        <v>552</v>
      </c>
      <c r="J5" s="5" t="n">
        <v>2846</v>
      </c>
      <c r="K5" s="5" t="n">
        <v>6990</v>
      </c>
      <c r="L5" s="5" t="n">
        <v>14437</v>
      </c>
    </row>
    <row r="6" spans="1:12">
      <c r="A6" s="4" t="s">
        <v>88</v>
      </c>
      <c r="B6" s="6" t="n">
        <v>-3117</v>
      </c>
      <c r="C6" s="6" t="n">
        <v>5078</v>
      </c>
      <c r="D6" s="6" t="n">
        <v>3626</v>
      </c>
      <c r="E6" s="6" t="n">
        <v>3679</v>
      </c>
      <c r="F6" s="6" t="n">
        <v>2195</v>
      </c>
      <c r="G6" s="6" t="n">
        <v>2891</v>
      </c>
      <c r="H6" s="6" t="n">
        <v>3182</v>
      </c>
      <c r="I6" s="6" t="n">
        <v>5012</v>
      </c>
      <c r="J6" s="5" t="n">
        <v>9266</v>
      </c>
      <c r="K6" s="5" t="n">
        <v>13280</v>
      </c>
      <c r="L6" s="5" t="n">
        <v>19014</v>
      </c>
    </row>
    <row r="7" spans="1:12">
      <c r="A7" s="3" t="s">
        <v>553</v>
      </c>
    </row>
    <row r="8" spans="1:12">
      <c r="A8" s="4" t="s">
        <v>554</v>
      </c>
      <c r="J8" s="5" t="n">
        <v>1987</v>
      </c>
      <c r="K8" s="5" t="n">
        <v>537</v>
      </c>
      <c r="L8" s="5" t="n">
        <v>-2713</v>
      </c>
    </row>
    <row r="9" spans="1:12">
      <c r="A9" s="4" t="s">
        <v>555</v>
      </c>
      <c r="J9" s="5" t="n">
        <v>498</v>
      </c>
      <c r="K9" s="5" t="n">
        <v>73</v>
      </c>
      <c r="L9" s="5" t="n">
        <v>514</v>
      </c>
    </row>
    <row r="10" spans="1:12">
      <c r="A10" s="4" t="s">
        <v>552</v>
      </c>
      <c r="J10" s="5" t="n">
        <v>5345</v>
      </c>
      <c r="K10" s="5" t="n">
        <v>4503</v>
      </c>
      <c r="L10" s="5" t="n">
        <v>5539</v>
      </c>
    </row>
    <row r="11" spans="1:12">
      <c r="A11" s="4" t="s">
        <v>556</v>
      </c>
      <c r="J11" s="5" t="n">
        <v>7830</v>
      </c>
      <c r="K11" s="5" t="n">
        <v>5113</v>
      </c>
      <c r="L11" s="5" t="n">
        <v>3340</v>
      </c>
    </row>
    <row r="12" spans="1:12">
      <c r="A12" s="3" t="s">
        <v>557</v>
      </c>
    </row>
    <row r="13" spans="1:12">
      <c r="A13" s="4" t="s">
        <v>554</v>
      </c>
      <c r="J13" s="5" t="n">
        <v>496</v>
      </c>
      <c r="K13" s="5" t="n">
        <v>-3624</v>
      </c>
      <c r="L13" s="5" t="n">
        <v>-3804</v>
      </c>
    </row>
    <row r="14" spans="1:12">
      <c r="A14" s="4" t="s">
        <v>555</v>
      </c>
      <c r="J14" s="5" t="n">
        <v>-14</v>
      </c>
      <c r="K14" s="5" t="n">
        <v>430</v>
      </c>
      <c r="L14" s="5" t="n">
        <v>-326</v>
      </c>
    </row>
    <row r="15" spans="1:12">
      <c r="A15" s="4" t="s">
        <v>552</v>
      </c>
      <c r="J15" s="5" t="n">
        <v>279</v>
      </c>
      <c r="K15" s="5" t="n">
        <v>-179</v>
      </c>
      <c r="L15" s="5" t="n">
        <v>47</v>
      </c>
    </row>
    <row r="16" spans="1:12">
      <c r="A16" s="4" t="s">
        <v>556</v>
      </c>
      <c r="J16" s="5" t="n">
        <v>761</v>
      </c>
      <c r="K16" s="5" t="n">
        <v>-3373</v>
      </c>
      <c r="L16" s="5" t="n">
        <v>-4083</v>
      </c>
    </row>
    <row r="17" spans="1:12">
      <c r="A17" s="4" t="s">
        <v>558</v>
      </c>
      <c r="B17" s="6" t="n">
        <v>4305</v>
      </c>
      <c r="C17" s="6" t="n">
        <v>1136</v>
      </c>
      <c r="D17" s="6" t="n">
        <v>1260</v>
      </c>
      <c r="E17" s="6" t="n">
        <v>1890</v>
      </c>
      <c r="F17" s="6" t="n">
        <v>-1140</v>
      </c>
      <c r="G17" s="6" t="n">
        <v>1284</v>
      </c>
      <c r="H17" s="6" t="n">
        <v>787</v>
      </c>
      <c r="I17" s="6" t="n">
        <v>809</v>
      </c>
      <c r="J17" s="6" t="n">
        <v>8591</v>
      </c>
      <c r="K17" s="6" t="n">
        <v>1740</v>
      </c>
      <c r="L17" s="6" t="n">
        <v>-743</v>
      </c>
    </row>
    <row r="18" spans="1:12">
      <c r="A18" s="3" t="s">
        <v>559</v>
      </c>
    </row>
    <row r="19" spans="1:12">
      <c r="A19" s="4" t="s">
        <v>560</v>
      </c>
      <c r="J19" s="4" t="s">
        <v>561</v>
      </c>
      <c r="K19" s="4" t="s">
        <v>561</v>
      </c>
      <c r="L19" s="4" t="s">
        <v>561</v>
      </c>
    </row>
    <row r="20" spans="1:12">
      <c r="A20" s="4" t="s">
        <v>562</v>
      </c>
      <c r="J20" s="4" t="s">
        <v>563</v>
      </c>
      <c r="K20" s="4" t="s">
        <v>564</v>
      </c>
      <c r="L20" s="4" t="s">
        <v>565</v>
      </c>
    </row>
    <row r="21" spans="1:12">
      <c r="A21" s="4" t="s">
        <v>566</v>
      </c>
      <c r="J21" s="4" t="s">
        <v>567</v>
      </c>
      <c r="K21" s="4" t="s">
        <v>568</v>
      </c>
      <c r="L21" s="4" t="s">
        <v>569</v>
      </c>
    </row>
    <row r="22" spans="1:12">
      <c r="A22" s="4" t="s">
        <v>570</v>
      </c>
      <c r="J22" s="4" t="s">
        <v>571</v>
      </c>
      <c r="K22" s="4" t="s">
        <v>572</v>
      </c>
      <c r="L22" s="4" t="s">
        <v>573</v>
      </c>
    </row>
    <row r="23" spans="1:12">
      <c r="A23" s="4" t="s">
        <v>574</v>
      </c>
      <c r="J23" s="4" t="s">
        <v>575</v>
      </c>
      <c r="K23" s="4" t="s">
        <v>576</v>
      </c>
      <c r="L23" s="4" t="s">
        <v>577</v>
      </c>
    </row>
    <row r="24" spans="1:12">
      <c r="A24" s="4" t="s">
        <v>578</v>
      </c>
      <c r="J24" s="4" t="s">
        <v>579</v>
      </c>
      <c r="K24" s="4" t="s">
        <v>580</v>
      </c>
      <c r="L24" s="4" t="s">
        <v>581</v>
      </c>
    </row>
    <row r="25" spans="1:12">
      <c r="A25" s="4" t="s">
        <v>582</v>
      </c>
      <c r="J25" s="4" t="s">
        <v>583</v>
      </c>
      <c r="K25" s="4" t="s">
        <v>584</v>
      </c>
      <c r="L25" s="4" t="s">
        <v>585</v>
      </c>
    </row>
    <row r="26" spans="1:12">
      <c r="A26" s="4" t="s">
        <v>586</v>
      </c>
      <c r="J26" s="4" t="s">
        <v>587</v>
      </c>
      <c r="K26" s="4" t="s">
        <v>588</v>
      </c>
      <c r="L26" s="4" t="s">
        <v>589</v>
      </c>
    </row>
    <row r="27" spans="1:12">
      <c r="A27" s="4" t="s">
        <v>590</v>
      </c>
      <c r="J27" s="4" t="s">
        <v>591</v>
      </c>
      <c r="K27" s="4" t="s">
        <v>592</v>
      </c>
      <c r="L27" s="4" t="s">
        <v>585</v>
      </c>
    </row>
    <row r="28" spans="1:12">
      <c r="A28" s="4" t="s">
        <v>593</v>
      </c>
      <c r="J28" s="4" t="s">
        <v>594</v>
      </c>
      <c r="K28" s="4" t="s">
        <v>595</v>
      </c>
      <c r="L28" s="4" t="s">
        <v>596</v>
      </c>
    </row>
    <row r="29" spans="1:12">
      <c r="A29" s="3" t="s">
        <v>597</v>
      </c>
    </row>
    <row r="30" spans="1:12">
      <c r="A30" s="4" t="s">
        <v>598</v>
      </c>
      <c r="J30" s="4" t="s">
        <v>599</v>
      </c>
      <c r="K30" s="4" t="s">
        <v>600</v>
      </c>
      <c r="L30" s="4" t="s">
        <v>601</v>
      </c>
    </row>
    <row r="31" spans="1:12">
      <c r="A31" s="4" t="s">
        <v>602</v>
      </c>
      <c r="J31" s="4" t="s">
        <v>603</v>
      </c>
      <c r="K31" s="4" t="s">
        <v>604</v>
      </c>
      <c r="L31" s="4" t="s">
        <v>605</v>
      </c>
    </row>
    <row r="32" spans="1:12">
      <c r="A32" s="4" t="s">
        <v>606</v>
      </c>
      <c r="J32" s="4" t="s">
        <v>607</v>
      </c>
      <c r="K32" s="4" t="s">
        <v>608</v>
      </c>
      <c r="L32" s="4" t="s">
        <v>609</v>
      </c>
    </row>
    <row r="33" spans="1:12">
      <c r="A33" s="4" t="s">
        <v>610</v>
      </c>
      <c r="J33" s="4" t="s">
        <v>611</v>
      </c>
      <c r="K33" s="4" t="s">
        <v>612</v>
      </c>
      <c r="L33" s="4" t="s">
        <v>613</v>
      </c>
    </row>
    <row r="34" spans="1:12">
      <c r="A34" s="4" t="s">
        <v>614</v>
      </c>
      <c r="J34" s="4" t="s">
        <v>615</v>
      </c>
      <c r="K34" s="4" t="s">
        <v>587</v>
      </c>
      <c r="L34" s="4" t="s">
        <v>587</v>
      </c>
    </row>
    <row r="35" spans="1:12">
      <c r="A35" s="4" t="s">
        <v>566</v>
      </c>
      <c r="J35" s="4" t="s">
        <v>567</v>
      </c>
      <c r="K35" s="4" t="s">
        <v>568</v>
      </c>
      <c r="L35" s="4" t="s">
        <v>569</v>
      </c>
    </row>
  </sheetData>
  <mergeCells count="3">
    <mergeCell ref="A1:A2"/>
    <mergeCell ref="B1:I1"/>
    <mergeCell ref="J1:L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8"/>
    <col customWidth="1" max="5" min="5" width="24"/>
    <col customWidth="1" max="6" min="6" width="46"/>
  </cols>
  <sheetData>
    <row r="1" spans="1:6">
      <c r="A1" s="1" t="s">
        <v>111</v>
      </c>
      <c r="B1" s="2" t="s">
        <v>112</v>
      </c>
      <c r="C1" s="2" t="s">
        <v>113</v>
      </c>
      <c r="D1" s="2" t="s">
        <v>114</v>
      </c>
      <c r="E1" s="2" t="s">
        <v>115</v>
      </c>
      <c r="F1" s="2" t="s">
        <v>116</v>
      </c>
    </row>
    <row r="2" spans="1:6">
      <c r="A2" s="4" t="s">
        <v>117</v>
      </c>
      <c r="B2" s="6" t="n">
        <v>105259</v>
      </c>
      <c r="C2" s="6" t="n">
        <v>83122</v>
      </c>
      <c r="D2" s="6" t="n">
        <v>36100</v>
      </c>
      <c r="E2" s="6" t="n">
        <v>0</v>
      </c>
      <c r="F2" s="6" t="n">
        <v>-13963</v>
      </c>
    </row>
    <row r="3" spans="1:6">
      <c r="A3" s="4" t="s">
        <v>118</v>
      </c>
      <c r="C3" s="5" t="n">
        <v>16179</v>
      </c>
    </row>
    <row r="4" spans="1:6">
      <c r="A4" s="3" t="s">
        <v>119</v>
      </c>
    </row>
    <row r="5" spans="1:6">
      <c r="A5" s="4" t="s">
        <v>120</v>
      </c>
      <c r="B5" s="5" t="n">
        <v>3948</v>
      </c>
      <c r="C5" s="6" t="n">
        <v>3948</v>
      </c>
    </row>
    <row r="6" spans="1:6">
      <c r="A6" s="4" t="s">
        <v>121</v>
      </c>
      <c r="C6" s="5" t="n">
        <v>2855</v>
      </c>
    </row>
    <row r="7" spans="1:6">
      <c r="A7" s="4" t="s">
        <v>122</v>
      </c>
      <c r="B7" s="5" t="n">
        <v>44795</v>
      </c>
      <c r="C7" s="6" t="n">
        <v>44795</v>
      </c>
    </row>
    <row r="8" spans="1:6">
      <c r="A8" s="4" t="s">
        <v>123</v>
      </c>
      <c r="B8" s="5" t="n">
        <v>307</v>
      </c>
      <c r="C8" s="6" t="n">
        <v>307</v>
      </c>
    </row>
    <row r="9" spans="1:6">
      <c r="A9" s="4" t="s">
        <v>124</v>
      </c>
      <c r="C9" s="5" t="n">
        <v>124</v>
      </c>
    </row>
    <row r="10" spans="1:6">
      <c r="A10" s="4" t="s">
        <v>124</v>
      </c>
      <c r="B10" s="5" t="n">
        <v>772</v>
      </c>
      <c r="C10" s="6" t="n">
        <v>772</v>
      </c>
    </row>
    <row r="11" spans="1:6">
      <c r="A11" s="4" t="s">
        <v>125</v>
      </c>
      <c r="B11" s="5" t="n">
        <v>-7455</v>
      </c>
      <c r="C11" s="6" t="n">
        <v>-7455</v>
      </c>
    </row>
    <row r="12" spans="1:6">
      <c r="A12" s="4" t="s">
        <v>126</v>
      </c>
      <c r="C12" s="5" t="n">
        <v>-496</v>
      </c>
    </row>
    <row r="13" spans="1:6">
      <c r="A13" s="4" t="s">
        <v>127</v>
      </c>
      <c r="B13" s="5" t="n">
        <v>-35228</v>
      </c>
      <c r="D13" s="5" t="n">
        <v>-35228</v>
      </c>
    </row>
    <row r="14" spans="1:6">
      <c r="A14" s="4" t="s">
        <v>92</v>
      </c>
      <c r="B14" s="5" t="n">
        <v>9800</v>
      </c>
      <c r="D14" s="5" t="n">
        <v>10019</v>
      </c>
      <c r="E14" s="5" t="n">
        <v>-219</v>
      </c>
    </row>
    <row r="15" spans="1:6">
      <c r="A15" s="4" t="s">
        <v>128</v>
      </c>
      <c r="B15" s="5" t="n">
        <v>4000</v>
      </c>
      <c r="E15" s="5" t="n">
        <v>4000</v>
      </c>
    </row>
    <row r="16" spans="1:6">
      <c r="A16" s="4" t="s">
        <v>129</v>
      </c>
      <c r="B16" s="5" t="n">
        <v>2759</v>
      </c>
      <c r="F16" s="5" t="n">
        <v>2759</v>
      </c>
    </row>
    <row r="17" spans="1:6">
      <c r="A17" s="4" t="s">
        <v>130</v>
      </c>
      <c r="B17" s="5" t="n">
        <v>128957</v>
      </c>
      <c r="C17" s="6" t="n">
        <v>125489</v>
      </c>
      <c r="D17" s="5" t="n">
        <v>10891</v>
      </c>
      <c r="E17" s="5" t="n">
        <v>3781</v>
      </c>
      <c r="F17" s="5" t="n">
        <v>-11204</v>
      </c>
    </row>
    <row r="18" spans="1:6">
      <c r="A18" s="4" t="s">
        <v>131</v>
      </c>
      <c r="C18" s="5" t="n">
        <v>18662</v>
      </c>
    </row>
    <row r="19" spans="1:6">
      <c r="A19" s="3" t="s">
        <v>119</v>
      </c>
    </row>
    <row r="20" spans="1:6">
      <c r="A20" s="4" t="s">
        <v>120</v>
      </c>
      <c r="B20" s="5" t="n">
        <v>4485</v>
      </c>
      <c r="C20" s="6" t="n">
        <v>4485</v>
      </c>
    </row>
    <row r="21" spans="1:6">
      <c r="A21" s="4" t="s">
        <v>123</v>
      </c>
      <c r="B21" s="5" t="n">
        <v>-520</v>
      </c>
      <c r="C21" s="6" t="n">
        <v>-520</v>
      </c>
    </row>
    <row r="22" spans="1:6">
      <c r="A22" s="4" t="s">
        <v>124</v>
      </c>
      <c r="C22" s="5" t="n">
        <v>427</v>
      </c>
    </row>
    <row r="23" spans="1:6">
      <c r="A23" s="4" t="s">
        <v>124</v>
      </c>
      <c r="B23" s="5" t="n">
        <v>3861</v>
      </c>
      <c r="C23" s="6" t="n">
        <v>3861</v>
      </c>
    </row>
    <row r="24" spans="1:6">
      <c r="A24" s="4" t="s">
        <v>125</v>
      </c>
      <c r="B24" s="5" t="n">
        <v>-6645</v>
      </c>
      <c r="C24" s="6" t="n">
        <v>-6645</v>
      </c>
    </row>
    <row r="25" spans="1:6">
      <c r="A25" s="4" t="s">
        <v>126</v>
      </c>
      <c r="C25" s="5" t="n">
        <v>-501</v>
      </c>
    </row>
    <row r="26" spans="1:6">
      <c r="A26" s="4" t="s">
        <v>127</v>
      </c>
      <c r="B26" s="5" t="n">
        <v>-7490</v>
      </c>
      <c r="D26" s="5" t="n">
        <v>-7490</v>
      </c>
    </row>
    <row r="27" spans="1:6">
      <c r="A27" s="4" t="s">
        <v>92</v>
      </c>
      <c r="B27" s="5" t="n">
        <v>13656</v>
      </c>
      <c r="D27" s="5" t="n">
        <v>14687</v>
      </c>
      <c r="E27" s="5" t="n">
        <v>-1031</v>
      </c>
    </row>
    <row r="28" spans="1:6">
      <c r="A28" s="4" t="s">
        <v>129</v>
      </c>
      <c r="B28" s="5" t="n">
        <v>-39</v>
      </c>
      <c r="F28" s="5" t="n">
        <v>-39</v>
      </c>
    </row>
    <row r="29" spans="1:6">
      <c r="A29" s="4" t="s">
        <v>132</v>
      </c>
      <c r="B29" s="6" t="n">
        <v>136265</v>
      </c>
      <c r="C29" s="6" t="n">
        <v>126670</v>
      </c>
      <c r="D29" s="5" t="n">
        <v>18088</v>
      </c>
      <c r="E29" s="5" t="n">
        <v>2750</v>
      </c>
      <c r="F29" s="5" t="n">
        <v>-11243</v>
      </c>
    </row>
    <row r="30" spans="1:6">
      <c r="A30" s="4" t="s">
        <v>133</v>
      </c>
      <c r="B30" s="5" t="n">
        <v>18588</v>
      </c>
      <c r="C30" s="5" t="n">
        <v>18588</v>
      </c>
    </row>
    <row r="31" spans="1:6">
      <c r="A31" s="3" t="s">
        <v>119</v>
      </c>
    </row>
    <row r="32" spans="1:6">
      <c r="A32" s="4" t="s">
        <v>120</v>
      </c>
      <c r="B32" s="6" t="n">
        <v>3217</v>
      </c>
      <c r="C32" s="6" t="n">
        <v>3217</v>
      </c>
    </row>
    <row r="33" spans="1:6">
      <c r="A33" s="4" t="s">
        <v>123</v>
      </c>
      <c r="B33" s="5" t="n">
        <v>-233</v>
      </c>
      <c r="C33" s="6" t="n">
        <v>-233</v>
      </c>
    </row>
    <row r="34" spans="1:6">
      <c r="A34" s="4" t="s">
        <v>124</v>
      </c>
      <c r="C34" s="5" t="n">
        <v>169</v>
      </c>
    </row>
    <row r="35" spans="1:6">
      <c r="A35" s="4" t="s">
        <v>124</v>
      </c>
      <c r="B35" s="5" t="n">
        <v>0</v>
      </c>
      <c r="C35" s="6" t="n">
        <v>0</v>
      </c>
    </row>
    <row r="36" spans="1:6">
      <c r="A36" s="4" t="s">
        <v>127</v>
      </c>
      <c r="B36" s="5" t="n">
        <v>-7509</v>
      </c>
      <c r="D36" s="5" t="n">
        <v>-7509</v>
      </c>
    </row>
    <row r="37" spans="1:6">
      <c r="A37" s="4" t="s">
        <v>92</v>
      </c>
      <c r="B37" s="5" t="n">
        <v>675</v>
      </c>
      <c r="D37" s="5" t="n">
        <v>2139</v>
      </c>
      <c r="E37" s="5" t="n">
        <v>-1464</v>
      </c>
    </row>
    <row r="38" spans="1:6">
      <c r="A38" s="4" t="s">
        <v>129</v>
      </c>
      <c r="B38" s="5" t="n">
        <v>-17</v>
      </c>
      <c r="F38" s="5" t="n">
        <v>-17</v>
      </c>
    </row>
    <row r="39" spans="1:6">
      <c r="A39" s="4" t="s">
        <v>134</v>
      </c>
      <c r="B39" s="6" t="n">
        <v>132398</v>
      </c>
      <c r="C39" s="6" t="n">
        <v>129654</v>
      </c>
      <c r="D39" s="6" t="n">
        <v>12718</v>
      </c>
      <c r="E39" s="6" t="n">
        <v>1286</v>
      </c>
      <c r="F39" s="6" t="n">
        <v>-11260</v>
      </c>
    </row>
    <row r="40" spans="1:6">
      <c r="A40" s="4" t="s">
        <v>135</v>
      </c>
      <c r="B40" s="5" t="n">
        <v>18757</v>
      </c>
      <c r="C40" s="5" t="n">
        <v>1875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616</v>
      </c>
      <c r="B1" s="2" t="s">
        <v>1</v>
      </c>
    </row>
    <row r="2" spans="1:3">
      <c r="B2" s="2" t="s">
        <v>2</v>
      </c>
      <c r="C2" s="2" t="s">
        <v>30</v>
      </c>
    </row>
    <row r="3" spans="1:3">
      <c r="A3" s="3" t="s">
        <v>617</v>
      </c>
    </row>
    <row r="4" spans="1:3">
      <c r="A4" s="4" t="s">
        <v>618</v>
      </c>
      <c r="B4" s="6" t="n">
        <v>1520</v>
      </c>
      <c r="C4" s="6" t="n">
        <v>1200</v>
      </c>
    </row>
    <row r="5" spans="1:3">
      <c r="A5" s="4" t="s">
        <v>48</v>
      </c>
      <c r="B5" s="5" t="n">
        <v>4178</v>
      </c>
      <c r="C5" s="5" t="n">
        <v>4104</v>
      </c>
    </row>
    <row r="6" spans="1:3">
      <c r="A6" s="4" t="s">
        <v>619</v>
      </c>
      <c r="B6" s="5" t="n">
        <v>498</v>
      </c>
      <c r="C6" s="5" t="n">
        <v>387</v>
      </c>
    </row>
    <row r="7" spans="1:3">
      <c r="A7" s="4" t="s">
        <v>620</v>
      </c>
      <c r="B7" s="5" t="n">
        <v>5034</v>
      </c>
      <c r="C7" s="5" t="n">
        <v>4660</v>
      </c>
    </row>
    <row r="8" spans="1:3">
      <c r="A8" s="4" t="s">
        <v>621</v>
      </c>
      <c r="B8" s="5" t="n">
        <v>237</v>
      </c>
      <c r="C8" s="5" t="n">
        <v>267</v>
      </c>
    </row>
    <row r="9" spans="1:3">
      <c r="A9" s="4" t="s">
        <v>622</v>
      </c>
      <c r="B9" s="5" t="n">
        <v>76</v>
      </c>
      <c r="C9" s="5" t="n">
        <v>52</v>
      </c>
    </row>
    <row r="10" spans="1:3">
      <c r="A10" s="4" t="s">
        <v>623</v>
      </c>
      <c r="B10" s="5" t="n">
        <v>7143</v>
      </c>
      <c r="C10" s="5" t="n">
        <v>5364</v>
      </c>
    </row>
    <row r="11" spans="1:3">
      <c r="A11" s="4" t="s">
        <v>624</v>
      </c>
      <c r="B11" s="5" t="n">
        <v>13183</v>
      </c>
      <c r="C11" s="5" t="n">
        <v>11732</v>
      </c>
    </row>
    <row r="12" spans="1:3">
      <c r="A12" s="4" t="s">
        <v>625</v>
      </c>
      <c r="B12" s="5" t="n">
        <v>57</v>
      </c>
      <c r="C12" s="5" t="n">
        <v>54</v>
      </c>
    </row>
    <row r="13" spans="1:3">
      <c r="A13" s="4" t="s">
        <v>626</v>
      </c>
      <c r="B13" s="5" t="n">
        <v>257</v>
      </c>
      <c r="C13" s="5" t="n">
        <v>154</v>
      </c>
    </row>
    <row r="14" spans="1:3">
      <c r="A14" s="4" t="s">
        <v>627</v>
      </c>
      <c r="B14" s="5" t="n">
        <v>1735</v>
      </c>
      <c r="C14" s="5" t="n">
        <v>2070</v>
      </c>
    </row>
    <row r="15" spans="1:3">
      <c r="A15" s="4" t="s">
        <v>628</v>
      </c>
      <c r="B15" s="5" t="n">
        <v>510</v>
      </c>
      <c r="C15" s="5" t="n">
        <v>1047</v>
      </c>
    </row>
    <row r="16" spans="1:3">
      <c r="A16" s="4" t="s">
        <v>629</v>
      </c>
      <c r="B16" s="5" t="n">
        <v>-11250</v>
      </c>
      <c r="C16" s="5" t="n">
        <v>-6565</v>
      </c>
    </row>
    <row r="17" spans="1:3">
      <c r="A17" s="4" t="s">
        <v>630</v>
      </c>
      <c r="B17" s="5" t="n">
        <v>23178</v>
      </c>
      <c r="C17" s="5" t="n">
        <v>24526</v>
      </c>
    </row>
    <row r="18" spans="1:3">
      <c r="A18" s="4" t="s">
        <v>631</v>
      </c>
      <c r="B18" s="5" t="n">
        <v>-1597</v>
      </c>
      <c r="C18" s="5" t="n">
        <v>-2167</v>
      </c>
    </row>
    <row r="19" spans="1:3">
      <c r="A19" s="4" t="s">
        <v>632</v>
      </c>
      <c r="B19" s="5" t="n">
        <v>-1597</v>
      </c>
      <c r="C19" s="5" t="n">
        <v>-2167</v>
      </c>
    </row>
    <row r="20" spans="1:3">
      <c r="A20" s="4" t="s">
        <v>633</v>
      </c>
      <c r="B20" s="5" t="n">
        <v>21581</v>
      </c>
      <c r="C20" s="5" t="n">
        <v>22359</v>
      </c>
    </row>
    <row r="21" spans="1:3">
      <c r="A21" s="3" t="s">
        <v>634</v>
      </c>
    </row>
    <row r="22" spans="1:3">
      <c r="A22" s="4" t="s">
        <v>635</v>
      </c>
      <c r="B22" s="5" t="n">
        <v>5620</v>
      </c>
      <c r="C22" s="5" t="n">
        <v>5021</v>
      </c>
    </row>
    <row r="23" spans="1:3">
      <c r="A23" s="4" t="s">
        <v>636</v>
      </c>
      <c r="B23" s="5" t="n">
        <v>15970</v>
      </c>
      <c r="C23" s="5" t="n">
        <v>17339</v>
      </c>
    </row>
    <row r="24" spans="1:3">
      <c r="A24" s="4" t="s">
        <v>637</v>
      </c>
      <c r="B24" s="5" t="n">
        <v>21590</v>
      </c>
      <c r="C24" s="5" t="n">
        <v>22360</v>
      </c>
    </row>
    <row r="25" spans="1:3">
      <c r="A25" s="4" t="s">
        <v>638</v>
      </c>
      <c r="B25" s="5" t="n">
        <v>-1</v>
      </c>
      <c r="C25" s="5" t="n">
        <v>-1</v>
      </c>
    </row>
    <row r="26" spans="1:3">
      <c r="A26" s="4" t="s">
        <v>639</v>
      </c>
      <c r="B26" s="5" t="n">
        <v>-8</v>
      </c>
      <c r="C26" s="5" t="n">
        <v>0</v>
      </c>
    </row>
    <row r="27" spans="1:3">
      <c r="A27" s="4" t="s">
        <v>640</v>
      </c>
      <c r="B27" s="5" t="n">
        <v>-9</v>
      </c>
      <c r="C27" s="5" t="n">
        <v>-1</v>
      </c>
    </row>
    <row r="28" spans="1:3">
      <c r="A28" s="4" t="s">
        <v>633</v>
      </c>
      <c r="B28" s="5" t="n">
        <v>21581</v>
      </c>
      <c r="C28" s="6" t="n">
        <v>22359</v>
      </c>
    </row>
    <row r="29" spans="1:3">
      <c r="A29" s="3" t="s">
        <v>629</v>
      </c>
    </row>
    <row r="30" spans="1:3">
      <c r="A30" s="4" t="s">
        <v>641</v>
      </c>
      <c r="B30" s="5" t="n">
        <v>4700</v>
      </c>
    </row>
    <row r="31" spans="1:3">
      <c r="A31" s="4" t="s">
        <v>551</v>
      </c>
    </row>
    <row r="32" spans="1:3">
      <c r="A32" s="3" t="s">
        <v>629</v>
      </c>
    </row>
    <row r="33" spans="1:3">
      <c r="A33" s="4" t="s">
        <v>641</v>
      </c>
      <c r="B33" s="5" t="n">
        <v>3000</v>
      </c>
    </row>
    <row r="34" spans="1:3">
      <c r="A34" s="4" t="s">
        <v>552</v>
      </c>
    </row>
    <row r="35" spans="1:3">
      <c r="A35" s="3" t="s">
        <v>629</v>
      </c>
    </row>
    <row r="36" spans="1:3">
      <c r="A36" s="4" t="s">
        <v>641</v>
      </c>
      <c r="B36" s="6" t="n">
        <v>17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2</v>
      </c>
      <c r="B1" s="2" t="s">
        <v>1</v>
      </c>
    </row>
    <row r="2" spans="1:4">
      <c r="B2" s="2" t="s">
        <v>2</v>
      </c>
      <c r="C2" s="2" t="s">
        <v>30</v>
      </c>
      <c r="D2" s="2" t="s">
        <v>74</v>
      </c>
    </row>
    <row r="3" spans="1:4">
      <c r="A3" s="3" t="s">
        <v>213</v>
      </c>
    </row>
    <row r="4" spans="1:4">
      <c r="A4" s="4" t="s">
        <v>643</v>
      </c>
      <c r="B4" s="6" t="n">
        <v>7143</v>
      </c>
      <c r="C4" s="6" t="n">
        <v>5364</v>
      </c>
    </row>
    <row r="5" spans="1:4">
      <c r="A5" s="4" t="s">
        <v>624</v>
      </c>
      <c r="B5" s="5" t="n">
        <v>13183</v>
      </c>
      <c r="C5" s="5" t="n">
        <v>11732</v>
      </c>
    </row>
    <row r="6" spans="1:4">
      <c r="A6" s="3" t="s">
        <v>644</v>
      </c>
    </row>
    <row r="7" spans="1:4">
      <c r="A7" s="4" t="s">
        <v>645</v>
      </c>
      <c r="B7" s="5" t="n">
        <v>6800</v>
      </c>
      <c r="C7" s="5" t="n">
        <v>7800</v>
      </c>
    </row>
    <row r="8" spans="1:4">
      <c r="A8" s="4" t="s">
        <v>646</v>
      </c>
      <c r="B8" s="5" t="n">
        <v>1800</v>
      </c>
      <c r="C8" s="5" t="n">
        <v>2000</v>
      </c>
    </row>
    <row r="9" spans="1:4">
      <c r="A9" s="4" t="s">
        <v>647</v>
      </c>
      <c r="B9" s="5" t="n">
        <v>-100</v>
      </c>
      <c r="C9" s="5" t="n">
        <v>300</v>
      </c>
    </row>
    <row r="10" spans="1:4">
      <c r="A10" s="4" t="s">
        <v>648</v>
      </c>
      <c r="B10" s="5" t="n">
        <v>1400</v>
      </c>
      <c r="C10" s="5" t="n">
        <v>1600</v>
      </c>
      <c r="D10" s="6" t="n">
        <v>2300</v>
      </c>
    </row>
    <row r="11" spans="1:4">
      <c r="A11" s="4" t="s">
        <v>649</v>
      </c>
      <c r="B11" s="5" t="n">
        <v>300</v>
      </c>
      <c r="C11" s="5" t="n">
        <v>300</v>
      </c>
      <c r="D11" s="5" t="n">
        <v>300</v>
      </c>
    </row>
    <row r="12" spans="1:4">
      <c r="A12" s="4" t="s">
        <v>650</v>
      </c>
      <c r="B12" s="5" t="n">
        <v>2500</v>
      </c>
      <c r="C12" s="5" t="n">
        <v>100</v>
      </c>
      <c r="D12" s="5" t="n">
        <v>300</v>
      </c>
    </row>
    <row r="13" spans="1:4">
      <c r="A13" s="4" t="s">
        <v>651</v>
      </c>
      <c r="B13" s="5" t="n">
        <v>400</v>
      </c>
    </row>
    <row r="14" spans="1:4">
      <c r="A14" s="3" t="s">
        <v>652</v>
      </c>
    </row>
    <row r="15" spans="1:4">
      <c r="A15" s="4" t="s">
        <v>653</v>
      </c>
      <c r="B15" s="5" t="n">
        <v>5825</v>
      </c>
      <c r="C15" s="5" t="n">
        <v>4950</v>
      </c>
      <c r="D15" s="5" t="n">
        <v>11050</v>
      </c>
    </row>
    <row r="16" spans="1:4">
      <c r="A16" s="4" t="s">
        <v>654</v>
      </c>
      <c r="B16" s="5" t="n">
        <v>0</v>
      </c>
      <c r="C16" s="5" t="n">
        <v>-104</v>
      </c>
      <c r="D16" s="5" t="n">
        <v>-591</v>
      </c>
    </row>
    <row r="17" spans="1:4">
      <c r="A17" s="4" t="s">
        <v>655</v>
      </c>
      <c r="B17" s="5" t="n">
        <v>0</v>
      </c>
      <c r="C17" s="5" t="n">
        <v>0</v>
      </c>
      <c r="D17" s="5" t="n">
        <v>0</v>
      </c>
    </row>
    <row r="18" spans="1:4">
      <c r="A18" s="3" t="s">
        <v>656</v>
      </c>
    </row>
    <row r="19" spans="1:4">
      <c r="A19" s="4" t="s">
        <v>657</v>
      </c>
      <c r="B19" s="5" t="n">
        <v>0</v>
      </c>
      <c r="C19" s="5" t="n">
        <v>0</v>
      </c>
      <c r="D19" s="5" t="n">
        <v>0</v>
      </c>
    </row>
    <row r="20" spans="1:4">
      <c r="A20" s="4" t="s">
        <v>658</v>
      </c>
      <c r="B20" s="5" t="n">
        <v>0</v>
      </c>
      <c r="C20" s="5" t="n">
        <v>-47</v>
      </c>
      <c r="D20" s="5" t="n">
        <v>-6614</v>
      </c>
    </row>
    <row r="21" spans="1:4">
      <c r="A21" s="3" t="s">
        <v>659</v>
      </c>
    </row>
    <row r="22" spans="1:4">
      <c r="A22" s="4" t="s">
        <v>657</v>
      </c>
      <c r="B22" s="5" t="n">
        <v>1182</v>
      </c>
      <c r="C22" s="5" t="n">
        <v>1252</v>
      </c>
      <c r="D22" s="5" t="n">
        <v>1934</v>
      </c>
    </row>
    <row r="23" spans="1:4">
      <c r="A23" s="4" t="s">
        <v>658</v>
      </c>
      <c r="B23" s="5" t="n">
        <v>0</v>
      </c>
      <c r="C23" s="5" t="n">
        <v>0</v>
      </c>
      <c r="D23" s="5" t="n">
        <v>0</v>
      </c>
    </row>
    <row r="24" spans="1:4">
      <c r="A24" s="4" t="s">
        <v>660</v>
      </c>
      <c r="B24" s="5" t="n">
        <v>-2121</v>
      </c>
      <c r="C24" s="5" t="n">
        <v>-69</v>
      </c>
      <c r="D24" s="5" t="n">
        <v>-244</v>
      </c>
    </row>
    <row r="25" spans="1:4">
      <c r="A25" s="4" t="s">
        <v>661</v>
      </c>
      <c r="B25" s="5" t="n">
        <v>22</v>
      </c>
      <c r="C25" s="5" t="n">
        <v>-157</v>
      </c>
      <c r="D25" s="5" t="n">
        <v>-585</v>
      </c>
    </row>
    <row r="26" spans="1:4">
      <c r="A26" s="4" t="s">
        <v>662</v>
      </c>
      <c r="B26" s="6" t="n">
        <v>4908</v>
      </c>
      <c r="C26" s="6" t="n">
        <v>5825</v>
      </c>
      <c r="D26" s="6" t="n">
        <v>495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663</v>
      </c>
      <c r="B1" s="2" t="s">
        <v>472</v>
      </c>
    </row>
    <row r="2" spans="1:2">
      <c r="A2" s="4" t="s">
        <v>664</v>
      </c>
    </row>
    <row r="3" spans="1:2">
      <c r="A3" s="3" t="s">
        <v>665</v>
      </c>
    </row>
    <row r="4" spans="1:2">
      <c r="A4" s="4" t="s">
        <v>666</v>
      </c>
      <c r="B4" s="6" t="n">
        <v>200000</v>
      </c>
    </row>
    <row r="5" spans="1:2">
      <c r="A5" s="4" t="s">
        <v>667</v>
      </c>
    </row>
    <row r="6" spans="1:2">
      <c r="A6" s="3" t="s">
        <v>665</v>
      </c>
    </row>
    <row r="7" spans="1:2">
      <c r="A7" s="4" t="s">
        <v>666</v>
      </c>
      <c r="B7" s="5" t="n">
        <v>600000</v>
      </c>
    </row>
    <row r="8" spans="1:2">
      <c r="A8" s="4" t="s">
        <v>668</v>
      </c>
    </row>
    <row r="9" spans="1:2">
      <c r="A9" s="3" t="s">
        <v>665</v>
      </c>
    </row>
    <row r="10" spans="1:2">
      <c r="A10" s="4" t="s">
        <v>669</v>
      </c>
      <c r="B10" s="5" t="n">
        <v>0</v>
      </c>
    </row>
    <row r="11" spans="1:2">
      <c r="A11" s="4" t="s">
        <v>670</v>
      </c>
    </row>
    <row r="12" spans="1:2">
      <c r="A12" s="3" t="s">
        <v>665</v>
      </c>
    </row>
    <row r="13" spans="1:2">
      <c r="A13" s="4" t="s">
        <v>669</v>
      </c>
      <c r="B13" s="6" t="n">
        <v>2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R13"/>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r="A1" s="1" t="s">
        <v>671</v>
      </c>
      <c r="B1" s="2" t="s">
        <v>672</v>
      </c>
      <c r="C1" s="2" t="s">
        <v>673</v>
      </c>
      <c r="D1" s="2" t="s">
        <v>674</v>
      </c>
      <c r="E1" s="2" t="s">
        <v>675</v>
      </c>
      <c r="F1" s="2" t="s">
        <v>676</v>
      </c>
      <c r="G1" s="2" t="s">
        <v>2</v>
      </c>
      <c r="H1" s="2" t="s">
        <v>390</v>
      </c>
      <c r="I1" s="2" t="s">
        <v>4</v>
      </c>
      <c r="J1" s="2" t="s">
        <v>391</v>
      </c>
      <c r="K1" s="2" t="s">
        <v>30</v>
      </c>
      <c r="L1" s="2" t="s">
        <v>392</v>
      </c>
      <c r="M1" s="2" t="s">
        <v>393</v>
      </c>
      <c r="N1" s="2" t="s">
        <v>394</v>
      </c>
      <c r="O1" s="2" t="s">
        <v>2</v>
      </c>
      <c r="P1" s="2" t="s">
        <v>30</v>
      </c>
      <c r="Q1" s="2" t="s">
        <v>74</v>
      </c>
      <c r="R1" s="2" t="s">
        <v>677</v>
      </c>
    </row>
    <row r="2" spans="1:18">
      <c r="A2" s="3" t="s">
        <v>678</v>
      </c>
    </row>
    <row r="3" spans="1:18">
      <c r="A3" s="4" t="s">
        <v>679</v>
      </c>
      <c r="B3" s="7" t="n">
        <v>0.1</v>
      </c>
      <c r="C3" s="7" t="n">
        <v>0.1</v>
      </c>
      <c r="D3" s="7" t="n">
        <v>0.1</v>
      </c>
      <c r="F3" s="7" t="n">
        <v>0.1</v>
      </c>
      <c r="G3" s="7" t="n">
        <v>0.1</v>
      </c>
      <c r="H3" s="9" t="n">
        <v>0.1</v>
      </c>
      <c r="I3" s="7" t="n">
        <v>0.1</v>
      </c>
      <c r="J3" s="7" t="n">
        <v>0.1</v>
      </c>
      <c r="K3" s="10" t="n">
        <v>0.1</v>
      </c>
      <c r="L3" s="10" t="n">
        <v>0.1</v>
      </c>
      <c r="M3" s="10" t="n">
        <v>0.1</v>
      </c>
      <c r="N3" s="10" t="n">
        <v>0.1</v>
      </c>
      <c r="O3" s="7" t="n">
        <v>0.4</v>
      </c>
      <c r="P3" s="9" t="n">
        <v>0.4</v>
      </c>
      <c r="Q3" s="9" t="n">
        <v>1.9</v>
      </c>
    </row>
    <row r="4" spans="1:18">
      <c r="A4" s="4" t="s">
        <v>680</v>
      </c>
      <c r="B4" s="6" t="n">
        <v>1900</v>
      </c>
      <c r="C4" s="6" t="n">
        <v>1900</v>
      </c>
      <c r="D4" s="6" t="n">
        <v>1900</v>
      </c>
      <c r="E4" s="6" t="n">
        <v>1900</v>
      </c>
      <c r="O4" s="6" t="n">
        <v>7509</v>
      </c>
      <c r="P4" s="6" t="n">
        <v>7490</v>
      </c>
      <c r="Q4" s="6" t="n">
        <v>35228</v>
      </c>
    </row>
    <row r="5" spans="1:18">
      <c r="A5" s="3" t="s">
        <v>681</v>
      </c>
    </row>
    <row r="6" spans="1:18">
      <c r="A6" s="4" t="s">
        <v>126</v>
      </c>
      <c r="O6" s="5" t="n">
        <v>0</v>
      </c>
      <c r="P6" s="5" t="n">
        <v>501000</v>
      </c>
      <c r="Q6" s="5" t="n">
        <v>496000</v>
      </c>
    </row>
    <row r="7" spans="1:18">
      <c r="A7" s="4" t="s">
        <v>682</v>
      </c>
    </row>
    <row r="8" spans="1:18">
      <c r="A8" s="3" t="s">
        <v>681</v>
      </c>
    </row>
    <row r="9" spans="1:18">
      <c r="A9" s="4" t="s">
        <v>683</v>
      </c>
      <c r="Q9" s="6" t="n">
        <v>10000</v>
      </c>
    </row>
    <row r="10" spans="1:18">
      <c r="A10" s="4" t="s">
        <v>684</v>
      </c>
    </row>
    <row r="11" spans="1:18">
      <c r="A11" s="3" t="s">
        <v>681</v>
      </c>
    </row>
    <row r="12" spans="1:18">
      <c r="A12" s="4" t="s">
        <v>683</v>
      </c>
      <c r="R12" s="6" t="n">
        <v>20000</v>
      </c>
    </row>
    <row r="13" spans="1:18">
      <c r="A13" s="4" t="s">
        <v>685</v>
      </c>
      <c r="G13" s="6" t="n">
        <v>13400</v>
      </c>
      <c r="O13" s="6" t="n">
        <v>134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4"/>
    <col customWidth="1" max="7" min="7" width="14"/>
  </cols>
  <sheetData>
    <row r="1" spans="1:7">
      <c r="A1" s="1" t="s">
        <v>686</v>
      </c>
      <c r="B1" s="2" t="s">
        <v>687</v>
      </c>
      <c r="C1" s="2" t="s">
        <v>688</v>
      </c>
      <c r="D1" s="2" t="s">
        <v>689</v>
      </c>
      <c r="E1" s="2" t="s">
        <v>2</v>
      </c>
      <c r="F1" s="2" t="s">
        <v>30</v>
      </c>
      <c r="G1" s="2" t="s">
        <v>74</v>
      </c>
    </row>
    <row r="2" spans="1:7">
      <c r="A2" s="4" t="s">
        <v>690</v>
      </c>
    </row>
    <row r="3" spans="1:7">
      <c r="A3" s="3" t="s">
        <v>691</v>
      </c>
    </row>
    <row r="4" spans="1:7">
      <c r="A4" s="4" t="s">
        <v>692</v>
      </c>
      <c r="D4" s="5" t="n">
        <v>2037000</v>
      </c>
      <c r="E4" s="5" t="n">
        <v>1683000</v>
      </c>
      <c r="F4" s="5" t="n">
        <v>2037000</v>
      </c>
      <c r="G4" s="5" t="n">
        <v>1926000</v>
      </c>
    </row>
    <row r="5" spans="1:7">
      <c r="A5" s="4" t="s">
        <v>693</v>
      </c>
      <c r="F5" s="5" t="n">
        <v>335000</v>
      </c>
      <c r="G5" s="5" t="n">
        <v>258000</v>
      </c>
    </row>
    <row r="6" spans="1:7">
      <c r="A6" s="4" t="s">
        <v>694</v>
      </c>
      <c r="E6" s="5" t="n">
        <v>-124000</v>
      </c>
      <c r="F6" s="5" t="n">
        <v>-284000</v>
      </c>
      <c r="G6" s="5" t="n">
        <v>-23000</v>
      </c>
    </row>
    <row r="7" spans="1:7">
      <c r="A7" s="4" t="s">
        <v>695</v>
      </c>
      <c r="E7" s="5" t="n">
        <v>-35000</v>
      </c>
      <c r="F7" s="5" t="n">
        <v>-405000</v>
      </c>
      <c r="G7" s="5" t="n">
        <v>-124000</v>
      </c>
    </row>
    <row r="8" spans="1:7">
      <c r="A8" s="4" t="s">
        <v>696</v>
      </c>
      <c r="E8" s="5" t="n">
        <v>1524000</v>
      </c>
      <c r="F8" s="5" t="n">
        <v>1683000</v>
      </c>
      <c r="G8" s="5" t="n">
        <v>2037000</v>
      </c>
    </row>
    <row r="9" spans="1:7">
      <c r="A9" s="3" t="s">
        <v>697</v>
      </c>
    </row>
    <row r="10" spans="1:7">
      <c r="A10" s="4" t="s">
        <v>698</v>
      </c>
      <c r="D10" s="7" t="n">
        <v>11.69</v>
      </c>
      <c r="E10" s="7" t="n">
        <v>12.21</v>
      </c>
      <c r="F10" s="7" t="n">
        <v>11.69</v>
      </c>
      <c r="G10" s="7" t="n">
        <v>12.54</v>
      </c>
    </row>
    <row r="11" spans="1:7">
      <c r="A11" s="4" t="s">
        <v>699</v>
      </c>
      <c r="F11" s="8" t="n">
        <v>14.04</v>
      </c>
      <c r="G11" s="8" t="n">
        <v>15.38</v>
      </c>
    </row>
    <row r="12" spans="1:7">
      <c r="A12" s="4" t="s">
        <v>700</v>
      </c>
      <c r="E12" s="8" t="n">
        <v>11.95</v>
      </c>
      <c r="F12" s="8" t="n">
        <v>14.07</v>
      </c>
      <c r="G12" s="8" t="n">
        <v>13.33</v>
      </c>
    </row>
    <row r="13" spans="1:7">
      <c r="A13" s="4" t="s">
        <v>701</v>
      </c>
      <c r="E13" s="8" t="n">
        <v>4.74</v>
      </c>
      <c r="F13" s="8" t="n">
        <v>9.779999999999999</v>
      </c>
      <c r="G13" s="8" t="n">
        <v>6.42</v>
      </c>
    </row>
    <row r="14" spans="1:7">
      <c r="A14" s="4" t="s">
        <v>702</v>
      </c>
      <c r="E14" s="7" t="n">
        <v>12.41</v>
      </c>
      <c r="F14" s="7" t="n">
        <v>12.21</v>
      </c>
      <c r="G14" s="7" t="n">
        <v>11.69</v>
      </c>
    </row>
    <row r="15" spans="1:7">
      <c r="A15" s="3" t="s">
        <v>703</v>
      </c>
    </row>
    <row r="16" spans="1:7">
      <c r="A16" s="4" t="s">
        <v>704</v>
      </c>
      <c r="B16" s="7" t="n">
        <v>1.5</v>
      </c>
      <c r="C16" s="7" t="n">
        <v>1.5</v>
      </c>
    </row>
    <row r="17" spans="1:7">
      <c r="A17" s="4" t="s">
        <v>705</v>
      </c>
      <c r="B17" s="7" t="n">
        <v>1.5</v>
      </c>
      <c r="C17" s="7" t="n">
        <v>1.5</v>
      </c>
    </row>
    <row r="18" spans="1:7">
      <c r="A18" s="4" t="s">
        <v>706</v>
      </c>
      <c r="E18" s="6" t="n">
        <v>200000</v>
      </c>
      <c r="F18" s="6" t="n">
        <v>1400000</v>
      </c>
      <c r="G18" s="6" t="n">
        <v>1100000</v>
      </c>
    </row>
    <row r="19" spans="1:7">
      <c r="A19" s="3" t="s">
        <v>707</v>
      </c>
    </row>
    <row r="20" spans="1:7">
      <c r="A20" s="4" t="s">
        <v>708</v>
      </c>
      <c r="F20" s="7" t="n">
        <v>4.79</v>
      </c>
      <c r="G20" s="7" t="n">
        <v>6.53</v>
      </c>
    </row>
    <row r="21" spans="1:7">
      <c r="A21" s="4" t="s">
        <v>709</v>
      </c>
      <c r="G21" s="4" t="s">
        <v>710</v>
      </c>
    </row>
    <row r="22" spans="1:7">
      <c r="A22" s="4" t="s">
        <v>711</v>
      </c>
      <c r="G22" s="4" t="s">
        <v>712</v>
      </c>
    </row>
    <row r="23" spans="1:7">
      <c r="A23" s="4" t="s">
        <v>713</v>
      </c>
      <c r="G23" s="4" t="s">
        <v>714</v>
      </c>
    </row>
    <row r="24" spans="1:7">
      <c r="A24" s="4" t="s">
        <v>715</v>
      </c>
      <c r="G24" s="4" t="s">
        <v>712</v>
      </c>
    </row>
    <row r="25" spans="1:7">
      <c r="A25" s="3" t="s">
        <v>716</v>
      </c>
    </row>
    <row r="26" spans="1:7">
      <c r="A26" s="4" t="s">
        <v>717</v>
      </c>
      <c r="E26" s="5" t="n">
        <v>100000</v>
      </c>
      <c r="F26" s="6" t="n">
        <v>500000</v>
      </c>
      <c r="G26" s="6" t="n">
        <v>300000</v>
      </c>
    </row>
    <row r="27" spans="1:7">
      <c r="A27" s="4" t="s">
        <v>120</v>
      </c>
      <c r="B27" s="6" t="n">
        <v>0</v>
      </c>
      <c r="C27" s="6" t="n">
        <v>0</v>
      </c>
    </row>
    <row r="28" spans="1:7">
      <c r="A28" s="4" t="s">
        <v>718</v>
      </c>
    </row>
    <row r="29" spans="1:7">
      <c r="A29" s="3" t="s">
        <v>707</v>
      </c>
    </row>
    <row r="30" spans="1:7">
      <c r="A30" s="4" t="s">
        <v>709</v>
      </c>
      <c r="F30" s="4" t="s">
        <v>710</v>
      </c>
    </row>
    <row r="31" spans="1:7">
      <c r="A31" s="4" t="s">
        <v>711</v>
      </c>
      <c r="F31" s="4" t="s">
        <v>719</v>
      </c>
    </row>
    <row r="32" spans="1:7">
      <c r="A32" s="4" t="s">
        <v>713</v>
      </c>
      <c r="F32" s="4" t="s">
        <v>720</v>
      </c>
    </row>
    <row r="33" spans="1:7">
      <c r="A33" s="4" t="s">
        <v>715</v>
      </c>
      <c r="F33" s="4" t="s">
        <v>721</v>
      </c>
    </row>
    <row r="34" spans="1:7">
      <c r="A34" s="4" t="s">
        <v>722</v>
      </c>
    </row>
    <row r="35" spans="1:7">
      <c r="A35" s="3" t="s">
        <v>707</v>
      </c>
    </row>
    <row r="36" spans="1:7">
      <c r="A36" s="4" t="s">
        <v>709</v>
      </c>
      <c r="F36" s="4" t="s">
        <v>373</v>
      </c>
    </row>
    <row r="37" spans="1:7">
      <c r="A37" s="4" t="s">
        <v>711</v>
      </c>
      <c r="F37" s="4" t="s">
        <v>534</v>
      </c>
    </row>
    <row r="38" spans="1:7">
      <c r="A38" s="4" t="s">
        <v>713</v>
      </c>
      <c r="F38" s="4" t="s">
        <v>723</v>
      </c>
    </row>
    <row r="39" spans="1:7">
      <c r="A39" s="4" t="s">
        <v>715</v>
      </c>
      <c r="F39" s="4" t="s">
        <v>568</v>
      </c>
    </row>
    <row r="40" spans="1:7">
      <c r="A40" s="4" t="s">
        <v>724</v>
      </c>
    </row>
    <row r="41" spans="1:7">
      <c r="A41" s="3" t="s">
        <v>716</v>
      </c>
    </row>
    <row r="42" spans="1:7">
      <c r="A42" s="4" t="s">
        <v>120</v>
      </c>
      <c r="E42" s="5" t="n">
        <v>800000</v>
      </c>
      <c r="F42" s="6" t="n">
        <v>1600000</v>
      </c>
      <c r="G42" s="5" t="n">
        <v>2900000</v>
      </c>
    </row>
    <row r="43" spans="1:7">
      <c r="A43" s="4" t="s">
        <v>725</v>
      </c>
      <c r="E43" s="6" t="n">
        <v>300000</v>
      </c>
      <c r="F43" s="5" t="n">
        <v>1100000</v>
      </c>
      <c r="G43" s="5" t="n">
        <v>2000000</v>
      </c>
    </row>
    <row r="44" spans="1:7">
      <c r="A44" s="4" t="s">
        <v>726</v>
      </c>
      <c r="E44" s="4" t="s">
        <v>727</v>
      </c>
    </row>
    <row r="45" spans="1:7">
      <c r="A45" s="4" t="s">
        <v>418</v>
      </c>
    </row>
    <row r="46" spans="1:7">
      <c r="A46" s="3" t="s">
        <v>703</v>
      </c>
    </row>
    <row r="47" spans="1:7">
      <c r="A47" s="4" t="s">
        <v>420</v>
      </c>
      <c r="E47" s="4" t="s">
        <v>421</v>
      </c>
    </row>
    <row r="48" spans="1:7">
      <c r="A48" s="4" t="s">
        <v>422</v>
      </c>
    </row>
    <row r="49" spans="1:7">
      <c r="A49" s="3" t="s">
        <v>703</v>
      </c>
    </row>
    <row r="50" spans="1:7">
      <c r="A50" s="4" t="s">
        <v>423</v>
      </c>
      <c r="E50" s="4" t="s">
        <v>424</v>
      </c>
    </row>
    <row r="51" spans="1:7">
      <c r="A51" s="4" t="s">
        <v>425</v>
      </c>
      <c r="E51" s="4" t="s">
        <v>426</v>
      </c>
    </row>
    <row r="52" spans="1:7">
      <c r="A52" s="4" t="s">
        <v>427</v>
      </c>
      <c r="E52" s="4" t="s">
        <v>428</v>
      </c>
    </row>
    <row r="53" spans="1:7">
      <c r="A53" s="4" t="s">
        <v>728</v>
      </c>
    </row>
    <row r="54" spans="1:7">
      <c r="A54" s="3" t="s">
        <v>703</v>
      </c>
    </row>
    <row r="55" spans="1:7">
      <c r="A55" s="4" t="s">
        <v>704</v>
      </c>
      <c r="B55" s="7" t="n">
        <v>1.5</v>
      </c>
      <c r="C55" s="7" t="n">
        <v>1.5</v>
      </c>
    </row>
    <row r="56" spans="1:7">
      <c r="A56" s="3" t="s">
        <v>716</v>
      </c>
    </row>
    <row r="57" spans="1:7">
      <c r="A57" s="4" t="s">
        <v>120</v>
      </c>
      <c r="B57" s="6" t="n">
        <v>0</v>
      </c>
      <c r="C57" s="6" t="n">
        <v>0</v>
      </c>
      <c r="E57" s="6" t="n">
        <v>2400000</v>
      </c>
      <c r="F57" s="5" t="n">
        <v>2900000</v>
      </c>
      <c r="G57" s="6" t="n">
        <v>1000000</v>
      </c>
    </row>
    <row r="58" spans="1:7">
      <c r="A58" s="4" t="s">
        <v>725</v>
      </c>
      <c r="E58" s="6" t="n">
        <v>2000000</v>
      </c>
      <c r="F58" s="6" t="n">
        <v>2500000</v>
      </c>
    </row>
    <row r="59" spans="1:7">
      <c r="A59" s="4" t="s">
        <v>726</v>
      </c>
      <c r="E59" s="4" t="s">
        <v>729</v>
      </c>
    </row>
    <row r="60" spans="1:7">
      <c r="A60" s="4" t="s">
        <v>730</v>
      </c>
    </row>
    <row r="61" spans="1:7">
      <c r="A61" s="3" t="s">
        <v>419</v>
      </c>
    </row>
    <row r="62" spans="1:7">
      <c r="A62" s="4" t="s">
        <v>731</v>
      </c>
      <c r="E62" s="5" t="n">
        <v>1500000</v>
      </c>
    </row>
    <row r="63" spans="1:7">
      <c r="A63" s="4" t="s">
        <v>732</v>
      </c>
      <c r="D63" s="5" t="n">
        <v>1500000</v>
      </c>
    </row>
    <row r="64" spans="1:7">
      <c r="A64" s="4" t="s">
        <v>733</v>
      </c>
    </row>
    <row r="65" spans="1:7">
      <c r="A65" s="3" t="s">
        <v>691</v>
      </c>
    </row>
    <row r="66" spans="1:7">
      <c r="A66" s="4" t="s">
        <v>693</v>
      </c>
      <c r="E66" s="5" t="n">
        <v>35000</v>
      </c>
      <c r="F66" s="5" t="n">
        <v>405000</v>
      </c>
      <c r="G66" s="5" t="n">
        <v>124000</v>
      </c>
    </row>
    <row r="67" spans="1:7">
      <c r="A67" s="3" t="s">
        <v>697</v>
      </c>
    </row>
    <row r="68" spans="1:7">
      <c r="A68" s="4" t="s">
        <v>699</v>
      </c>
      <c r="E68" s="7" t="n">
        <v>4.74</v>
      </c>
      <c r="F68" s="7" t="n">
        <v>9.779999999999999</v>
      </c>
      <c r="G68" s="7" t="n">
        <v>6.42</v>
      </c>
    </row>
    <row r="69" spans="1:7">
      <c r="A69" s="4" t="s">
        <v>734</v>
      </c>
    </row>
    <row r="70" spans="1:7">
      <c r="A70" s="3" t="s">
        <v>691</v>
      </c>
    </row>
    <row r="71" spans="1:7">
      <c r="A71" s="4" t="s">
        <v>693</v>
      </c>
      <c r="F71" s="5" t="n">
        <v>335000</v>
      </c>
    </row>
    <row r="72" spans="1:7">
      <c r="A72" s="3" t="s">
        <v>697</v>
      </c>
    </row>
    <row r="73" spans="1:7">
      <c r="A73" s="4" t="s">
        <v>699</v>
      </c>
      <c r="F73" s="7" t="n">
        <v>14.04</v>
      </c>
    </row>
    <row r="74" spans="1:7">
      <c r="A74" s="3" t="s">
        <v>703</v>
      </c>
    </row>
    <row r="75" spans="1:7">
      <c r="A75" s="4" t="s">
        <v>735</v>
      </c>
      <c r="F75" s="4" t="s">
        <v>361</v>
      </c>
    </row>
    <row r="76" spans="1:7">
      <c r="A76" s="3" t="s">
        <v>707</v>
      </c>
    </row>
    <row r="77" spans="1:7">
      <c r="A77" s="4" t="s">
        <v>708</v>
      </c>
      <c r="F77" s="7" t="n">
        <v>4.79</v>
      </c>
    </row>
    <row r="78" spans="1:7">
      <c r="A78" s="4" t="s">
        <v>429</v>
      </c>
    </row>
    <row r="79" spans="1:7">
      <c r="A79" s="3" t="s">
        <v>703</v>
      </c>
    </row>
    <row r="80" spans="1:7">
      <c r="A80" s="4" t="s">
        <v>420</v>
      </c>
      <c r="G80" s="4" t="s">
        <v>400</v>
      </c>
    </row>
    <row r="81" spans="1:7">
      <c r="A81" s="4" t="s">
        <v>432</v>
      </c>
    </row>
    <row r="82" spans="1:7">
      <c r="A82" s="3" t="s">
        <v>703</v>
      </c>
    </row>
    <row r="83" spans="1:7">
      <c r="A83" s="4" t="s">
        <v>420</v>
      </c>
      <c r="E83" s="4" t="s">
        <v>421</v>
      </c>
    </row>
    <row r="84" spans="1:7">
      <c r="A84" s="4" t="s">
        <v>430</v>
      </c>
    </row>
    <row r="85" spans="1:7">
      <c r="A85" s="3" t="s">
        <v>703</v>
      </c>
    </row>
    <row r="86" spans="1:7">
      <c r="A86" s="4" t="s">
        <v>420</v>
      </c>
      <c r="E86" s="4" t="s">
        <v>431</v>
      </c>
    </row>
    <row r="87" spans="1:7">
      <c r="A87" s="4" t="s">
        <v>736</v>
      </c>
    </row>
    <row r="88" spans="1:7">
      <c r="A88" s="3" t="s">
        <v>419</v>
      </c>
    </row>
    <row r="89" spans="1:7">
      <c r="A89" s="4" t="s">
        <v>731</v>
      </c>
      <c r="E89" s="5" t="n">
        <v>400000</v>
      </c>
    </row>
    <row r="90" spans="1:7">
      <c r="A90" s="4" t="s">
        <v>737</v>
      </c>
    </row>
    <row r="91" spans="1:7">
      <c r="A91" s="3" t="s">
        <v>691</v>
      </c>
    </row>
    <row r="92" spans="1:7">
      <c r="A92" s="4" t="s">
        <v>693</v>
      </c>
      <c r="G92" s="5" t="n">
        <v>258000</v>
      </c>
    </row>
    <row r="93" spans="1:7">
      <c r="A93" s="3" t="s">
        <v>697</v>
      </c>
    </row>
    <row r="94" spans="1:7">
      <c r="A94" s="4" t="s">
        <v>699</v>
      </c>
      <c r="G94" s="7" t="n">
        <v>15.38</v>
      </c>
    </row>
    <row r="95" spans="1:7">
      <c r="A95" s="3" t="s">
        <v>703</v>
      </c>
    </row>
    <row r="96" spans="1:7">
      <c r="A96" s="4" t="s">
        <v>735</v>
      </c>
      <c r="G96" s="4" t="s">
        <v>361</v>
      </c>
    </row>
    <row r="97" spans="1:7">
      <c r="A97" s="3" t="s">
        <v>707</v>
      </c>
    </row>
    <row r="98" spans="1:7">
      <c r="A98" s="4" t="s">
        <v>708</v>
      </c>
      <c r="G98" s="7" t="n">
        <v>6.5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69"/>
    <col customWidth="1" max="2" min="2" width="30"/>
  </cols>
  <sheetData>
    <row r="1" spans="1:2">
      <c r="A1" s="1" t="s">
        <v>738</v>
      </c>
      <c r="B1" s="2" t="s">
        <v>1</v>
      </c>
    </row>
    <row r="2" spans="1:2">
      <c r="B2" s="2" t="s">
        <v>739</v>
      </c>
    </row>
    <row r="3" spans="1:2">
      <c r="A3" s="3" t="s">
        <v>740</v>
      </c>
    </row>
    <row r="4" spans="1:2">
      <c r="A4" s="4" t="s">
        <v>741</v>
      </c>
      <c r="B4" s="5" t="n">
        <v>1524</v>
      </c>
    </row>
    <row r="5" spans="1:2">
      <c r="A5" s="4" t="s">
        <v>742</v>
      </c>
      <c r="B5" s="4" t="s">
        <v>58</v>
      </c>
    </row>
    <row r="6" spans="1:2">
      <c r="A6" s="4" t="s">
        <v>743</v>
      </c>
      <c r="B6" s="4" t="s">
        <v>58</v>
      </c>
    </row>
    <row r="7" spans="1:2">
      <c r="A7" s="3" t="s">
        <v>744</v>
      </c>
    </row>
    <row r="8" spans="1:2">
      <c r="A8" s="4" t="s">
        <v>745</v>
      </c>
      <c r="B8" s="5" t="n">
        <v>1201</v>
      </c>
    </row>
    <row r="9" spans="1:2">
      <c r="A9" s="4" t="s">
        <v>742</v>
      </c>
      <c r="B9" s="4" t="s">
        <v>58</v>
      </c>
    </row>
    <row r="10" spans="1:2">
      <c r="A10" s="4" t="s">
        <v>743</v>
      </c>
      <c r="B10" s="4" t="s">
        <v>58</v>
      </c>
    </row>
    <row r="11" spans="1:2">
      <c r="A11" s="4" t="s">
        <v>746</v>
      </c>
    </row>
    <row r="12" spans="1:2">
      <c r="A12" s="3" t="s">
        <v>747</v>
      </c>
    </row>
    <row r="13" spans="1:2">
      <c r="A13" s="4" t="s">
        <v>748</v>
      </c>
      <c r="B13" s="8" t="n">
        <v>2.35</v>
      </c>
    </row>
    <row r="14" spans="1:2">
      <c r="A14" s="4" t="s">
        <v>749</v>
      </c>
      <c r="B14" s="7" t="n">
        <v>9.99</v>
      </c>
    </row>
    <row r="15" spans="1:2">
      <c r="A15" s="3" t="s">
        <v>740</v>
      </c>
    </row>
    <row r="16" spans="1:2">
      <c r="A16" s="4" t="s">
        <v>741</v>
      </c>
      <c r="B16" s="5" t="n">
        <v>152</v>
      </c>
    </row>
    <row r="17" spans="1:2">
      <c r="A17" s="4" t="s">
        <v>742</v>
      </c>
      <c r="B17" s="4" t="s">
        <v>750</v>
      </c>
    </row>
    <row r="18" spans="1:2">
      <c r="A18" s="4" t="s">
        <v>743</v>
      </c>
      <c r="B18" s="7" t="n">
        <v>5.38</v>
      </c>
    </row>
    <row r="19" spans="1:2">
      <c r="A19" s="3" t="s">
        <v>744</v>
      </c>
    </row>
    <row r="20" spans="1:2">
      <c r="A20" s="4" t="s">
        <v>745</v>
      </c>
      <c r="B20" s="5" t="n">
        <v>152</v>
      </c>
    </row>
    <row r="21" spans="1:2">
      <c r="A21" s="4" t="s">
        <v>742</v>
      </c>
      <c r="B21" s="4" t="s">
        <v>750</v>
      </c>
    </row>
    <row r="22" spans="1:2">
      <c r="A22" s="4" t="s">
        <v>743</v>
      </c>
      <c r="B22" s="7" t="n">
        <v>5.38</v>
      </c>
    </row>
    <row r="23" spans="1:2">
      <c r="A23" s="4" t="s">
        <v>751</v>
      </c>
    </row>
    <row r="24" spans="1:2">
      <c r="A24" s="3" t="s">
        <v>747</v>
      </c>
    </row>
    <row r="25" spans="1:2">
      <c r="A25" s="4" t="s">
        <v>748</v>
      </c>
      <c r="B25" s="5" t="n">
        <v>10</v>
      </c>
    </row>
    <row r="26" spans="1:2">
      <c r="A26" s="4" t="s">
        <v>749</v>
      </c>
      <c r="B26" s="7" t="n">
        <v>11.99</v>
      </c>
    </row>
    <row r="27" spans="1:2">
      <c r="A27" s="3" t="s">
        <v>740</v>
      </c>
    </row>
    <row r="28" spans="1:2">
      <c r="A28" s="4" t="s">
        <v>741</v>
      </c>
      <c r="B28" s="5" t="n">
        <v>397</v>
      </c>
    </row>
    <row r="29" spans="1:2">
      <c r="A29" s="4" t="s">
        <v>742</v>
      </c>
      <c r="B29" s="4" t="s">
        <v>752</v>
      </c>
    </row>
    <row r="30" spans="1:2">
      <c r="A30" s="4" t="s">
        <v>743</v>
      </c>
      <c r="B30" s="7" t="n">
        <v>11.78</v>
      </c>
    </row>
    <row r="31" spans="1:2">
      <c r="A31" s="3" t="s">
        <v>744</v>
      </c>
    </row>
    <row r="32" spans="1:2">
      <c r="A32" s="4" t="s">
        <v>745</v>
      </c>
      <c r="B32" s="5" t="n">
        <v>340</v>
      </c>
    </row>
    <row r="33" spans="1:2">
      <c r="A33" s="4" t="s">
        <v>742</v>
      </c>
      <c r="B33" s="4" t="s">
        <v>752</v>
      </c>
    </row>
    <row r="34" spans="1:2">
      <c r="A34" s="4" t="s">
        <v>743</v>
      </c>
      <c r="B34" s="7" t="n">
        <v>11.74</v>
      </c>
    </row>
    <row r="35" spans="1:2">
      <c r="A35" s="4" t="s">
        <v>753</v>
      </c>
    </row>
    <row r="36" spans="1:2">
      <c r="A36" s="3" t="s">
        <v>747</v>
      </c>
    </row>
    <row r="37" spans="1:2">
      <c r="A37" s="4" t="s">
        <v>748</v>
      </c>
      <c r="B37" s="5" t="n">
        <v>12</v>
      </c>
    </row>
    <row r="38" spans="1:2">
      <c r="A38" s="4" t="s">
        <v>749</v>
      </c>
      <c r="B38" s="7" t="n">
        <v>13.99</v>
      </c>
    </row>
    <row r="39" spans="1:2">
      <c r="A39" s="3" t="s">
        <v>740</v>
      </c>
    </row>
    <row r="40" spans="1:2">
      <c r="A40" s="4" t="s">
        <v>741</v>
      </c>
      <c r="B40" s="5" t="n">
        <v>555</v>
      </c>
    </row>
    <row r="41" spans="1:2">
      <c r="A41" s="4" t="s">
        <v>742</v>
      </c>
      <c r="B41" s="4" t="s">
        <v>754</v>
      </c>
    </row>
    <row r="42" spans="1:2">
      <c r="A42" s="4" t="s">
        <v>743</v>
      </c>
      <c r="B42" s="7" t="n">
        <v>12.87</v>
      </c>
    </row>
    <row r="43" spans="1:2">
      <c r="A43" s="3" t="s">
        <v>744</v>
      </c>
    </row>
    <row r="44" spans="1:2">
      <c r="A44" s="4" t="s">
        <v>745</v>
      </c>
      <c r="B44" s="5" t="n">
        <v>463</v>
      </c>
    </row>
    <row r="45" spans="1:2">
      <c r="A45" s="4" t="s">
        <v>742</v>
      </c>
      <c r="B45" s="4" t="s">
        <v>755</v>
      </c>
    </row>
    <row r="46" spans="1:2">
      <c r="A46" s="4" t="s">
        <v>743</v>
      </c>
      <c r="B46" s="7" t="n">
        <v>12.66</v>
      </c>
    </row>
    <row r="47" spans="1:2">
      <c r="A47" s="4" t="s">
        <v>756</v>
      </c>
    </row>
    <row r="48" spans="1:2">
      <c r="A48" s="3" t="s">
        <v>747</v>
      </c>
    </row>
    <row r="49" spans="1:2">
      <c r="A49" s="4" t="s">
        <v>748</v>
      </c>
      <c r="B49" s="5" t="n">
        <v>14</v>
      </c>
    </row>
    <row r="50" spans="1:2">
      <c r="A50" s="4" t="s">
        <v>749</v>
      </c>
      <c r="B50" s="7" t="n">
        <v>17.7</v>
      </c>
    </row>
    <row r="51" spans="1:2">
      <c r="A51" s="3" t="s">
        <v>740</v>
      </c>
    </row>
    <row r="52" spans="1:2">
      <c r="A52" s="4" t="s">
        <v>741</v>
      </c>
      <c r="B52" s="5" t="n">
        <v>420</v>
      </c>
    </row>
    <row r="53" spans="1:2">
      <c r="A53" s="4" t="s">
        <v>742</v>
      </c>
      <c r="B53" s="4" t="s">
        <v>757</v>
      </c>
    </row>
    <row r="54" spans="1:2">
      <c r="A54" s="4" t="s">
        <v>743</v>
      </c>
      <c r="B54" s="7" t="n">
        <v>14.95</v>
      </c>
    </row>
    <row r="55" spans="1:2">
      <c r="A55" s="3" t="s">
        <v>744</v>
      </c>
    </row>
    <row r="56" spans="1:2">
      <c r="A56" s="4" t="s">
        <v>745</v>
      </c>
      <c r="B56" s="5" t="n">
        <v>246</v>
      </c>
    </row>
    <row r="57" spans="1:2">
      <c r="A57" s="4" t="s">
        <v>742</v>
      </c>
      <c r="B57" s="4" t="s">
        <v>758</v>
      </c>
    </row>
    <row r="58" spans="1:2">
      <c r="A58" s="4" t="s">
        <v>743</v>
      </c>
      <c r="B58" s="7" t="n">
        <v>15.4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60"/>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7"/>
    <col customWidth="1" max="5" min="5" width="37"/>
    <col customWidth="1" max="6" min="6" width="48"/>
    <col customWidth="1" max="7" min="7" width="20"/>
  </cols>
  <sheetData>
    <row r="1" spans="1:7">
      <c r="A1" s="1" t="s">
        <v>759</v>
      </c>
      <c r="B1" s="2" t="s">
        <v>760</v>
      </c>
      <c r="C1" s="2" t="s">
        <v>761</v>
      </c>
      <c r="D1" s="2" t="s">
        <v>762</v>
      </c>
      <c r="E1" s="2" t="s">
        <v>763</v>
      </c>
      <c r="F1" s="2" t="s">
        <v>764</v>
      </c>
      <c r="G1" s="2" t="s">
        <v>765</v>
      </c>
    </row>
    <row r="2" spans="1:7">
      <c r="A2" s="4" t="s">
        <v>690</v>
      </c>
    </row>
    <row r="3" spans="1:7">
      <c r="A3" s="3" t="s">
        <v>419</v>
      </c>
    </row>
    <row r="4" spans="1:7">
      <c r="A4" s="4" t="s">
        <v>766</v>
      </c>
      <c r="B4" s="7" t="n">
        <v>1.5</v>
      </c>
      <c r="C4" s="7" t="n">
        <v>1.5</v>
      </c>
    </row>
    <row r="5" spans="1:7">
      <c r="A5" s="4" t="s">
        <v>767</v>
      </c>
      <c r="D5" s="5" t="n">
        <v>1524000</v>
      </c>
      <c r="E5" s="5" t="n">
        <v>1683000</v>
      </c>
      <c r="F5" s="5" t="n">
        <v>2037000</v>
      </c>
      <c r="G5" s="5" t="n">
        <v>1926000</v>
      </c>
    </row>
    <row r="6" spans="1:7">
      <c r="A6" s="4" t="s">
        <v>768</v>
      </c>
      <c r="D6" s="5" t="n">
        <v>1201000</v>
      </c>
      <c r="E6" s="5" t="n">
        <v>958000</v>
      </c>
    </row>
    <row r="7" spans="1:7">
      <c r="A7" s="4" t="s">
        <v>769</v>
      </c>
      <c r="D7" s="5" t="n">
        <v>306000</v>
      </c>
      <c r="E7" s="5" t="n">
        <v>588000</v>
      </c>
    </row>
    <row r="8" spans="1:7">
      <c r="A8" s="4" t="s">
        <v>770</v>
      </c>
      <c r="D8" s="6" t="n">
        <v>4200000</v>
      </c>
      <c r="E8" s="6" t="n">
        <v>900000</v>
      </c>
    </row>
    <row r="9" spans="1:7">
      <c r="A9" s="4" t="s">
        <v>771</v>
      </c>
      <c r="D9" s="5" t="n">
        <v>3700000</v>
      </c>
      <c r="E9" s="5" t="n">
        <v>900000</v>
      </c>
    </row>
    <row r="10" spans="1:7">
      <c r="A10" s="4" t="s">
        <v>772</v>
      </c>
      <c r="D10" s="5" t="n">
        <v>400000</v>
      </c>
      <c r="E10" s="5" t="n">
        <v>0</v>
      </c>
    </row>
    <row r="11" spans="1:7">
      <c r="A11" s="3" t="s">
        <v>703</v>
      </c>
    </row>
    <row r="12" spans="1:7">
      <c r="A12" s="4" t="s">
        <v>773</v>
      </c>
      <c r="B12" s="6" t="n">
        <v>0</v>
      </c>
      <c r="C12" s="6" t="n">
        <v>0</v>
      </c>
    </row>
    <row r="13" spans="1:7">
      <c r="A13" s="4" t="s">
        <v>774</v>
      </c>
      <c r="D13" s="6" t="n">
        <v>100000</v>
      </c>
      <c r="E13" s="5" t="n">
        <v>500000</v>
      </c>
      <c r="F13" s="6" t="n">
        <v>300000</v>
      </c>
    </row>
    <row r="14" spans="1:7">
      <c r="A14" s="4" t="s">
        <v>728</v>
      </c>
    </row>
    <row r="15" spans="1:7">
      <c r="A15" s="3" t="s">
        <v>419</v>
      </c>
    </row>
    <row r="16" spans="1:7">
      <c r="A16" s="4" t="s">
        <v>766</v>
      </c>
      <c r="B16" s="7" t="n">
        <v>1.5</v>
      </c>
      <c r="C16" s="7" t="n">
        <v>1.5</v>
      </c>
    </row>
    <row r="17" spans="1:7">
      <c r="A17" s="3" t="s">
        <v>703</v>
      </c>
    </row>
    <row r="18" spans="1:7">
      <c r="A18" s="4" t="s">
        <v>775</v>
      </c>
      <c r="D18" s="4" t="s">
        <v>776</v>
      </c>
    </row>
    <row r="19" spans="1:7">
      <c r="A19" s="4" t="s">
        <v>773</v>
      </c>
      <c r="B19" s="6" t="n">
        <v>0</v>
      </c>
      <c r="C19" s="6" t="n">
        <v>0</v>
      </c>
      <c r="D19" s="6" t="n">
        <v>2400000</v>
      </c>
      <c r="E19" s="5" t="n">
        <v>2900000</v>
      </c>
      <c r="F19" s="6" t="n">
        <v>1000000</v>
      </c>
    </row>
    <row r="20" spans="1:7">
      <c r="A20" s="4" t="s">
        <v>777</v>
      </c>
      <c r="D20" s="5" t="n">
        <v>2000000</v>
      </c>
      <c r="E20" s="6" t="n">
        <v>2500000</v>
      </c>
    </row>
    <row r="21" spans="1:7">
      <c r="A21" s="4" t="s">
        <v>778</v>
      </c>
      <c r="D21" s="6" t="n">
        <v>3000000</v>
      </c>
    </row>
    <row r="22" spans="1:7">
      <c r="A22" s="4" t="s">
        <v>779</v>
      </c>
      <c r="D22" s="4" t="s">
        <v>729</v>
      </c>
    </row>
    <row r="23" spans="1:7">
      <c r="A23" s="4" t="s">
        <v>780</v>
      </c>
      <c r="D23" s="5" t="n">
        <v>20000</v>
      </c>
      <c r="E23" s="5" t="n">
        <v>8000</v>
      </c>
    </row>
    <row r="24" spans="1:7">
      <c r="A24" s="4" t="s">
        <v>781</v>
      </c>
    </row>
    <row r="25" spans="1:7">
      <c r="A25" s="3" t="s">
        <v>419</v>
      </c>
    </row>
    <row r="26" spans="1:7">
      <c r="A26" s="4" t="s">
        <v>766</v>
      </c>
      <c r="C26" s="7" t="n">
        <v>1.5</v>
      </c>
    </row>
    <row r="27" spans="1:7">
      <c r="A27" s="4" t="s">
        <v>429</v>
      </c>
    </row>
    <row r="28" spans="1:7">
      <c r="A28" s="3" t="s">
        <v>782</v>
      </c>
    </row>
    <row r="29" spans="1:7">
      <c r="A29" s="4" t="s">
        <v>783</v>
      </c>
      <c r="D29" s="5" t="n">
        <v>744000</v>
      </c>
      <c r="E29" s="5" t="n">
        <v>180000</v>
      </c>
      <c r="F29" s="5" t="n">
        <v>32000</v>
      </c>
    </row>
    <row r="30" spans="1:7">
      <c r="A30" s="4" t="s">
        <v>784</v>
      </c>
      <c r="D30" s="5" t="n">
        <v>281000</v>
      </c>
      <c r="E30" s="5" t="n">
        <v>679000</v>
      </c>
      <c r="F30" s="5" t="n">
        <v>156000</v>
      </c>
    </row>
    <row r="31" spans="1:7">
      <c r="A31" s="4" t="s">
        <v>785</v>
      </c>
      <c r="D31" s="5" t="n">
        <v>-154000</v>
      </c>
      <c r="E31" s="5" t="n">
        <v>-30000</v>
      </c>
      <c r="F31" s="5" t="n">
        <v>0</v>
      </c>
    </row>
    <row r="32" spans="1:7">
      <c r="A32" s="4" t="s">
        <v>786</v>
      </c>
      <c r="D32" s="5" t="n">
        <v>-33000</v>
      </c>
      <c r="E32" s="5" t="n">
        <v>-85000</v>
      </c>
      <c r="F32" s="5" t="n">
        <v>-8000</v>
      </c>
    </row>
    <row r="33" spans="1:7">
      <c r="A33" s="4" t="s">
        <v>787</v>
      </c>
      <c r="D33" s="5" t="n">
        <v>838000</v>
      </c>
      <c r="E33" s="5" t="n">
        <v>744000</v>
      </c>
      <c r="F33" s="5" t="n">
        <v>180000</v>
      </c>
    </row>
    <row r="34" spans="1:7">
      <c r="A34" s="3" t="s">
        <v>788</v>
      </c>
    </row>
    <row r="35" spans="1:7">
      <c r="A35" s="4" t="s">
        <v>789</v>
      </c>
      <c r="D35" s="7" t="n">
        <v>12.48</v>
      </c>
      <c r="E35" s="7" t="n">
        <v>15.09</v>
      </c>
      <c r="F35" s="7" t="n">
        <v>12.47</v>
      </c>
    </row>
    <row r="36" spans="1:7">
      <c r="A36" s="4" t="s">
        <v>790</v>
      </c>
      <c r="D36" s="8" t="n">
        <v>9.49</v>
      </c>
      <c r="E36" s="8" t="n">
        <v>12.61</v>
      </c>
      <c r="F36" s="8" t="n">
        <v>10.73</v>
      </c>
    </row>
    <row r="37" spans="1:7">
      <c r="A37" s="4" t="s">
        <v>791</v>
      </c>
      <c r="D37" s="8" t="n">
        <v>13.05</v>
      </c>
      <c r="E37" s="8" t="n">
        <v>13.63</v>
      </c>
      <c r="F37" s="5" t="n">
        <v>0</v>
      </c>
    </row>
    <row r="38" spans="1:7">
      <c r="A38" s="4" t="s">
        <v>792</v>
      </c>
      <c r="D38" s="8" t="n">
        <v>12.2</v>
      </c>
      <c r="E38" s="8" t="n">
        <v>12.84</v>
      </c>
      <c r="F38" s="8" t="n">
        <v>15.37</v>
      </c>
    </row>
    <row r="39" spans="1:7">
      <c r="A39" s="4" t="s">
        <v>793</v>
      </c>
      <c r="D39" s="7" t="n">
        <v>11.39</v>
      </c>
      <c r="E39" s="7" t="n">
        <v>12.48</v>
      </c>
      <c r="F39" s="7" t="n">
        <v>15.09</v>
      </c>
    </row>
    <row r="40" spans="1:7">
      <c r="A40" s="3" t="s">
        <v>703</v>
      </c>
    </row>
    <row r="41" spans="1:7">
      <c r="A41" s="4" t="s">
        <v>420</v>
      </c>
      <c r="F41" s="4" t="s">
        <v>400</v>
      </c>
    </row>
    <row r="42" spans="1:7">
      <c r="A42" s="4" t="s">
        <v>794</v>
      </c>
      <c r="F42" s="5" t="n">
        <v>12</v>
      </c>
    </row>
    <row r="43" spans="1:7">
      <c r="A43" s="4" t="s">
        <v>430</v>
      </c>
    </row>
    <row r="44" spans="1:7">
      <c r="A44" s="3" t="s">
        <v>703</v>
      </c>
    </row>
    <row r="45" spans="1:7">
      <c r="A45" s="4" t="s">
        <v>420</v>
      </c>
      <c r="D45" s="4" t="s">
        <v>431</v>
      </c>
    </row>
    <row r="46" spans="1:7">
      <c r="A46" s="4" t="s">
        <v>432</v>
      </c>
    </row>
    <row r="47" spans="1:7">
      <c r="A47" s="3" t="s">
        <v>703</v>
      </c>
    </row>
    <row r="48" spans="1:7">
      <c r="A48" s="4" t="s">
        <v>420</v>
      </c>
      <c r="D48" s="4" t="s">
        <v>421</v>
      </c>
    </row>
    <row r="49" spans="1:7">
      <c r="A49" s="4" t="s">
        <v>795</v>
      </c>
    </row>
    <row r="50" spans="1:7">
      <c r="A50" s="3" t="s">
        <v>782</v>
      </c>
    </row>
    <row r="51" spans="1:7">
      <c r="A51" s="4" t="s">
        <v>796</v>
      </c>
      <c r="D51" s="5" t="n">
        <v>69000</v>
      </c>
      <c r="E51" s="5" t="n">
        <v>60000</v>
      </c>
    </row>
    <row r="52" spans="1:7">
      <c r="A52" s="4" t="s">
        <v>435</v>
      </c>
      <c r="D52" s="4" t="s">
        <v>364</v>
      </c>
    </row>
    <row r="53" spans="1:7">
      <c r="A53" s="4" t="s">
        <v>797</v>
      </c>
    </row>
    <row r="54" spans="1:7">
      <c r="A54" s="3" t="s">
        <v>788</v>
      </c>
    </row>
    <row r="55" spans="1:7">
      <c r="A55" s="4" t="s">
        <v>790</v>
      </c>
      <c r="D55" s="7" t="n">
        <v>10.06</v>
      </c>
    </row>
    <row r="56" spans="1:7">
      <c r="A56" s="3" t="s">
        <v>703</v>
      </c>
    </row>
    <row r="57" spans="1:7">
      <c r="A57" s="4" t="s">
        <v>420</v>
      </c>
      <c r="D57" s="4" t="s">
        <v>368</v>
      </c>
      <c r="E57" s="4" t="s">
        <v>368</v>
      </c>
    </row>
    <row r="58" spans="1:7">
      <c r="A58" s="4" t="s">
        <v>798</v>
      </c>
    </row>
    <row r="59" spans="1:7">
      <c r="A59" s="3" t="s">
        <v>788</v>
      </c>
    </row>
    <row r="60" spans="1:7">
      <c r="A60" s="4" t="s">
        <v>790</v>
      </c>
      <c r="D60" s="7" t="n">
        <v>8.16</v>
      </c>
      <c r="E60" s="7" t="n">
        <v>12.13</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99</v>
      </c>
      <c r="B1" s="2" t="s">
        <v>1</v>
      </c>
    </row>
    <row r="2" spans="1:4">
      <c r="B2" s="2" t="s">
        <v>2</v>
      </c>
      <c r="C2" s="2" t="s">
        <v>30</v>
      </c>
      <c r="D2" s="2" t="s">
        <v>74</v>
      </c>
    </row>
    <row r="3" spans="1:4">
      <c r="A3" s="3" t="s">
        <v>800</v>
      </c>
    </row>
    <row r="4" spans="1:4">
      <c r="A4" s="4" t="s">
        <v>801</v>
      </c>
      <c r="B4" s="4" t="s">
        <v>802</v>
      </c>
    </row>
    <row r="5" spans="1:4">
      <c r="A5" s="4" t="s">
        <v>803</v>
      </c>
      <c r="B5" s="4" t="s">
        <v>804</v>
      </c>
    </row>
    <row r="6" spans="1:4">
      <c r="A6" s="4" t="s">
        <v>805</v>
      </c>
      <c r="B6" s="4" t="s">
        <v>714</v>
      </c>
    </row>
    <row r="7" spans="1:4">
      <c r="A7" s="4" t="s">
        <v>806</v>
      </c>
      <c r="B7" s="4" t="s">
        <v>368</v>
      </c>
    </row>
    <row r="8" spans="1:4">
      <c r="A8" s="4" t="s">
        <v>807</v>
      </c>
      <c r="B8" s="9" t="n">
        <v>1.1</v>
      </c>
      <c r="C8" s="9" t="n">
        <v>0.9</v>
      </c>
      <c r="D8" s="9" t="n">
        <v>0.8</v>
      </c>
    </row>
    <row r="9" spans="1:4">
      <c r="A9" s="3" t="s">
        <v>808</v>
      </c>
    </row>
    <row r="10" spans="1:4">
      <c r="A10" s="4" t="s">
        <v>809</v>
      </c>
      <c r="B10" s="4" t="s">
        <v>397</v>
      </c>
    </row>
    <row r="11" spans="1:4">
      <c r="A11" s="4" t="s">
        <v>810</v>
      </c>
      <c r="B11" s="4" t="s">
        <v>368</v>
      </c>
    </row>
    <row r="12" spans="1:4">
      <c r="A12" s="4" t="s">
        <v>811</v>
      </c>
      <c r="B12" s="4" t="s">
        <v>373</v>
      </c>
    </row>
    <row r="13" spans="1:4">
      <c r="A13" s="4" t="s">
        <v>812</v>
      </c>
      <c r="B13" s="9" t="n">
        <v>1.4</v>
      </c>
      <c r="C13" s="6" t="n">
        <v>1</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813</v>
      </c>
      <c r="B1" s="2" t="s">
        <v>1</v>
      </c>
    </row>
    <row r="2" spans="1:4">
      <c r="B2" s="2" t="s">
        <v>2</v>
      </c>
      <c r="C2" s="2" t="s">
        <v>30</v>
      </c>
      <c r="D2" s="2" t="s">
        <v>74</v>
      </c>
    </row>
    <row r="3" spans="1:4">
      <c r="A3" s="3" t="s">
        <v>222</v>
      </c>
    </row>
    <row r="4" spans="1:4">
      <c r="A4" s="4" t="s">
        <v>814</v>
      </c>
      <c r="B4" s="6" t="n">
        <v>6600</v>
      </c>
      <c r="C4" s="6" t="n">
        <v>6300</v>
      </c>
      <c r="D4" s="6" t="n">
        <v>6200</v>
      </c>
    </row>
    <row r="5" spans="1:4">
      <c r="A5" s="3" t="s">
        <v>815</v>
      </c>
    </row>
    <row r="6" spans="1:4">
      <c r="A6" s="5" t="n">
        <v>2017</v>
      </c>
      <c r="B6" s="5" t="n">
        <v>6906</v>
      </c>
    </row>
    <row r="7" spans="1:4">
      <c r="A7" s="5" t="n">
        <v>2018</v>
      </c>
      <c r="B7" s="5" t="n">
        <v>5432</v>
      </c>
    </row>
    <row r="8" spans="1:4">
      <c r="A8" s="5" t="n">
        <v>2019</v>
      </c>
      <c r="B8" s="5" t="n">
        <v>3261</v>
      </c>
    </row>
    <row r="9" spans="1:4">
      <c r="A9" s="5" t="n">
        <v>2020</v>
      </c>
      <c r="B9" s="5" t="n">
        <v>2254</v>
      </c>
    </row>
    <row r="10" spans="1:4">
      <c r="A10" s="5" t="n">
        <v>2021</v>
      </c>
      <c r="B10" s="5" t="n">
        <v>2077</v>
      </c>
    </row>
    <row r="11" spans="1:4">
      <c r="A11" s="4" t="s">
        <v>507</v>
      </c>
      <c r="B11" s="5" t="n">
        <v>15692</v>
      </c>
    </row>
    <row r="12" spans="1:4">
      <c r="A12" s="4" t="s">
        <v>112</v>
      </c>
      <c r="B12" s="6" t="n">
        <v>35622</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1"/>
    <col customWidth="1" max="3" min="3" width="26"/>
    <col customWidth="1" max="4" min="4" width="21"/>
    <col customWidth="1" max="5" min="5" width="21"/>
    <col customWidth="1" max="6" min="6" width="21"/>
  </cols>
  <sheetData>
    <row r="1" spans="1:6">
      <c r="A1" s="1" t="s">
        <v>816</v>
      </c>
      <c r="B1" s="2" t="s">
        <v>817</v>
      </c>
      <c r="C1" s="2" t="s">
        <v>818</v>
      </c>
      <c r="D1" s="2" t="s">
        <v>473</v>
      </c>
      <c r="E1" s="2" t="s">
        <v>488</v>
      </c>
      <c r="F1" s="2" t="s">
        <v>819</v>
      </c>
    </row>
    <row r="2" spans="1:6">
      <c r="A2" s="3" t="s">
        <v>820</v>
      </c>
    </row>
    <row r="3" spans="1:6">
      <c r="A3" s="4" t="s">
        <v>821</v>
      </c>
      <c r="C3" s="6" t="n">
        <v>100000</v>
      </c>
      <c r="D3" s="6" t="n">
        <v>100000</v>
      </c>
      <c r="E3" s="6" t="n">
        <v>200000</v>
      </c>
    </row>
    <row r="4" spans="1:6">
      <c r="A4" s="4" t="s">
        <v>822</v>
      </c>
      <c r="C4" s="6" t="n">
        <v>1300000</v>
      </c>
    </row>
    <row r="5" spans="1:6">
      <c r="A5" s="4" t="s">
        <v>823</v>
      </c>
    </row>
    <row r="6" spans="1:6">
      <c r="A6" s="3" t="s">
        <v>824</v>
      </c>
    </row>
    <row r="7" spans="1:6">
      <c r="A7" s="4" t="s">
        <v>825</v>
      </c>
      <c r="F7" s="6" t="n">
        <v>3000000</v>
      </c>
    </row>
    <row r="8" spans="1:6">
      <c r="A8" s="4" t="s">
        <v>826</v>
      </c>
      <c r="B8" s="6" t="n">
        <v>3000000</v>
      </c>
    </row>
    <row r="9" spans="1:6">
      <c r="A9" s="4" t="s">
        <v>827</v>
      </c>
      <c r="B9" s="4" t="s">
        <v>368</v>
      </c>
    </row>
    <row r="10" spans="1:6">
      <c r="A10" s="4" t="s">
        <v>828</v>
      </c>
    </row>
    <row r="11" spans="1:6">
      <c r="A11" s="3" t="s">
        <v>824</v>
      </c>
    </row>
    <row r="12" spans="1:6">
      <c r="A12" s="4" t="s">
        <v>829</v>
      </c>
      <c r="C12" s="5" t="n">
        <v>1</v>
      </c>
    </row>
    <row r="13" spans="1:6">
      <c r="A13" s="4" t="s">
        <v>830</v>
      </c>
      <c r="C13" s="6" t="n">
        <v>700000</v>
      </c>
    </row>
    <row r="14" spans="1:6">
      <c r="A14" s="4" t="s">
        <v>831</v>
      </c>
      <c r="C14" s="5" t="n">
        <v>0</v>
      </c>
    </row>
    <row r="15" spans="1:6">
      <c r="A15" s="4" t="s">
        <v>832</v>
      </c>
    </row>
    <row r="16" spans="1:6">
      <c r="A16" s="3" t="s">
        <v>824</v>
      </c>
    </row>
    <row r="17" spans="1:6">
      <c r="A17" s="4" t="s">
        <v>48</v>
      </c>
      <c r="C17" s="5" t="n">
        <v>300000</v>
      </c>
      <c r="D17" s="5" t="n">
        <v>300000</v>
      </c>
    </row>
    <row r="18" spans="1:6">
      <c r="A18" s="4" t="s">
        <v>833</v>
      </c>
    </row>
    <row r="19" spans="1:6">
      <c r="A19" s="3" t="s">
        <v>824</v>
      </c>
    </row>
    <row r="20" spans="1:6">
      <c r="A20" s="4" t="s">
        <v>48</v>
      </c>
      <c r="C20" s="5" t="n">
        <v>2400000</v>
      </c>
      <c r="D20" s="5" t="n">
        <v>2300000</v>
      </c>
    </row>
    <row r="21" spans="1:6">
      <c r="A21" s="4" t="s">
        <v>834</v>
      </c>
      <c r="C21" s="5" t="n">
        <v>700000</v>
      </c>
      <c r="D21" s="6" t="n">
        <v>400000</v>
      </c>
    </row>
    <row r="22" spans="1:6">
      <c r="A22" s="4" t="s">
        <v>835</v>
      </c>
    </row>
    <row r="23" spans="1:6">
      <c r="A23" s="3" t="s">
        <v>824</v>
      </c>
    </row>
    <row r="24" spans="1:6">
      <c r="A24" s="4" t="s">
        <v>836</v>
      </c>
      <c r="C24" s="5" t="n">
        <v>0</v>
      </c>
    </row>
    <row r="25" spans="1:6">
      <c r="A25" s="4" t="s">
        <v>837</v>
      </c>
    </row>
    <row r="26" spans="1:6">
      <c r="A26" s="3" t="s">
        <v>824</v>
      </c>
    </row>
    <row r="27" spans="1:6">
      <c r="A27" s="4" t="s">
        <v>836</v>
      </c>
      <c r="C27" s="5" t="n">
        <v>0</v>
      </c>
    </row>
    <row r="28" spans="1:6">
      <c r="A28" s="4" t="s">
        <v>838</v>
      </c>
    </row>
    <row r="29" spans="1:6">
      <c r="A29" s="3" t="s">
        <v>824</v>
      </c>
    </row>
    <row r="30" spans="1:6">
      <c r="A30" s="4" t="s">
        <v>836</v>
      </c>
      <c r="C30" s="5" t="n">
        <v>500000</v>
      </c>
    </row>
    <row r="31" spans="1:6">
      <c r="A31" s="4" t="s">
        <v>839</v>
      </c>
    </row>
    <row r="32" spans="1:6">
      <c r="A32" s="3" t="s">
        <v>824</v>
      </c>
    </row>
    <row r="33" spans="1:6">
      <c r="A33" s="4" t="s">
        <v>836</v>
      </c>
      <c r="C33" s="6" t="n">
        <v>46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6</v>
      </c>
      <c r="B1" s="2" t="s">
        <v>1</v>
      </c>
    </row>
    <row r="2" spans="1:4">
      <c r="B2" s="2" t="s">
        <v>2</v>
      </c>
      <c r="C2" s="2" t="s">
        <v>30</v>
      </c>
      <c r="D2" s="2" t="s">
        <v>74</v>
      </c>
    </row>
    <row r="3" spans="1:4">
      <c r="A3" s="3" t="s">
        <v>137</v>
      </c>
    </row>
    <row r="4" spans="1:4">
      <c r="A4" s="4" t="s">
        <v>138</v>
      </c>
      <c r="B4" s="7" t="n">
        <v>0.4</v>
      </c>
      <c r="C4" s="7" t="n">
        <v>0.4</v>
      </c>
      <c r="D4" s="7" t="n">
        <v>1.9</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160"/>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8"/>
    <col customWidth="1" max="12" min="12" width="21"/>
    <col customWidth="1" max="13" min="13" width="21"/>
  </cols>
  <sheetData>
    <row r="1" spans="1:13">
      <c r="A1" s="1" t="s">
        <v>840</v>
      </c>
      <c r="B1" s="2" t="s">
        <v>389</v>
      </c>
      <c r="J1" s="2" t="s">
        <v>384</v>
      </c>
      <c r="K1" s="2" t="s">
        <v>1</v>
      </c>
    </row>
    <row r="2" spans="1:13">
      <c r="B2" s="2" t="s">
        <v>472</v>
      </c>
      <c r="C2" s="2" t="s">
        <v>841</v>
      </c>
      <c r="D2" s="2" t="s">
        <v>842</v>
      </c>
      <c r="E2" s="2" t="s">
        <v>843</v>
      </c>
      <c r="F2" s="2" t="s">
        <v>473</v>
      </c>
      <c r="G2" s="2" t="s">
        <v>844</v>
      </c>
      <c r="H2" s="2" t="s">
        <v>845</v>
      </c>
      <c r="I2" s="2" t="s">
        <v>846</v>
      </c>
      <c r="J2" s="2" t="s">
        <v>847</v>
      </c>
      <c r="K2" s="2" t="s">
        <v>848</v>
      </c>
      <c r="L2" s="2" t="s">
        <v>473</v>
      </c>
      <c r="M2" s="2" t="s">
        <v>488</v>
      </c>
    </row>
    <row r="3" spans="1:13">
      <c r="A3" s="3" t="s">
        <v>849</v>
      </c>
    </row>
    <row r="4" spans="1:13">
      <c r="A4" s="4" t="s">
        <v>850</v>
      </c>
      <c r="K4" s="5" t="n">
        <v>4</v>
      </c>
    </row>
    <row r="5" spans="1:13">
      <c r="A5" s="3" t="s">
        <v>851</v>
      </c>
    </row>
    <row r="6" spans="1:13">
      <c r="A6" s="4" t="s">
        <v>852</v>
      </c>
      <c r="B6" s="6" t="n">
        <v>83950000</v>
      </c>
      <c r="C6" s="6" t="n">
        <v>85441000</v>
      </c>
      <c r="D6" s="6" t="n">
        <v>89366000</v>
      </c>
      <c r="E6" s="6" t="n">
        <v>82402000</v>
      </c>
      <c r="F6" s="6" t="n">
        <v>79994000</v>
      </c>
      <c r="G6" s="6" t="n">
        <v>79586000</v>
      </c>
      <c r="H6" s="6" t="n">
        <v>81247000</v>
      </c>
      <c r="I6" s="6" t="n">
        <v>83878000</v>
      </c>
      <c r="K6" s="6" t="n">
        <v>341159000</v>
      </c>
      <c r="L6" s="6" t="n">
        <v>324705000</v>
      </c>
      <c r="M6" s="6" t="n">
        <v>366367000</v>
      </c>
    </row>
    <row r="7" spans="1:13">
      <c r="A7" s="3" t="s">
        <v>853</v>
      </c>
    </row>
    <row r="8" spans="1:13">
      <c r="A8" s="4" t="s">
        <v>854</v>
      </c>
      <c r="K8" s="5" t="n">
        <v>130312000</v>
      </c>
      <c r="L8" s="5" t="n">
        <v>121574000</v>
      </c>
      <c r="M8" s="5" t="n">
        <v>138975000</v>
      </c>
    </row>
    <row r="9" spans="1:13">
      <c r="A9" s="4" t="s">
        <v>81</v>
      </c>
      <c r="B9" s="5" t="n">
        <v>31452000</v>
      </c>
      <c r="C9" s="5" t="n">
        <v>29187000</v>
      </c>
      <c r="D9" s="5" t="n">
        <v>31249000</v>
      </c>
      <c r="E9" s="5" t="n">
        <v>28385000</v>
      </c>
      <c r="F9" s="5" t="n">
        <v>26865000</v>
      </c>
      <c r="G9" s="5" t="n">
        <v>27115000</v>
      </c>
      <c r="H9" s="5" t="n">
        <v>27392000</v>
      </c>
      <c r="I9" s="5" t="n">
        <v>26330000</v>
      </c>
      <c r="K9" s="5" t="n">
        <v>120273000</v>
      </c>
      <c r="L9" s="5" t="n">
        <v>107702000</v>
      </c>
      <c r="M9" s="5" t="n">
        <v>119927000</v>
      </c>
    </row>
    <row r="10" spans="1:13">
      <c r="A10" s="4" t="s">
        <v>82</v>
      </c>
      <c r="B10" s="5" t="n">
        <v>-1387000</v>
      </c>
      <c r="C10" s="5" t="n">
        <v>5058000</v>
      </c>
      <c r="D10" s="5" t="n">
        <v>4248000</v>
      </c>
      <c r="E10" s="5" t="n">
        <v>2120000</v>
      </c>
      <c r="F10" s="5" t="n">
        <v>2220000</v>
      </c>
      <c r="G10" s="5" t="n">
        <v>3138000</v>
      </c>
      <c r="H10" s="5" t="n">
        <v>3184000</v>
      </c>
      <c r="I10" s="5" t="n">
        <v>5330000</v>
      </c>
      <c r="K10" s="5" t="n">
        <v>10039000</v>
      </c>
      <c r="L10" s="5" t="n">
        <v>13872000</v>
      </c>
      <c r="M10" s="5" t="n">
        <v>19048000</v>
      </c>
    </row>
    <row r="11" spans="1:13">
      <c r="A11" s="4" t="s">
        <v>855</v>
      </c>
      <c r="B11" s="5" t="n">
        <v>-1730000</v>
      </c>
      <c r="C11" s="5" t="n">
        <v>20000</v>
      </c>
      <c r="D11" s="5" t="n">
        <v>-622000</v>
      </c>
      <c r="E11" s="5" t="n">
        <v>1559000</v>
      </c>
      <c r="F11" s="5" t="n">
        <v>-25000</v>
      </c>
      <c r="G11" s="5" t="n">
        <v>-247000</v>
      </c>
      <c r="H11" s="5" t="n">
        <v>-2000</v>
      </c>
      <c r="I11" s="5" t="n">
        <v>-318000</v>
      </c>
      <c r="K11" s="5" t="n">
        <v>-773000</v>
      </c>
      <c r="L11" s="5" t="n">
        <v>-592000</v>
      </c>
      <c r="M11" s="5" t="n">
        <v>-34000</v>
      </c>
    </row>
    <row r="12" spans="1:13">
      <c r="A12" s="4" t="s">
        <v>88</v>
      </c>
      <c r="B12" s="5" t="n">
        <v>-3117000</v>
      </c>
      <c r="C12" s="6" t="n">
        <v>5078000</v>
      </c>
      <c r="D12" s="6" t="n">
        <v>3626000</v>
      </c>
      <c r="E12" s="6" t="n">
        <v>3679000</v>
      </c>
      <c r="F12" s="5" t="n">
        <v>2195000</v>
      </c>
      <c r="G12" s="6" t="n">
        <v>2891000</v>
      </c>
      <c r="H12" s="6" t="n">
        <v>3182000</v>
      </c>
      <c r="I12" s="6" t="n">
        <v>5012000</v>
      </c>
      <c r="K12" s="5" t="n">
        <v>9266000</v>
      </c>
      <c r="L12" s="5" t="n">
        <v>13280000</v>
      </c>
      <c r="M12" s="5" t="n">
        <v>19014000</v>
      </c>
    </row>
    <row r="13" spans="1:13">
      <c r="A13" s="3" t="s">
        <v>856</v>
      </c>
    </row>
    <row r="14" spans="1:13">
      <c r="A14" s="4" t="s">
        <v>857</v>
      </c>
      <c r="K14" s="5" t="n">
        <v>10124000</v>
      </c>
      <c r="L14" s="5" t="n">
        <v>22226000</v>
      </c>
      <c r="M14" s="5" t="n">
        <v>26910000</v>
      </c>
    </row>
    <row r="15" spans="1:13">
      <c r="A15" s="3" t="s">
        <v>858</v>
      </c>
    </row>
    <row r="16" spans="1:13">
      <c r="A16" s="4" t="s">
        <v>859</v>
      </c>
      <c r="K16" s="5" t="n">
        <v>4808000</v>
      </c>
      <c r="L16" s="5" t="n">
        <v>4525000</v>
      </c>
      <c r="M16" s="5" t="n">
        <v>4409000</v>
      </c>
    </row>
    <row r="17" spans="1:13">
      <c r="A17" s="3" t="s">
        <v>860</v>
      </c>
    </row>
    <row r="18" spans="1:13">
      <c r="A18" s="4" t="s">
        <v>44</v>
      </c>
      <c r="B18" s="5" t="n">
        <v>205570000</v>
      </c>
      <c r="F18" s="5" t="n">
        <v>200520000</v>
      </c>
      <c r="K18" s="5" t="n">
        <v>205570000</v>
      </c>
      <c r="L18" s="5" t="n">
        <v>200520000</v>
      </c>
    </row>
    <row r="19" spans="1:13">
      <c r="A19" s="3" t="s">
        <v>490</v>
      </c>
    </row>
    <row r="20" spans="1:13">
      <c r="A20" s="4" t="s">
        <v>493</v>
      </c>
      <c r="B20" s="5" t="n">
        <v>73272000</v>
      </c>
      <c r="F20" s="5" t="n">
        <v>68728000</v>
      </c>
      <c r="K20" s="5" t="n">
        <v>73272000</v>
      </c>
      <c r="L20" s="5" t="n">
        <v>68728000</v>
      </c>
    </row>
    <row r="21" spans="1:13">
      <c r="A21" s="4" t="s">
        <v>386</v>
      </c>
      <c r="K21" s="5" t="n">
        <v>221000</v>
      </c>
      <c r="L21" s="5" t="n">
        <v>0</v>
      </c>
      <c r="M21" s="5" t="n">
        <v>2947000</v>
      </c>
    </row>
    <row r="22" spans="1:13">
      <c r="A22" s="4" t="s">
        <v>387</v>
      </c>
    </row>
    <row r="23" spans="1:13">
      <c r="A23" s="3" t="s">
        <v>490</v>
      </c>
    </row>
    <row r="24" spans="1:13">
      <c r="A24" s="4" t="s">
        <v>493</v>
      </c>
      <c r="J24" s="6" t="n">
        <v>0</v>
      </c>
    </row>
    <row r="25" spans="1:13">
      <c r="A25" s="4" t="s">
        <v>386</v>
      </c>
      <c r="J25" s="6" t="n">
        <v>2900000</v>
      </c>
    </row>
    <row r="26" spans="1:13">
      <c r="A26" s="4" t="s">
        <v>861</v>
      </c>
    </row>
    <row r="27" spans="1:13">
      <c r="A27" s="3" t="s">
        <v>851</v>
      </c>
    </row>
    <row r="28" spans="1:13">
      <c r="A28" s="4" t="s">
        <v>852</v>
      </c>
      <c r="K28" s="5" t="n">
        <v>148060000</v>
      </c>
      <c r="L28" s="5" t="n">
        <v>147553000</v>
      </c>
      <c r="M28" s="5" t="n">
        <v>148219000</v>
      </c>
    </row>
    <row r="29" spans="1:13">
      <c r="A29" s="3" t="s">
        <v>490</v>
      </c>
    </row>
    <row r="30" spans="1:13">
      <c r="A30" s="4" t="s">
        <v>493</v>
      </c>
      <c r="B30" s="5" t="n">
        <v>70770000</v>
      </c>
      <c r="F30" s="5" t="n">
        <v>66044000</v>
      </c>
      <c r="K30" s="5" t="n">
        <v>70770000</v>
      </c>
      <c r="L30" s="5" t="n">
        <v>66044000</v>
      </c>
    </row>
    <row r="31" spans="1:13">
      <c r="A31" s="4" t="s">
        <v>862</v>
      </c>
    </row>
    <row r="32" spans="1:13">
      <c r="A32" s="3" t="s">
        <v>851</v>
      </c>
    </row>
    <row r="33" spans="1:13">
      <c r="A33" s="4" t="s">
        <v>852</v>
      </c>
      <c r="K33" s="5" t="n">
        <v>57637000</v>
      </c>
      <c r="L33" s="5" t="n">
        <v>48476000</v>
      </c>
      <c r="M33" s="5" t="n">
        <v>54314000</v>
      </c>
    </row>
    <row r="34" spans="1:13">
      <c r="A34" s="4" t="s">
        <v>528</v>
      </c>
    </row>
    <row r="35" spans="1:13">
      <c r="A35" s="3" t="s">
        <v>851</v>
      </c>
    </row>
    <row r="36" spans="1:13">
      <c r="A36" s="4" t="s">
        <v>852</v>
      </c>
      <c r="K36" s="5" t="n">
        <v>135462000</v>
      </c>
      <c r="L36" s="5" t="n">
        <v>128676000</v>
      </c>
      <c r="M36" s="5" t="n">
        <v>163834000</v>
      </c>
    </row>
    <row r="37" spans="1:13">
      <c r="A37" s="3" t="s">
        <v>490</v>
      </c>
    </row>
    <row r="38" spans="1:13">
      <c r="A38" s="4" t="s">
        <v>493</v>
      </c>
      <c r="B38" s="5" t="n">
        <v>2502000</v>
      </c>
      <c r="F38" s="5" t="n">
        <v>2684000</v>
      </c>
      <c r="K38" s="6" t="n">
        <v>2502000</v>
      </c>
      <c r="L38" s="5" t="n">
        <v>2684000</v>
      </c>
    </row>
    <row r="39" spans="1:13">
      <c r="A39" s="4" t="s">
        <v>863</v>
      </c>
    </row>
    <row r="40" spans="1:13">
      <c r="A40" s="3" t="s">
        <v>849</v>
      </c>
    </row>
    <row r="41" spans="1:13">
      <c r="A41" s="4" t="s">
        <v>850</v>
      </c>
      <c r="K41" s="5" t="n">
        <v>3</v>
      </c>
    </row>
    <row r="42" spans="1:13">
      <c r="A42" s="4" t="s">
        <v>864</v>
      </c>
    </row>
    <row r="43" spans="1:13">
      <c r="A43" s="3" t="s">
        <v>851</v>
      </c>
    </row>
    <row r="44" spans="1:13">
      <c r="A44" s="4" t="s">
        <v>852</v>
      </c>
      <c r="K44" s="6" t="n">
        <v>175922000</v>
      </c>
      <c r="L44" s="5" t="n">
        <v>179151000</v>
      </c>
      <c r="M44" s="5" t="n">
        <v>182395000</v>
      </c>
    </row>
    <row r="45" spans="1:13">
      <c r="A45" s="3" t="s">
        <v>853</v>
      </c>
    </row>
    <row r="46" spans="1:13">
      <c r="A46" s="4" t="s">
        <v>854</v>
      </c>
      <c r="K46" s="5" t="n">
        <v>75005000</v>
      </c>
      <c r="L46" s="5" t="n">
        <v>74953000</v>
      </c>
      <c r="M46" s="5" t="n">
        <v>74603000</v>
      </c>
    </row>
    <row r="47" spans="1:13">
      <c r="A47" s="3" t="s">
        <v>856</v>
      </c>
    </row>
    <row r="48" spans="1:13">
      <c r="A48" s="4" t="s">
        <v>857</v>
      </c>
      <c r="K48" s="5" t="n">
        <v>8999000</v>
      </c>
      <c r="L48" s="5" t="n">
        <v>21437000</v>
      </c>
      <c r="M48" s="5" t="n">
        <v>25581000</v>
      </c>
    </row>
    <row r="49" spans="1:13">
      <c r="A49" s="3" t="s">
        <v>858</v>
      </c>
    </row>
    <row r="50" spans="1:13">
      <c r="A50" s="4" t="s">
        <v>859</v>
      </c>
      <c r="K50" s="5" t="n">
        <v>3997000</v>
      </c>
      <c r="L50" s="5" t="n">
        <v>3603000</v>
      </c>
      <c r="M50" s="5" t="n">
        <v>3438000</v>
      </c>
    </row>
    <row r="51" spans="1:13">
      <c r="A51" s="3" t="s">
        <v>860</v>
      </c>
    </row>
    <row r="52" spans="1:13">
      <c r="A52" s="4" t="s">
        <v>44</v>
      </c>
      <c r="B52" s="5" t="n">
        <v>146761000</v>
      </c>
      <c r="F52" s="5" t="n">
        <v>141428000</v>
      </c>
      <c r="K52" s="5" t="n">
        <v>146761000</v>
      </c>
      <c r="L52" s="5" t="n">
        <v>141428000</v>
      </c>
    </row>
    <row r="53" spans="1:13">
      <c r="A53" s="4" t="s">
        <v>865</v>
      </c>
    </row>
    <row r="54" spans="1:13">
      <c r="A54" s="3" t="s">
        <v>851</v>
      </c>
    </row>
    <row r="55" spans="1:13">
      <c r="A55" s="4" t="s">
        <v>852</v>
      </c>
      <c r="K55" s="5" t="n">
        <v>78187000</v>
      </c>
      <c r="L55" s="5" t="n">
        <v>80315000</v>
      </c>
      <c r="M55" s="5" t="n">
        <v>78218000</v>
      </c>
    </row>
    <row r="56" spans="1:13">
      <c r="A56" s="4" t="s">
        <v>866</v>
      </c>
    </row>
    <row r="57" spans="1:13">
      <c r="A57" s="3" t="s">
        <v>851</v>
      </c>
    </row>
    <row r="58" spans="1:13">
      <c r="A58" s="4" t="s">
        <v>852</v>
      </c>
      <c r="K58" s="5" t="n">
        <v>19185000</v>
      </c>
      <c r="L58" s="5" t="n">
        <v>22042000</v>
      </c>
      <c r="M58" s="5" t="n">
        <v>23549000</v>
      </c>
    </row>
    <row r="59" spans="1:13">
      <c r="A59" s="4" t="s">
        <v>867</v>
      </c>
    </row>
    <row r="60" spans="1:13">
      <c r="A60" s="3" t="s">
        <v>851</v>
      </c>
    </row>
    <row r="61" spans="1:13">
      <c r="A61" s="4" t="s">
        <v>852</v>
      </c>
      <c r="K61" s="5" t="n">
        <v>12677000</v>
      </c>
      <c r="L61" s="5" t="n">
        <v>12331000</v>
      </c>
      <c r="M61" s="5" t="n">
        <v>12566000</v>
      </c>
    </row>
    <row r="62" spans="1:13">
      <c r="A62" s="4" t="s">
        <v>868</v>
      </c>
    </row>
    <row r="63" spans="1:13">
      <c r="A63" s="3" t="s">
        <v>851</v>
      </c>
    </row>
    <row r="64" spans="1:13">
      <c r="A64" s="4" t="s">
        <v>852</v>
      </c>
      <c r="K64" s="5" t="n">
        <v>47659000</v>
      </c>
      <c r="L64" s="5" t="n">
        <v>49239000</v>
      </c>
      <c r="M64" s="5" t="n">
        <v>53133000</v>
      </c>
    </row>
    <row r="65" spans="1:13">
      <c r="A65" s="4" t="s">
        <v>869</v>
      </c>
    </row>
    <row r="66" spans="1:13">
      <c r="A66" s="3" t="s">
        <v>851</v>
      </c>
    </row>
    <row r="67" spans="1:13">
      <c r="A67" s="4" t="s">
        <v>852</v>
      </c>
      <c r="K67" s="5" t="n">
        <v>7537000</v>
      </c>
      <c r="L67" s="5" t="n">
        <v>3575000</v>
      </c>
      <c r="M67" s="5" t="n">
        <v>4000000</v>
      </c>
    </row>
    <row r="68" spans="1:13">
      <c r="A68" s="4" t="s">
        <v>870</v>
      </c>
    </row>
    <row r="69" spans="1:13">
      <c r="A69" s="3" t="s">
        <v>851</v>
      </c>
    </row>
    <row r="70" spans="1:13">
      <c r="A70" s="4" t="s">
        <v>852</v>
      </c>
      <c r="K70" s="5" t="n">
        <v>10677000</v>
      </c>
      <c r="L70" s="5" t="n">
        <v>11649000</v>
      </c>
      <c r="M70" s="5" t="n">
        <v>10929000</v>
      </c>
    </row>
    <row r="71" spans="1:13">
      <c r="A71" s="4" t="s">
        <v>871</v>
      </c>
    </row>
    <row r="72" spans="1:13">
      <c r="A72" s="3" t="s">
        <v>851</v>
      </c>
    </row>
    <row r="73" spans="1:13">
      <c r="A73" s="4" t="s">
        <v>852</v>
      </c>
      <c r="K73" s="5" t="n">
        <v>25971000</v>
      </c>
      <c r="L73" s="5" t="n">
        <v>27408000</v>
      </c>
      <c r="M73" s="5" t="n">
        <v>50274000</v>
      </c>
    </row>
    <row r="74" spans="1:13">
      <c r="A74" s="3" t="s">
        <v>853</v>
      </c>
    </row>
    <row r="75" spans="1:13">
      <c r="A75" s="4" t="s">
        <v>854</v>
      </c>
      <c r="K75" s="5" t="n">
        <v>8604000</v>
      </c>
      <c r="L75" s="5" t="n">
        <v>9474000</v>
      </c>
      <c r="M75" s="5" t="n">
        <v>17851000</v>
      </c>
    </row>
    <row r="76" spans="1:13">
      <c r="A76" s="3" t="s">
        <v>856</v>
      </c>
    </row>
    <row r="77" spans="1:13">
      <c r="A77" s="4" t="s">
        <v>857</v>
      </c>
      <c r="K77" s="5" t="n">
        <v>131000</v>
      </c>
      <c r="L77" s="5" t="n">
        <v>0</v>
      </c>
      <c r="M77" s="5" t="n">
        <v>8000</v>
      </c>
    </row>
    <row r="78" spans="1:13">
      <c r="A78" s="3" t="s">
        <v>858</v>
      </c>
    </row>
    <row r="79" spans="1:13">
      <c r="A79" s="4" t="s">
        <v>859</v>
      </c>
      <c r="K79" s="5" t="n">
        <v>42000</v>
      </c>
      <c r="L79" s="5" t="n">
        <v>26000</v>
      </c>
      <c r="M79" s="5" t="n">
        <v>25000</v>
      </c>
    </row>
    <row r="80" spans="1:13">
      <c r="A80" s="3" t="s">
        <v>860</v>
      </c>
    </row>
    <row r="81" spans="1:13">
      <c r="A81" s="4" t="s">
        <v>44</v>
      </c>
      <c r="B81" s="5" t="n">
        <v>6106000</v>
      </c>
      <c r="F81" s="5" t="n">
        <v>5122000</v>
      </c>
      <c r="K81" s="5" t="n">
        <v>6106000</v>
      </c>
      <c r="L81" s="5" t="n">
        <v>5122000</v>
      </c>
    </row>
    <row r="82" spans="1:13">
      <c r="A82" s="4" t="s">
        <v>872</v>
      </c>
    </row>
    <row r="83" spans="1:13">
      <c r="A83" s="3" t="s">
        <v>851</v>
      </c>
    </row>
    <row r="84" spans="1:13">
      <c r="A84" s="4" t="s">
        <v>852</v>
      </c>
      <c r="K84" s="5" t="n">
        <v>11059000</v>
      </c>
      <c r="L84" s="5" t="n">
        <v>11433000</v>
      </c>
      <c r="M84" s="5" t="n">
        <v>18841000</v>
      </c>
    </row>
    <row r="85" spans="1:13">
      <c r="A85" s="4" t="s">
        <v>873</v>
      </c>
    </row>
    <row r="86" spans="1:13">
      <c r="A86" s="3" t="s">
        <v>851</v>
      </c>
    </row>
    <row r="87" spans="1:13">
      <c r="A87" s="4" t="s">
        <v>852</v>
      </c>
      <c r="K87" s="5" t="n">
        <v>2898000</v>
      </c>
      <c r="L87" s="5" t="n">
        <v>3328000</v>
      </c>
      <c r="M87" s="5" t="n">
        <v>6512000</v>
      </c>
    </row>
    <row r="88" spans="1:13">
      <c r="A88" s="4" t="s">
        <v>874</v>
      </c>
    </row>
    <row r="89" spans="1:13">
      <c r="A89" s="3" t="s">
        <v>851</v>
      </c>
    </row>
    <row r="90" spans="1:13">
      <c r="A90" s="4" t="s">
        <v>852</v>
      </c>
      <c r="K90" s="5" t="n">
        <v>1918000</v>
      </c>
      <c r="L90" s="5" t="n">
        <v>1714000</v>
      </c>
      <c r="M90" s="5" t="n">
        <v>3104000</v>
      </c>
    </row>
    <row r="91" spans="1:13">
      <c r="A91" s="4" t="s">
        <v>875</v>
      </c>
    </row>
    <row r="92" spans="1:13">
      <c r="A92" s="3" t="s">
        <v>851</v>
      </c>
    </row>
    <row r="93" spans="1:13">
      <c r="A93" s="4" t="s">
        <v>852</v>
      </c>
      <c r="K93" s="5" t="n">
        <v>7003000</v>
      </c>
      <c r="L93" s="5" t="n">
        <v>7167000</v>
      </c>
      <c r="M93" s="5" t="n">
        <v>13171000</v>
      </c>
    </row>
    <row r="94" spans="1:13">
      <c r="A94" s="4" t="s">
        <v>876</v>
      </c>
    </row>
    <row r="95" spans="1:13">
      <c r="A95" s="3" t="s">
        <v>851</v>
      </c>
    </row>
    <row r="96" spans="1:13">
      <c r="A96" s="4" t="s">
        <v>852</v>
      </c>
      <c r="K96" s="5" t="n">
        <v>2202000</v>
      </c>
      <c r="L96" s="5" t="n">
        <v>2716000</v>
      </c>
      <c r="M96" s="5" t="n">
        <v>6073000</v>
      </c>
    </row>
    <row r="97" spans="1:13">
      <c r="A97" s="4" t="s">
        <v>877</v>
      </c>
    </row>
    <row r="98" spans="1:13">
      <c r="A98" s="3" t="s">
        <v>851</v>
      </c>
    </row>
    <row r="99" spans="1:13">
      <c r="A99" s="4" t="s">
        <v>852</v>
      </c>
      <c r="K99" s="5" t="n">
        <v>891000</v>
      </c>
      <c r="L99" s="5" t="n">
        <v>1050000</v>
      </c>
      <c r="M99" s="5" t="n">
        <v>2573000</v>
      </c>
    </row>
    <row r="100" spans="1:13">
      <c r="A100" s="4" t="s">
        <v>878</v>
      </c>
    </row>
    <row r="101" spans="1:13">
      <c r="A101" s="3" t="s">
        <v>851</v>
      </c>
    </row>
    <row r="102" spans="1:13">
      <c r="A102" s="4" t="s">
        <v>852</v>
      </c>
      <c r="K102" s="5" t="n">
        <v>124793000</v>
      </c>
      <c r="L102" s="5" t="n">
        <v>114081000</v>
      </c>
      <c r="M102" s="5" t="n">
        <v>128101000</v>
      </c>
    </row>
    <row r="103" spans="1:13">
      <c r="A103" s="3" t="s">
        <v>853</v>
      </c>
    </row>
    <row r="104" spans="1:13">
      <c r="A104" s="4" t="s">
        <v>854</v>
      </c>
      <c r="K104" s="5" t="n">
        <v>38034000</v>
      </c>
      <c r="L104" s="5" t="n">
        <v>35277000</v>
      </c>
      <c r="M104" s="5" t="n">
        <v>43888000</v>
      </c>
    </row>
    <row r="105" spans="1:13">
      <c r="A105" s="3" t="s">
        <v>856</v>
      </c>
    </row>
    <row r="106" spans="1:13">
      <c r="A106" s="4" t="s">
        <v>857</v>
      </c>
      <c r="K106" s="5" t="n">
        <v>564000</v>
      </c>
      <c r="L106" s="5" t="n">
        <v>302000</v>
      </c>
      <c r="M106" s="5" t="n">
        <v>1321000</v>
      </c>
    </row>
    <row r="107" spans="1:13">
      <c r="A107" s="3" t="s">
        <v>858</v>
      </c>
    </row>
    <row r="108" spans="1:13">
      <c r="A108" s="4" t="s">
        <v>859</v>
      </c>
      <c r="K108" s="5" t="n">
        <v>713000</v>
      </c>
      <c r="L108" s="5" t="n">
        <v>885000</v>
      </c>
      <c r="M108" s="5" t="n">
        <v>946000</v>
      </c>
    </row>
    <row r="109" spans="1:13">
      <c r="A109" s="3" t="s">
        <v>860</v>
      </c>
    </row>
    <row r="110" spans="1:13">
      <c r="A110" s="4" t="s">
        <v>44</v>
      </c>
      <c r="B110" s="5" t="n">
        <v>39083000</v>
      </c>
      <c r="F110" s="5" t="n">
        <v>38048000</v>
      </c>
      <c r="K110" s="5" t="n">
        <v>39083000</v>
      </c>
      <c r="L110" s="5" t="n">
        <v>38048000</v>
      </c>
    </row>
    <row r="111" spans="1:13">
      <c r="A111" s="4" t="s">
        <v>879</v>
      </c>
    </row>
    <row r="112" spans="1:13">
      <c r="A112" s="3" t="s">
        <v>851</v>
      </c>
    </row>
    <row r="113" spans="1:13">
      <c r="A113" s="4" t="s">
        <v>852</v>
      </c>
      <c r="K113" s="5" t="n">
        <v>35283000</v>
      </c>
      <c r="L113" s="5" t="n">
        <v>43829000</v>
      </c>
      <c r="M113" s="5" t="n">
        <v>46546000</v>
      </c>
    </row>
    <row r="114" spans="1:13">
      <c r="A114" s="4" t="s">
        <v>880</v>
      </c>
    </row>
    <row r="115" spans="1:13">
      <c r="A115" s="3" t="s">
        <v>851</v>
      </c>
    </row>
    <row r="116" spans="1:13">
      <c r="A116" s="4" t="s">
        <v>852</v>
      </c>
      <c r="K116" s="5" t="n">
        <v>620000</v>
      </c>
      <c r="L116" s="5" t="n">
        <v>752000</v>
      </c>
      <c r="M116" s="5" t="n">
        <v>974000</v>
      </c>
    </row>
    <row r="117" spans="1:13">
      <c r="A117" s="4" t="s">
        <v>881</v>
      </c>
    </row>
    <row r="118" spans="1:13">
      <c r="A118" s="3" t="s">
        <v>851</v>
      </c>
    </row>
    <row r="119" spans="1:13">
      <c r="A119" s="4" t="s">
        <v>852</v>
      </c>
      <c r="K119" s="5" t="n">
        <v>51684000</v>
      </c>
      <c r="L119" s="5" t="n">
        <v>34191000</v>
      </c>
      <c r="M119" s="5" t="n">
        <v>42449000</v>
      </c>
    </row>
    <row r="120" spans="1:13">
      <c r="A120" s="4" t="s">
        <v>882</v>
      </c>
    </row>
    <row r="121" spans="1:13">
      <c r="A121" s="3" t="s">
        <v>851</v>
      </c>
    </row>
    <row r="122" spans="1:13">
      <c r="A122" s="4" t="s">
        <v>852</v>
      </c>
      <c r="K122" s="5" t="n">
        <v>12536000</v>
      </c>
      <c r="L122" s="5" t="n">
        <v>17746000</v>
      </c>
      <c r="M122" s="5" t="n">
        <v>20839000</v>
      </c>
    </row>
    <row r="123" spans="1:13">
      <c r="A123" s="4" t="s">
        <v>883</v>
      </c>
    </row>
    <row r="124" spans="1:13">
      <c r="A124" s="3" t="s">
        <v>851</v>
      </c>
    </row>
    <row r="125" spans="1:13">
      <c r="A125" s="4" t="s">
        <v>852</v>
      </c>
      <c r="K125" s="5" t="n">
        <v>8981000</v>
      </c>
      <c r="L125" s="5" t="n">
        <v>5697000</v>
      </c>
      <c r="M125" s="5" t="n">
        <v>7196000</v>
      </c>
    </row>
    <row r="126" spans="1:13">
      <c r="A126" s="4" t="s">
        <v>884</v>
      </c>
    </row>
    <row r="127" spans="1:13">
      <c r="A127" s="3" t="s">
        <v>851</v>
      </c>
    </row>
    <row r="128" spans="1:13">
      <c r="A128" s="4" t="s">
        <v>852</v>
      </c>
      <c r="K128" s="5" t="n">
        <v>15689000</v>
      </c>
      <c r="L128" s="5" t="n">
        <v>11866000</v>
      </c>
      <c r="M128" s="5" t="n">
        <v>10097000</v>
      </c>
    </row>
    <row r="129" spans="1:13">
      <c r="A129" s="4" t="s">
        <v>885</v>
      </c>
    </row>
    <row r="130" spans="1:13">
      <c r="A130" s="3" t="s">
        <v>851</v>
      </c>
    </row>
    <row r="131" spans="1:13">
      <c r="A131" s="4" t="s">
        <v>852</v>
      </c>
      <c r="K131" s="5" t="n">
        <v>14473000</v>
      </c>
      <c r="L131" s="5" t="n">
        <v>4065000</v>
      </c>
      <c r="M131" s="5" t="n">
        <v>5597000</v>
      </c>
    </row>
    <row r="132" spans="1:13">
      <c r="A132" s="3" t="s">
        <v>853</v>
      </c>
    </row>
    <row r="133" spans="1:13">
      <c r="A133" s="4" t="s">
        <v>854</v>
      </c>
      <c r="K133" s="5" t="n">
        <v>8669000</v>
      </c>
      <c r="L133" s="5" t="n">
        <v>1870000</v>
      </c>
      <c r="M133" s="5" t="n">
        <v>2633000</v>
      </c>
    </row>
    <row r="134" spans="1:13">
      <c r="A134" s="3" t="s">
        <v>856</v>
      </c>
    </row>
    <row r="135" spans="1:13">
      <c r="A135" s="4" t="s">
        <v>857</v>
      </c>
      <c r="K135" s="5" t="n">
        <v>430000</v>
      </c>
      <c r="L135" s="5" t="n">
        <v>487000</v>
      </c>
      <c r="M135" s="5" t="n">
        <v>0</v>
      </c>
    </row>
    <row r="136" spans="1:13">
      <c r="A136" s="3" t="s">
        <v>858</v>
      </c>
    </row>
    <row r="137" spans="1:13">
      <c r="A137" s="4" t="s">
        <v>859</v>
      </c>
      <c r="K137" s="5" t="n">
        <v>56000</v>
      </c>
      <c r="L137" s="5" t="n">
        <v>11000</v>
      </c>
      <c r="M137" s="5" t="n">
        <v>0</v>
      </c>
    </row>
    <row r="138" spans="1:13">
      <c r="A138" s="3" t="s">
        <v>860</v>
      </c>
    </row>
    <row r="139" spans="1:13">
      <c r="A139" s="4" t="s">
        <v>44</v>
      </c>
      <c r="B139" s="6" t="n">
        <v>13620000</v>
      </c>
      <c r="F139" s="6" t="n">
        <v>15922000</v>
      </c>
      <c r="K139" s="5" t="n">
        <v>13620000</v>
      </c>
      <c r="L139" s="5" t="n">
        <v>15922000</v>
      </c>
    </row>
    <row r="140" spans="1:13">
      <c r="A140" s="4" t="s">
        <v>886</v>
      </c>
    </row>
    <row r="141" spans="1:13">
      <c r="A141" s="3" t="s">
        <v>851</v>
      </c>
    </row>
    <row r="142" spans="1:13">
      <c r="A142" s="4" t="s">
        <v>852</v>
      </c>
      <c r="K142" s="5" t="n">
        <v>3399000</v>
      </c>
      <c r="L142" s="5" t="n">
        <v>1903000</v>
      </c>
      <c r="M142" s="5" t="n">
        <v>2370000</v>
      </c>
    </row>
    <row r="143" spans="1:13">
      <c r="A143" s="4" t="s">
        <v>887</v>
      </c>
    </row>
    <row r="144" spans="1:13">
      <c r="A144" s="3" t="s">
        <v>851</v>
      </c>
    </row>
    <row r="145" spans="1:13">
      <c r="A145" s="4" t="s">
        <v>852</v>
      </c>
      <c r="K145" s="5" t="n">
        <v>821000</v>
      </c>
      <c r="L145" s="5" t="n">
        <v>525000</v>
      </c>
      <c r="M145" s="5" t="n">
        <v>777000</v>
      </c>
    </row>
    <row r="146" spans="1:13">
      <c r="A146" s="4" t="s">
        <v>888</v>
      </c>
    </row>
    <row r="147" spans="1:13">
      <c r="A147" s="3" t="s">
        <v>851</v>
      </c>
    </row>
    <row r="148" spans="1:13">
      <c r="A148" s="4" t="s">
        <v>852</v>
      </c>
      <c r="K148" s="5" t="n">
        <v>2911000</v>
      </c>
      <c r="L148" s="5" t="n">
        <v>292000</v>
      </c>
      <c r="M148" s="5" t="n">
        <v>334000</v>
      </c>
    </row>
    <row r="149" spans="1:13">
      <c r="A149" s="4" t="s">
        <v>889</v>
      </c>
    </row>
    <row r="150" spans="1:13">
      <c r="A150" s="3" t="s">
        <v>851</v>
      </c>
    </row>
    <row r="151" spans="1:13">
      <c r="A151" s="4" t="s">
        <v>852</v>
      </c>
      <c r="K151" s="5" t="n">
        <v>5329000</v>
      </c>
      <c r="L151" s="5" t="n">
        <v>1011000</v>
      </c>
      <c r="M151" s="5" t="n">
        <v>1608000</v>
      </c>
    </row>
    <row r="152" spans="1:13">
      <c r="A152" s="4" t="s">
        <v>890</v>
      </c>
    </row>
    <row r="153" spans="1:13">
      <c r="A153" s="3" t="s">
        <v>851</v>
      </c>
    </row>
    <row r="154" spans="1:13">
      <c r="A154" s="4" t="s">
        <v>852</v>
      </c>
      <c r="K154" s="5" t="n">
        <v>797000</v>
      </c>
      <c r="L154" s="5" t="n">
        <v>93000</v>
      </c>
      <c r="M154" s="5" t="n">
        <v>108000</v>
      </c>
    </row>
    <row r="155" spans="1:13">
      <c r="A155" s="4" t="s">
        <v>891</v>
      </c>
    </row>
    <row r="156" spans="1:13">
      <c r="A156" s="3" t="s">
        <v>851</v>
      </c>
    </row>
    <row r="157" spans="1:13">
      <c r="A157" s="4" t="s">
        <v>852</v>
      </c>
      <c r="K157" s="5" t="n">
        <v>1216000</v>
      </c>
      <c r="L157" s="5" t="n">
        <v>241000</v>
      </c>
      <c r="M157" s="5" t="n">
        <v>400000</v>
      </c>
    </row>
    <row r="158" spans="1:13">
      <c r="A158" s="4" t="s">
        <v>479</v>
      </c>
    </row>
    <row r="159" spans="1:13">
      <c r="A159" s="3" t="s">
        <v>853</v>
      </c>
    </row>
    <row r="160" spans="1:13">
      <c r="A160" s="4" t="s">
        <v>892</v>
      </c>
      <c r="K160" s="6" t="n">
        <v>4300000</v>
      </c>
      <c r="L160" s="6" t="n">
        <v>0</v>
      </c>
      <c r="M160" s="6" t="n">
        <v>0</v>
      </c>
    </row>
  </sheetData>
  <mergeCells count="3">
    <mergeCell ref="A1:A2"/>
    <mergeCell ref="B1:I1"/>
    <mergeCell ref="K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893</v>
      </c>
      <c r="B1" s="2" t="s">
        <v>894</v>
      </c>
      <c r="C1" s="2" t="s">
        <v>2</v>
      </c>
      <c r="D1" s="2" t="s">
        <v>30</v>
      </c>
    </row>
    <row r="2" spans="1:4">
      <c r="A2" s="4" t="s">
        <v>895</v>
      </c>
    </row>
    <row r="3" spans="1:4">
      <c r="A3" s="3" t="s">
        <v>896</v>
      </c>
    </row>
    <row r="4" spans="1:4">
      <c r="A4" s="4" t="s">
        <v>897</v>
      </c>
      <c r="C4" s="6" t="n">
        <v>15</v>
      </c>
      <c r="D4" s="6" t="n">
        <v>48</v>
      </c>
    </row>
    <row r="5" spans="1:4">
      <c r="A5" s="4" t="s">
        <v>898</v>
      </c>
    </row>
    <row r="6" spans="1:4">
      <c r="A6" s="3" t="s">
        <v>896</v>
      </c>
    </row>
    <row r="7" spans="1:4">
      <c r="A7" s="4" t="s">
        <v>899</v>
      </c>
      <c r="B7" s="4" t="s">
        <v>900</v>
      </c>
    </row>
    <row r="8" spans="1:4">
      <c r="A8" s="4" t="s">
        <v>901</v>
      </c>
      <c r="B8" s="6" t="n">
        <v>200</v>
      </c>
    </row>
    <row r="9" spans="1:4">
      <c r="A9" s="4" t="s">
        <v>902</v>
      </c>
      <c r="B9" s="4" t="s">
        <v>364</v>
      </c>
    </row>
    <row r="10" spans="1:4">
      <c r="A10" s="4" t="s">
        <v>903</v>
      </c>
      <c r="B10" s="6" t="n">
        <v>1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4</v>
      </c>
      <c r="B1" s="2" t="s">
        <v>2</v>
      </c>
      <c r="C1" s="2" t="s">
        <v>30</v>
      </c>
    </row>
    <row r="2" spans="1:3">
      <c r="A2" s="3" t="s">
        <v>905</v>
      </c>
    </row>
    <row r="3" spans="1:3">
      <c r="A3" s="4" t="s">
        <v>906</v>
      </c>
      <c r="B3" s="6" t="n">
        <v>1776</v>
      </c>
      <c r="C3" s="6" t="n">
        <v>1772</v>
      </c>
    </row>
    <row r="4" spans="1:3">
      <c r="A4" s="4" t="s">
        <v>519</v>
      </c>
    </row>
    <row r="5" spans="1:3">
      <c r="A5" s="3" t="s">
        <v>905</v>
      </c>
    </row>
    <row r="6" spans="1:3">
      <c r="A6" s="4" t="s">
        <v>906</v>
      </c>
      <c r="B6" s="5" t="n">
        <v>1776</v>
      </c>
      <c r="C6" s="5" t="n">
        <v>1772</v>
      </c>
    </row>
    <row r="7" spans="1:3">
      <c r="A7" s="4" t="s">
        <v>907</v>
      </c>
    </row>
    <row r="8" spans="1:3">
      <c r="A8" s="3" t="s">
        <v>905</v>
      </c>
    </row>
    <row r="9" spans="1:3">
      <c r="A9" s="4" t="s">
        <v>514</v>
      </c>
      <c r="B9" s="5" t="n">
        <v>1391</v>
      </c>
      <c r="C9" s="5" t="n">
        <v>1044</v>
      </c>
    </row>
    <row r="10" spans="1:3">
      <c r="A10" s="4" t="s">
        <v>908</v>
      </c>
      <c r="B10" s="5" t="n">
        <v>3167</v>
      </c>
      <c r="C10" s="5" t="n">
        <v>2816</v>
      </c>
    </row>
    <row r="11" spans="1:3">
      <c r="A11" s="4" t="s">
        <v>909</v>
      </c>
    </row>
    <row r="12" spans="1:3">
      <c r="A12" s="3" t="s">
        <v>905</v>
      </c>
    </row>
    <row r="13" spans="1:3">
      <c r="A13" s="4" t="s">
        <v>906</v>
      </c>
      <c r="B13" s="5" t="n">
        <v>1776</v>
      </c>
      <c r="C13" s="5" t="n">
        <v>1772</v>
      </c>
    </row>
    <row r="14" spans="1:3">
      <c r="A14" s="4" t="s">
        <v>910</v>
      </c>
    </row>
    <row r="15" spans="1:3">
      <c r="A15" s="3" t="s">
        <v>905</v>
      </c>
    </row>
    <row r="16" spans="1:3">
      <c r="A16" s="4" t="s">
        <v>514</v>
      </c>
      <c r="B16" s="5" t="n">
        <v>0</v>
      </c>
      <c r="C16" s="5" t="n">
        <v>0</v>
      </c>
    </row>
    <row r="17" spans="1:3">
      <c r="A17" s="4" t="s">
        <v>908</v>
      </c>
      <c r="B17" s="5" t="n">
        <v>0</v>
      </c>
      <c r="C17" s="5" t="n">
        <v>0</v>
      </c>
    </row>
    <row r="18" spans="1:3">
      <c r="A18" s="4" t="s">
        <v>911</v>
      </c>
    </row>
    <row r="19" spans="1:3">
      <c r="A19" s="3" t="s">
        <v>905</v>
      </c>
    </row>
    <row r="20" spans="1:3">
      <c r="A20" s="4" t="s">
        <v>906</v>
      </c>
      <c r="B20" s="5" t="n">
        <v>0</v>
      </c>
      <c r="C20" s="5" t="n">
        <v>0</v>
      </c>
    </row>
    <row r="21" spans="1:3">
      <c r="A21" s="4" t="s">
        <v>912</v>
      </c>
    </row>
    <row r="22" spans="1:3">
      <c r="A22" s="3" t="s">
        <v>905</v>
      </c>
    </row>
    <row r="23" spans="1:3">
      <c r="A23" s="4" t="s">
        <v>514</v>
      </c>
      <c r="B23" s="5" t="n">
        <v>0</v>
      </c>
      <c r="C23" s="5" t="n">
        <v>0</v>
      </c>
    </row>
    <row r="24" spans="1:3">
      <c r="A24" s="4" t="s">
        <v>908</v>
      </c>
      <c r="B24" s="5" t="n">
        <v>0</v>
      </c>
      <c r="C24" s="5" t="n">
        <v>0</v>
      </c>
    </row>
    <row r="25" spans="1:3">
      <c r="A25" s="4" t="s">
        <v>913</v>
      </c>
    </row>
    <row r="26" spans="1:3">
      <c r="A26" s="3" t="s">
        <v>905</v>
      </c>
    </row>
    <row r="27" spans="1:3">
      <c r="A27" s="4" t="s">
        <v>906</v>
      </c>
      <c r="B27" s="5" t="n">
        <v>0</v>
      </c>
      <c r="C27" s="5" t="n">
        <v>0</v>
      </c>
    </row>
    <row r="28" spans="1:3">
      <c r="A28" s="4" t="s">
        <v>914</v>
      </c>
    </row>
    <row r="29" spans="1:3">
      <c r="A29" s="3" t="s">
        <v>905</v>
      </c>
    </row>
    <row r="30" spans="1:3">
      <c r="A30" s="4" t="s">
        <v>514</v>
      </c>
      <c r="B30" s="5" t="n">
        <v>1391</v>
      </c>
      <c r="C30" s="5" t="n">
        <v>1044</v>
      </c>
    </row>
    <row r="31" spans="1:3">
      <c r="A31" s="4" t="s">
        <v>908</v>
      </c>
      <c r="B31" s="5" t="n">
        <v>3167</v>
      </c>
      <c r="C31" s="5" t="n">
        <v>2816</v>
      </c>
    </row>
    <row r="32" spans="1:3">
      <c r="A32" s="4" t="s">
        <v>915</v>
      </c>
    </row>
    <row r="33" spans="1:3">
      <c r="A33" s="3" t="s">
        <v>905</v>
      </c>
    </row>
    <row r="34" spans="1:3">
      <c r="A34" s="4" t="s">
        <v>906</v>
      </c>
      <c r="B34" s="6" t="n">
        <v>1776</v>
      </c>
      <c r="C34" s="6" t="n">
        <v>1772</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P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916</v>
      </c>
      <c r="B1" s="2" t="s">
        <v>672</v>
      </c>
      <c r="C1" s="2" t="s">
        <v>673</v>
      </c>
      <c r="D1" s="2" t="s">
        <v>674</v>
      </c>
      <c r="E1" s="2" t="s">
        <v>676</v>
      </c>
      <c r="F1" s="2" t="s">
        <v>2</v>
      </c>
      <c r="G1" s="2" t="s">
        <v>390</v>
      </c>
      <c r="H1" s="2" t="s">
        <v>4</v>
      </c>
      <c r="I1" s="2" t="s">
        <v>391</v>
      </c>
      <c r="J1" s="2" t="s">
        <v>30</v>
      </c>
      <c r="K1" s="2" t="s">
        <v>392</v>
      </c>
      <c r="L1" s="2" t="s">
        <v>393</v>
      </c>
      <c r="M1" s="2" t="s">
        <v>394</v>
      </c>
      <c r="N1" s="2" t="s">
        <v>2</v>
      </c>
      <c r="O1" s="2" t="s">
        <v>30</v>
      </c>
      <c r="P1" s="2" t="s">
        <v>74</v>
      </c>
    </row>
    <row r="2" spans="1:16">
      <c r="A2" s="3" t="s">
        <v>234</v>
      </c>
    </row>
    <row r="3" spans="1:16">
      <c r="A3" s="4" t="s">
        <v>76</v>
      </c>
      <c r="F3" s="6" t="n">
        <v>83950</v>
      </c>
      <c r="G3" s="6" t="n">
        <v>85441</v>
      </c>
      <c r="H3" s="6" t="n">
        <v>89366</v>
      </c>
      <c r="I3" s="6" t="n">
        <v>82402</v>
      </c>
      <c r="J3" s="6" t="n">
        <v>79994</v>
      </c>
      <c r="K3" s="6" t="n">
        <v>79586</v>
      </c>
      <c r="L3" s="6" t="n">
        <v>81247</v>
      </c>
      <c r="M3" s="6" t="n">
        <v>83878</v>
      </c>
      <c r="N3" s="6" t="n">
        <v>341159</v>
      </c>
      <c r="O3" s="6" t="n">
        <v>324705</v>
      </c>
      <c r="P3" s="6" t="n">
        <v>366367</v>
      </c>
    </row>
    <row r="4" spans="1:16">
      <c r="A4" s="4" t="s">
        <v>77</v>
      </c>
      <c r="F4" s="5" t="n">
        <v>-24327</v>
      </c>
      <c r="G4" s="5" t="n">
        <v>-21512</v>
      </c>
      <c r="H4" s="5" t="n">
        <v>-23078</v>
      </c>
      <c r="I4" s="5" t="n">
        <v>-22020</v>
      </c>
      <c r="J4" s="5" t="n">
        <v>-21753</v>
      </c>
      <c r="K4" s="5" t="n">
        <v>-20643</v>
      </c>
      <c r="L4" s="5" t="n">
        <v>-21068</v>
      </c>
      <c r="M4" s="5" t="n">
        <v>-21881</v>
      </c>
      <c r="N4" s="5" t="n">
        <v>-90937</v>
      </c>
      <c r="O4" s="5" t="n">
        <v>-85345</v>
      </c>
      <c r="P4" s="5" t="n">
        <v>-91584</v>
      </c>
    </row>
    <row r="5" spans="1:16">
      <c r="A5" s="4" t="s">
        <v>78</v>
      </c>
      <c r="F5" s="5" t="n">
        <v>59623</v>
      </c>
      <c r="G5" s="5" t="n">
        <v>63929</v>
      </c>
      <c r="H5" s="5" t="n">
        <v>66288</v>
      </c>
      <c r="I5" s="5" t="n">
        <v>60382</v>
      </c>
      <c r="J5" s="5" t="n">
        <v>58241</v>
      </c>
      <c r="K5" s="5" t="n">
        <v>58943</v>
      </c>
      <c r="L5" s="5" t="n">
        <v>60179</v>
      </c>
      <c r="M5" s="5" t="n">
        <v>61997</v>
      </c>
      <c r="N5" s="5" t="n">
        <v>250222</v>
      </c>
      <c r="O5" s="5" t="n">
        <v>239360</v>
      </c>
      <c r="P5" s="5" t="n">
        <v>274783</v>
      </c>
    </row>
    <row r="6" spans="1:16">
      <c r="A6" s="4" t="s">
        <v>80</v>
      </c>
      <c r="F6" s="5" t="n">
        <v>29558</v>
      </c>
      <c r="G6" s="5" t="n">
        <v>29684</v>
      </c>
      <c r="H6" s="5" t="n">
        <v>30791</v>
      </c>
      <c r="I6" s="5" t="n">
        <v>29877</v>
      </c>
      <c r="J6" s="5" t="n">
        <v>29156</v>
      </c>
      <c r="K6" s="5" t="n">
        <v>28690</v>
      </c>
      <c r="L6" s="5" t="n">
        <v>29603</v>
      </c>
      <c r="M6" s="5" t="n">
        <v>30337</v>
      </c>
      <c r="N6" s="5" t="n">
        <v>119910</v>
      </c>
      <c r="O6" s="5" t="n">
        <v>117786</v>
      </c>
      <c r="P6" s="5" t="n">
        <v>135808</v>
      </c>
    </row>
    <row r="7" spans="1:16">
      <c r="A7" s="4" t="s">
        <v>81</v>
      </c>
      <c r="F7" s="5" t="n">
        <v>31452</v>
      </c>
      <c r="G7" s="5" t="n">
        <v>29187</v>
      </c>
      <c r="H7" s="5" t="n">
        <v>31249</v>
      </c>
      <c r="I7" s="5" t="n">
        <v>28385</v>
      </c>
      <c r="J7" s="5" t="n">
        <v>26865</v>
      </c>
      <c r="K7" s="5" t="n">
        <v>27115</v>
      </c>
      <c r="L7" s="5" t="n">
        <v>27392</v>
      </c>
      <c r="M7" s="5" t="n">
        <v>26330</v>
      </c>
      <c r="N7" s="5" t="n">
        <v>120273</v>
      </c>
      <c r="O7" s="5" t="n">
        <v>107702</v>
      </c>
      <c r="P7" s="5" t="n">
        <v>119927</v>
      </c>
    </row>
    <row r="8" spans="1:16">
      <c r="A8" s="4" t="s">
        <v>82</v>
      </c>
      <c r="F8" s="5" t="n">
        <v>-1387</v>
      </c>
      <c r="G8" s="5" t="n">
        <v>5058</v>
      </c>
      <c r="H8" s="5" t="n">
        <v>4248</v>
      </c>
      <c r="I8" s="5" t="n">
        <v>2120</v>
      </c>
      <c r="J8" s="5" t="n">
        <v>2220</v>
      </c>
      <c r="K8" s="5" t="n">
        <v>3138</v>
      </c>
      <c r="L8" s="5" t="n">
        <v>3184</v>
      </c>
      <c r="M8" s="5" t="n">
        <v>5330</v>
      </c>
      <c r="N8" s="5" t="n">
        <v>10039</v>
      </c>
      <c r="O8" s="5" t="n">
        <v>13872</v>
      </c>
      <c r="P8" s="5" t="n">
        <v>19048</v>
      </c>
    </row>
    <row r="9" spans="1:16">
      <c r="A9" s="4" t="s">
        <v>855</v>
      </c>
      <c r="F9" s="5" t="n">
        <v>-1730</v>
      </c>
      <c r="G9" s="5" t="n">
        <v>20</v>
      </c>
      <c r="H9" s="5" t="n">
        <v>-622</v>
      </c>
      <c r="I9" s="5" t="n">
        <v>1559</v>
      </c>
      <c r="J9" s="5" t="n">
        <v>-25</v>
      </c>
      <c r="K9" s="5" t="n">
        <v>-247</v>
      </c>
      <c r="L9" s="5" t="n">
        <v>-2</v>
      </c>
      <c r="M9" s="5" t="n">
        <v>-318</v>
      </c>
      <c r="N9" s="5" t="n">
        <v>-773</v>
      </c>
      <c r="O9" s="5" t="n">
        <v>-592</v>
      </c>
      <c r="P9" s="5" t="n">
        <v>-34</v>
      </c>
    </row>
    <row r="10" spans="1:16">
      <c r="A10" s="4" t="s">
        <v>88</v>
      </c>
      <c r="F10" s="5" t="n">
        <v>-3117</v>
      </c>
      <c r="G10" s="5" t="n">
        <v>5078</v>
      </c>
      <c r="H10" s="5" t="n">
        <v>3626</v>
      </c>
      <c r="I10" s="5" t="n">
        <v>3679</v>
      </c>
      <c r="J10" s="5" t="n">
        <v>2195</v>
      </c>
      <c r="K10" s="5" t="n">
        <v>2891</v>
      </c>
      <c r="L10" s="5" t="n">
        <v>3182</v>
      </c>
      <c r="M10" s="5" t="n">
        <v>5012</v>
      </c>
      <c r="N10" s="5" t="n">
        <v>9266</v>
      </c>
      <c r="O10" s="5" t="n">
        <v>13280</v>
      </c>
      <c r="P10" s="5" t="n">
        <v>19014</v>
      </c>
    </row>
    <row r="11" spans="1:16">
      <c r="A11" s="4" t="s">
        <v>89</v>
      </c>
      <c r="F11" s="5" t="n">
        <v>4305</v>
      </c>
      <c r="G11" s="5" t="n">
        <v>1136</v>
      </c>
      <c r="H11" s="5" t="n">
        <v>1260</v>
      </c>
      <c r="I11" s="5" t="n">
        <v>1890</v>
      </c>
      <c r="J11" s="5" t="n">
        <v>-1140</v>
      </c>
      <c r="K11" s="5" t="n">
        <v>1284</v>
      </c>
      <c r="L11" s="5" t="n">
        <v>787</v>
      </c>
      <c r="M11" s="5" t="n">
        <v>809</v>
      </c>
      <c r="N11" s="5" t="n">
        <v>8591</v>
      </c>
      <c r="O11" s="5" t="n">
        <v>1740</v>
      </c>
      <c r="P11" s="5" t="n">
        <v>-743</v>
      </c>
    </row>
    <row r="12" spans="1:16">
      <c r="A12" s="4" t="s">
        <v>90</v>
      </c>
      <c r="J12" s="5" t="n">
        <v>3335</v>
      </c>
      <c r="K12" s="5" t="n">
        <v>1607</v>
      </c>
      <c r="L12" s="5" t="n">
        <v>2395</v>
      </c>
      <c r="M12" s="5" t="n">
        <v>4203</v>
      </c>
      <c r="N12" s="5" t="n">
        <v>675</v>
      </c>
      <c r="O12" s="5" t="n">
        <v>11540</v>
      </c>
      <c r="P12" s="5" t="n">
        <v>19757</v>
      </c>
    </row>
    <row r="13" spans="1:16">
      <c r="A13" s="4" t="s">
        <v>91</v>
      </c>
      <c r="J13" s="5" t="n">
        <v>0</v>
      </c>
      <c r="K13" s="5" t="n">
        <v>804</v>
      </c>
      <c r="L13" s="5" t="n">
        <v>0</v>
      </c>
      <c r="M13" s="5" t="n">
        <v>1312</v>
      </c>
      <c r="N13" s="5" t="n">
        <v>0</v>
      </c>
      <c r="O13" s="5" t="n">
        <v>2116</v>
      </c>
      <c r="P13" s="5" t="n">
        <v>-9957</v>
      </c>
    </row>
    <row r="14" spans="1:16">
      <c r="A14" s="4" t="s">
        <v>92</v>
      </c>
      <c r="F14" s="5" t="n">
        <v>-7422</v>
      </c>
      <c r="G14" s="5" t="n">
        <v>3942</v>
      </c>
      <c r="H14" s="5" t="n">
        <v>2366</v>
      </c>
      <c r="I14" s="5" t="n">
        <v>1789</v>
      </c>
      <c r="J14" s="5" t="n">
        <v>3335</v>
      </c>
      <c r="K14" s="5" t="n">
        <v>2411</v>
      </c>
      <c r="L14" s="5" t="n">
        <v>2395</v>
      </c>
      <c r="M14" s="5" t="n">
        <v>5515</v>
      </c>
      <c r="N14" s="5" t="n">
        <v>675</v>
      </c>
      <c r="O14" s="5" t="n">
        <v>13656</v>
      </c>
      <c r="P14" s="5" t="n">
        <v>9800</v>
      </c>
    </row>
    <row r="15" spans="1:16">
      <c r="A15" s="4" t="s">
        <v>93</v>
      </c>
      <c r="F15" s="5" t="n">
        <v>-769</v>
      </c>
      <c r="G15" s="5" t="n">
        <v>-213</v>
      </c>
      <c r="H15" s="5" t="n">
        <v>-202</v>
      </c>
      <c r="I15" s="5" t="n">
        <v>-280</v>
      </c>
      <c r="J15" s="5" t="n">
        <v>-358</v>
      </c>
      <c r="K15" s="5" t="n">
        <v>-355</v>
      </c>
      <c r="L15" s="5" t="n">
        <v>-166</v>
      </c>
      <c r="M15" s="5" t="n">
        <v>-152</v>
      </c>
      <c r="N15" s="5" t="n">
        <v>-1464</v>
      </c>
      <c r="O15" s="5" t="n">
        <v>-1031</v>
      </c>
      <c r="P15" s="5" t="n">
        <v>-219</v>
      </c>
    </row>
    <row r="16" spans="1:16">
      <c r="A16" s="4" t="s">
        <v>94</v>
      </c>
      <c r="F16" s="6" t="n">
        <v>-6653</v>
      </c>
      <c r="G16" s="6" t="n">
        <v>4155</v>
      </c>
      <c r="H16" s="6" t="n">
        <v>2568</v>
      </c>
      <c r="I16" s="6" t="n">
        <v>2069</v>
      </c>
      <c r="J16" s="6" t="n">
        <v>3693</v>
      </c>
      <c r="K16" s="6" t="n">
        <v>2766</v>
      </c>
      <c r="L16" s="6" t="n">
        <v>2561</v>
      </c>
      <c r="M16" s="6" t="n">
        <v>5667</v>
      </c>
      <c r="N16" s="6" t="n">
        <v>2139</v>
      </c>
      <c r="O16" s="6" t="n">
        <v>14687</v>
      </c>
      <c r="P16" s="6" t="n">
        <v>10019</v>
      </c>
    </row>
    <row r="17" spans="1:16">
      <c r="A17" s="3" t="s">
        <v>95</v>
      </c>
    </row>
    <row r="18" spans="1:16">
      <c r="A18" s="4" t="s">
        <v>96</v>
      </c>
      <c r="J18" s="7" t="n">
        <v>0.2</v>
      </c>
      <c r="K18" s="7" t="n">
        <v>0.1</v>
      </c>
      <c r="L18" s="7" t="n">
        <v>0.14</v>
      </c>
      <c r="M18" s="7" t="n">
        <v>0.23</v>
      </c>
      <c r="N18" s="7" t="n">
        <v>0.11</v>
      </c>
      <c r="O18" s="7" t="n">
        <v>0.67</v>
      </c>
      <c r="P18" s="7" t="n">
        <v>1.15</v>
      </c>
    </row>
    <row r="19" spans="1:16">
      <c r="A19" s="4" t="s">
        <v>97</v>
      </c>
      <c r="J19" s="5" t="n">
        <v>0</v>
      </c>
      <c r="K19" s="8" t="n">
        <v>0.04</v>
      </c>
      <c r="L19" s="5" t="n">
        <v>0</v>
      </c>
      <c r="M19" s="8" t="n">
        <v>0.07000000000000001</v>
      </c>
      <c r="N19" s="5" t="n">
        <v>0</v>
      </c>
      <c r="O19" s="8" t="n">
        <v>0.11</v>
      </c>
      <c r="P19" s="8" t="n">
        <v>-0.57</v>
      </c>
    </row>
    <row r="20" spans="1:16">
      <c r="A20" s="4" t="s">
        <v>98</v>
      </c>
      <c r="F20" s="7" t="n">
        <v>-0.35</v>
      </c>
      <c r="G20" s="7" t="n">
        <v>0.22</v>
      </c>
      <c r="H20" s="7" t="n">
        <v>0.14</v>
      </c>
      <c r="I20" s="7" t="n">
        <v>0.11</v>
      </c>
      <c r="J20" s="8" t="n">
        <v>0.2</v>
      </c>
      <c r="K20" s="8" t="n">
        <v>0.15</v>
      </c>
      <c r="L20" s="8" t="n">
        <v>0.14</v>
      </c>
      <c r="M20" s="8" t="n">
        <v>0.3</v>
      </c>
      <c r="N20" s="8" t="n">
        <v>0.11</v>
      </c>
      <c r="O20" s="8" t="n">
        <v>0.79</v>
      </c>
      <c r="P20" s="8" t="n">
        <v>0.58</v>
      </c>
    </row>
    <row r="21" spans="1:16">
      <c r="A21" s="3" t="s">
        <v>99</v>
      </c>
    </row>
    <row r="22" spans="1:16">
      <c r="A22" s="4" t="s">
        <v>96</v>
      </c>
      <c r="J22" s="8" t="n">
        <v>0.19</v>
      </c>
      <c r="K22" s="8" t="n">
        <v>0.1</v>
      </c>
      <c r="L22" s="8" t="n">
        <v>0.13</v>
      </c>
      <c r="M22" s="8" t="n">
        <v>0.23</v>
      </c>
      <c r="N22" s="8" t="n">
        <v>0.11</v>
      </c>
      <c r="O22" s="8" t="n">
        <v>0.66</v>
      </c>
      <c r="P22" s="8" t="n">
        <v>1.12</v>
      </c>
    </row>
    <row r="23" spans="1:16">
      <c r="A23" s="4" t="s">
        <v>97</v>
      </c>
      <c r="J23" s="5" t="n">
        <v>0</v>
      </c>
      <c r="K23" s="8" t="n">
        <v>0.04</v>
      </c>
      <c r="L23" s="5" t="n">
        <v>0</v>
      </c>
      <c r="M23" s="8" t="n">
        <v>0.07000000000000001</v>
      </c>
      <c r="N23" s="5" t="n">
        <v>0</v>
      </c>
      <c r="O23" s="8" t="n">
        <v>0.11</v>
      </c>
      <c r="P23" s="8" t="n">
        <v>-0.5600000000000001</v>
      </c>
    </row>
    <row r="24" spans="1:16">
      <c r="A24" s="4" t="s">
        <v>98</v>
      </c>
      <c r="F24" s="8" t="n">
        <v>-0.35</v>
      </c>
      <c r="G24" s="8" t="n">
        <v>0.22</v>
      </c>
      <c r="H24" s="8" t="n">
        <v>0.14</v>
      </c>
      <c r="I24" s="8" t="n">
        <v>0.11</v>
      </c>
      <c r="J24" s="8" t="n">
        <v>0.19</v>
      </c>
      <c r="K24" s="8" t="n">
        <v>0.14</v>
      </c>
      <c r="L24" s="8" t="n">
        <v>0.13</v>
      </c>
      <c r="M24" s="8" t="n">
        <v>0.3</v>
      </c>
      <c r="N24" s="8" t="n">
        <v>0.11</v>
      </c>
      <c r="O24" s="8" t="n">
        <v>0.77</v>
      </c>
      <c r="P24" s="8" t="n">
        <v>0.5600000000000001</v>
      </c>
    </row>
    <row r="25" spans="1:16">
      <c r="A25" s="4" t="s">
        <v>102</v>
      </c>
      <c r="B25" s="7" t="n">
        <v>0.1</v>
      </c>
      <c r="C25" s="7" t="n">
        <v>0.1</v>
      </c>
      <c r="D25" s="7" t="n">
        <v>0.1</v>
      </c>
      <c r="E25" s="7" t="n">
        <v>0.1</v>
      </c>
      <c r="F25" s="7" t="n">
        <v>0.1</v>
      </c>
      <c r="G25" s="9" t="n">
        <v>0.1</v>
      </c>
      <c r="H25" s="7" t="n">
        <v>0.1</v>
      </c>
      <c r="I25" s="7" t="n">
        <v>0.1</v>
      </c>
      <c r="J25" s="10" t="n">
        <v>0.1</v>
      </c>
      <c r="K25" s="10" t="n">
        <v>0.1</v>
      </c>
      <c r="L25" s="10" t="n">
        <v>0.1</v>
      </c>
      <c r="M25" s="10" t="n">
        <v>0.1</v>
      </c>
      <c r="N25" s="7" t="n">
        <v>0.4</v>
      </c>
      <c r="O25" s="9" t="n">
        <v>0.4</v>
      </c>
      <c r="P25" s="9" t="n">
        <v>1.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2</v>
      </c>
      <c r="C2" s="2" t="s">
        <v>30</v>
      </c>
      <c r="D2" s="2" t="s">
        <v>74</v>
      </c>
    </row>
    <row r="3" spans="1:4">
      <c r="A3" s="4" t="s">
        <v>918</v>
      </c>
    </row>
    <row r="4" spans="1:4">
      <c r="A4" s="3" t="s">
        <v>919</v>
      </c>
    </row>
    <row r="5" spans="1:4">
      <c r="A5" s="4" t="s">
        <v>920</v>
      </c>
      <c r="B5" s="6" t="n">
        <v>190</v>
      </c>
      <c r="C5" s="6" t="n">
        <v>849</v>
      </c>
      <c r="D5" s="6" t="n">
        <v>1087</v>
      </c>
    </row>
    <row r="6" spans="1:4">
      <c r="A6" s="4" t="s">
        <v>921</v>
      </c>
      <c r="B6" s="5" t="n">
        <v>305</v>
      </c>
      <c r="C6" s="5" t="n">
        <v>83</v>
      </c>
      <c r="D6" s="5" t="n">
        <v>-121</v>
      </c>
    </row>
    <row r="7" spans="1:4">
      <c r="A7" s="4" t="s">
        <v>922</v>
      </c>
      <c r="B7" s="5" t="n">
        <v>-290</v>
      </c>
      <c r="C7" s="5" t="n">
        <v>-714</v>
      </c>
      <c r="D7" s="5" t="n">
        <v>-75</v>
      </c>
    </row>
    <row r="8" spans="1:4">
      <c r="A8" s="4" t="s">
        <v>923</v>
      </c>
      <c r="B8" s="5" t="n">
        <v>0</v>
      </c>
      <c r="C8" s="5" t="n">
        <v>0</v>
      </c>
      <c r="D8" s="5" t="n">
        <v>4</v>
      </c>
    </row>
    <row r="9" spans="1:4">
      <c r="A9" s="4" t="s">
        <v>924</v>
      </c>
      <c r="B9" s="5" t="n">
        <v>0</v>
      </c>
      <c r="C9" s="5" t="n">
        <v>-28</v>
      </c>
      <c r="D9" s="5" t="n">
        <v>-46</v>
      </c>
    </row>
    <row r="10" spans="1:4">
      <c r="A10" s="4" t="s">
        <v>925</v>
      </c>
      <c r="B10" s="5" t="n">
        <v>205</v>
      </c>
      <c r="C10" s="5" t="n">
        <v>190</v>
      </c>
      <c r="D10" s="5" t="n">
        <v>849</v>
      </c>
    </row>
    <row r="11" spans="1:4">
      <c r="A11" s="4" t="s">
        <v>926</v>
      </c>
    </row>
    <row r="12" spans="1:4">
      <c r="A12" s="3" t="s">
        <v>919</v>
      </c>
    </row>
    <row r="13" spans="1:4">
      <c r="A13" s="4" t="s">
        <v>920</v>
      </c>
      <c r="B13" s="5" t="n">
        <v>94</v>
      </c>
      <c r="C13" s="5" t="n">
        <v>129</v>
      </c>
      <c r="D13" s="5" t="n">
        <v>135</v>
      </c>
    </row>
    <row r="14" spans="1:4">
      <c r="A14" s="4" t="s">
        <v>921</v>
      </c>
      <c r="B14" s="5" t="n">
        <v>1435</v>
      </c>
      <c r="C14" s="5" t="n">
        <v>1126</v>
      </c>
      <c r="D14" s="5" t="n">
        <v>1527</v>
      </c>
    </row>
    <row r="15" spans="1:4">
      <c r="A15" s="4" t="s">
        <v>922</v>
      </c>
      <c r="B15" s="5" t="n">
        <v>-1368</v>
      </c>
      <c r="C15" s="5" t="n">
        <v>-1155</v>
      </c>
      <c r="D15" s="5" t="n">
        <v>-1525</v>
      </c>
    </row>
    <row r="16" spans="1:4">
      <c r="A16" s="4" t="s">
        <v>923</v>
      </c>
      <c r="B16" s="5" t="n">
        <v>0</v>
      </c>
      <c r="C16" s="5" t="n">
        <v>0</v>
      </c>
      <c r="D16" s="5" t="n">
        <v>0</v>
      </c>
    </row>
    <row r="17" spans="1:4">
      <c r="A17" s="4" t="s">
        <v>924</v>
      </c>
      <c r="B17" s="5" t="n">
        <v>-5</v>
      </c>
      <c r="C17" s="5" t="n">
        <v>-6</v>
      </c>
      <c r="D17" s="5" t="n">
        <v>-8</v>
      </c>
    </row>
    <row r="18" spans="1:4">
      <c r="A18" s="4" t="s">
        <v>925</v>
      </c>
      <c r="B18" s="5" t="n">
        <v>156</v>
      </c>
      <c r="C18" s="5" t="n">
        <v>94</v>
      </c>
      <c r="D18" s="5" t="n">
        <v>129</v>
      </c>
    </row>
    <row r="19" spans="1:4">
      <c r="A19" s="4" t="s">
        <v>927</v>
      </c>
    </row>
    <row r="20" spans="1:4">
      <c r="A20" s="3" t="s">
        <v>919</v>
      </c>
    </row>
    <row r="21" spans="1:4">
      <c r="A21" s="4" t="s">
        <v>920</v>
      </c>
      <c r="B21" s="5" t="n">
        <v>6565</v>
      </c>
      <c r="C21" s="5" t="n">
        <v>13169</v>
      </c>
      <c r="D21" s="5" t="n">
        <v>11340</v>
      </c>
    </row>
    <row r="22" spans="1:4">
      <c r="A22" s="4" t="s">
        <v>921</v>
      </c>
      <c r="B22" s="5" t="n">
        <v>5638</v>
      </c>
      <c r="C22" s="5" t="n">
        <v>-6088</v>
      </c>
      <c r="D22" s="5" t="n">
        <v>1829</v>
      </c>
    </row>
    <row r="23" spans="1:4">
      <c r="A23" s="4" t="s">
        <v>922</v>
      </c>
      <c r="B23" s="5" t="n">
        <v>-493</v>
      </c>
      <c r="C23" s="5" t="n">
        <v>0</v>
      </c>
      <c r="D23" s="5" t="n">
        <v>0</v>
      </c>
    </row>
    <row r="24" spans="1:4">
      <c r="A24" s="4" t="s">
        <v>923</v>
      </c>
      <c r="B24" s="5" t="n">
        <v>0</v>
      </c>
      <c r="C24" s="5" t="n">
        <v>0</v>
      </c>
      <c r="D24" s="5" t="n">
        <v>0</v>
      </c>
    </row>
    <row r="25" spans="1:4">
      <c r="A25" s="4" t="s">
        <v>924</v>
      </c>
      <c r="B25" s="5" t="n">
        <v>-460</v>
      </c>
      <c r="C25" s="5" t="n">
        <v>-516</v>
      </c>
      <c r="D25" s="5" t="n">
        <v>0</v>
      </c>
    </row>
    <row r="26" spans="1:4">
      <c r="A26" s="4" t="s">
        <v>925</v>
      </c>
      <c r="B26" s="6" t="n">
        <v>11250</v>
      </c>
      <c r="C26" s="6" t="n">
        <v>6565</v>
      </c>
      <c r="D26" s="6" t="n">
        <v>13169</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v>
      </c>
      <c r="B1" s="2" t="s">
        <v>1</v>
      </c>
    </row>
    <row r="2" spans="1:4">
      <c r="B2" s="2" t="s">
        <v>2</v>
      </c>
      <c r="C2" s="2" t="s">
        <v>30</v>
      </c>
      <c r="D2" s="2" t="s">
        <v>74</v>
      </c>
    </row>
    <row r="3" spans="1:4">
      <c r="A3" s="3" t="s">
        <v>140</v>
      </c>
    </row>
    <row r="4" spans="1:4">
      <c r="A4" s="4" t="s">
        <v>92</v>
      </c>
      <c r="B4" s="6" t="n">
        <v>675</v>
      </c>
      <c r="C4" s="6" t="n">
        <v>13656</v>
      </c>
      <c r="D4" s="6" t="n">
        <v>9800</v>
      </c>
    </row>
    <row r="5" spans="1:4">
      <c r="A5" s="3" t="s">
        <v>141</v>
      </c>
    </row>
    <row r="6" spans="1:4">
      <c r="A6" s="4" t="s">
        <v>142</v>
      </c>
      <c r="B6" s="5" t="n">
        <v>0</v>
      </c>
      <c r="C6" s="5" t="n">
        <v>0</v>
      </c>
      <c r="D6" s="5" t="n">
        <v>4135</v>
      </c>
    </row>
    <row r="7" spans="1:4">
      <c r="A7" s="4" t="s">
        <v>143</v>
      </c>
      <c r="B7" s="5" t="n">
        <v>221</v>
      </c>
      <c r="C7" s="5" t="n">
        <v>0</v>
      </c>
      <c r="D7" s="5" t="n">
        <v>2947</v>
      </c>
    </row>
    <row r="8" spans="1:4">
      <c r="A8" s="4" t="s">
        <v>144</v>
      </c>
      <c r="B8" s="5" t="n">
        <v>305</v>
      </c>
      <c r="C8" s="5" t="n">
        <v>21</v>
      </c>
      <c r="D8" s="5" t="n">
        <v>-121</v>
      </c>
    </row>
    <row r="9" spans="1:4">
      <c r="A9" s="4" t="s">
        <v>145</v>
      </c>
      <c r="B9" s="5" t="n">
        <v>4808</v>
      </c>
      <c r="C9" s="5" t="n">
        <v>4525</v>
      </c>
      <c r="D9" s="5" t="n">
        <v>4409</v>
      </c>
    </row>
    <row r="10" spans="1:4">
      <c r="A10" s="4" t="s">
        <v>120</v>
      </c>
      <c r="B10" s="5" t="n">
        <v>3217</v>
      </c>
      <c r="C10" s="5" t="n">
        <v>4485</v>
      </c>
      <c r="D10" s="5" t="n">
        <v>3948</v>
      </c>
    </row>
    <row r="11" spans="1:4">
      <c r="A11" s="4" t="s">
        <v>146</v>
      </c>
      <c r="B11" s="5" t="n">
        <v>0</v>
      </c>
      <c r="C11" s="5" t="n">
        <v>0</v>
      </c>
      <c r="D11" s="5" t="n">
        <v>-307</v>
      </c>
    </row>
    <row r="12" spans="1:4">
      <c r="A12" s="4" t="s">
        <v>147</v>
      </c>
      <c r="B12" s="5" t="n">
        <v>149</v>
      </c>
      <c r="C12" s="5" t="n">
        <v>-2703</v>
      </c>
      <c r="D12" s="5" t="n">
        <v>132</v>
      </c>
    </row>
    <row r="13" spans="1:4">
      <c r="A13" s="4" t="s">
        <v>148</v>
      </c>
      <c r="B13" s="5" t="n">
        <v>766</v>
      </c>
      <c r="C13" s="5" t="n">
        <v>-3373</v>
      </c>
      <c r="D13" s="5" t="n">
        <v>-3927</v>
      </c>
    </row>
    <row r="14" spans="1:4">
      <c r="A14" s="4" t="s">
        <v>149</v>
      </c>
      <c r="B14" s="5" t="n">
        <v>0</v>
      </c>
      <c r="C14" s="5" t="n">
        <v>0</v>
      </c>
      <c r="D14" s="5" t="n">
        <v>3</v>
      </c>
    </row>
    <row r="15" spans="1:4">
      <c r="A15" s="4" t="s">
        <v>150</v>
      </c>
      <c r="B15" s="5" t="n">
        <v>-429</v>
      </c>
      <c r="C15" s="5" t="n">
        <v>-252</v>
      </c>
      <c r="D15" s="5" t="n">
        <v>-162</v>
      </c>
    </row>
    <row r="16" spans="1:4">
      <c r="A16" s="4" t="s">
        <v>151</v>
      </c>
      <c r="B16" s="5" t="n">
        <v>147</v>
      </c>
      <c r="C16" s="5" t="n">
        <v>239</v>
      </c>
      <c r="D16" s="5" t="n">
        <v>151</v>
      </c>
    </row>
    <row r="17" spans="1:4">
      <c r="A17" s="4" t="s">
        <v>152</v>
      </c>
      <c r="B17" s="5" t="n">
        <v>-63</v>
      </c>
      <c r="C17" s="5" t="n">
        <v>-470</v>
      </c>
      <c r="D17" s="5" t="n">
        <v>-56</v>
      </c>
    </row>
    <row r="18" spans="1:4">
      <c r="A18" s="4" t="s">
        <v>153</v>
      </c>
      <c r="B18" s="5" t="n">
        <v>1348</v>
      </c>
      <c r="C18" s="5" t="n">
        <v>1948</v>
      </c>
      <c r="D18" s="5" t="n">
        <v>-225</v>
      </c>
    </row>
    <row r="19" spans="1:4">
      <c r="A19" s="3" t="s">
        <v>154</v>
      </c>
    </row>
    <row r="20" spans="1:4">
      <c r="A20" s="4" t="s">
        <v>155</v>
      </c>
      <c r="B20" s="5" t="n">
        <v>-343</v>
      </c>
      <c r="C20" s="5" t="n">
        <v>-1091</v>
      </c>
      <c r="D20" s="5" t="n">
        <v>3457</v>
      </c>
    </row>
    <row r="21" spans="1:4">
      <c r="A21" s="4" t="s">
        <v>36</v>
      </c>
      <c r="B21" s="5" t="n">
        <v>-9569</v>
      </c>
      <c r="C21" s="5" t="n">
        <v>933</v>
      </c>
      <c r="D21" s="5" t="n">
        <v>748</v>
      </c>
    </row>
    <row r="22" spans="1:4">
      <c r="A22" s="4" t="s">
        <v>38</v>
      </c>
      <c r="B22" s="5" t="n">
        <v>2442</v>
      </c>
      <c r="C22" s="5" t="n">
        <v>636</v>
      </c>
      <c r="D22" s="5" t="n">
        <v>3411</v>
      </c>
    </row>
    <row r="23" spans="1:4">
      <c r="A23" s="4" t="s">
        <v>43</v>
      </c>
      <c r="B23" s="5" t="n">
        <v>-3025</v>
      </c>
      <c r="C23" s="5" t="n">
        <v>-4010</v>
      </c>
      <c r="D23" s="5" t="n">
        <v>-1235</v>
      </c>
    </row>
    <row r="24" spans="1:4">
      <c r="A24" s="4" t="s">
        <v>46</v>
      </c>
      <c r="B24" s="5" t="n">
        <v>-935</v>
      </c>
      <c r="C24" s="5" t="n">
        <v>593</v>
      </c>
      <c r="D24" s="5" t="n">
        <v>-359</v>
      </c>
    </row>
    <row r="25" spans="1:4">
      <c r="A25" s="4" t="s">
        <v>47</v>
      </c>
      <c r="B25" s="5" t="n">
        <v>1477</v>
      </c>
      <c r="C25" s="5" t="n">
        <v>-1427</v>
      </c>
      <c r="D25" s="5" t="n">
        <v>-1905</v>
      </c>
    </row>
    <row r="26" spans="1:4">
      <c r="A26" s="4" t="s">
        <v>48</v>
      </c>
      <c r="B26" s="5" t="n">
        <v>1519</v>
      </c>
      <c r="C26" s="5" t="n">
        <v>-3451</v>
      </c>
      <c r="D26" s="5" t="n">
        <v>-5360</v>
      </c>
    </row>
    <row r="27" spans="1:4">
      <c r="A27" s="4" t="s">
        <v>49</v>
      </c>
      <c r="B27" s="5" t="n">
        <v>-488</v>
      </c>
      <c r="C27" s="5" t="n">
        <v>-557</v>
      </c>
      <c r="D27" s="5" t="n">
        <v>544</v>
      </c>
    </row>
    <row r="28" spans="1:4">
      <c r="A28" s="4" t="s">
        <v>51</v>
      </c>
      <c r="B28" s="5" t="n">
        <v>1924</v>
      </c>
      <c r="C28" s="5" t="n">
        <v>-914</v>
      </c>
      <c r="D28" s="5" t="n">
        <v>25</v>
      </c>
    </row>
    <row r="29" spans="1:4">
      <c r="A29" s="4" t="s">
        <v>156</v>
      </c>
      <c r="B29" s="5" t="n">
        <v>-1076</v>
      </c>
      <c r="C29" s="5" t="n">
        <v>1368</v>
      </c>
      <c r="D29" s="5" t="n">
        <v>-5804</v>
      </c>
    </row>
    <row r="30" spans="1:4">
      <c r="A30" s="4" t="s">
        <v>54</v>
      </c>
      <c r="B30" s="5" t="n">
        <v>347</v>
      </c>
      <c r="C30" s="5" t="n">
        <v>6</v>
      </c>
      <c r="D30" s="5" t="n">
        <v>-67</v>
      </c>
    </row>
    <row r="31" spans="1:4">
      <c r="A31" s="4" t="s">
        <v>157</v>
      </c>
      <c r="B31" s="5" t="n">
        <v>3417</v>
      </c>
      <c r="C31" s="5" t="n">
        <v>10162</v>
      </c>
      <c r="D31" s="5" t="n">
        <v>14182</v>
      </c>
    </row>
    <row r="32" spans="1:4">
      <c r="A32" s="3" t="s">
        <v>158</v>
      </c>
    </row>
    <row r="33" spans="1:4">
      <c r="A33" s="4" t="s">
        <v>159</v>
      </c>
      <c r="B33" s="5" t="n">
        <v>-11028</v>
      </c>
      <c r="C33" s="5" t="n">
        <v>-22527</v>
      </c>
      <c r="D33" s="5" t="n">
        <v>-26285</v>
      </c>
    </row>
    <row r="34" spans="1:4">
      <c r="A34" s="4" t="s">
        <v>160</v>
      </c>
      <c r="B34" s="5" t="n">
        <v>0</v>
      </c>
      <c r="C34" s="5" t="n">
        <v>3128</v>
      </c>
      <c r="D34" s="5" t="n">
        <v>85</v>
      </c>
    </row>
    <row r="35" spans="1:4">
      <c r="A35" s="4" t="s">
        <v>161</v>
      </c>
      <c r="B35" s="5" t="n">
        <v>0</v>
      </c>
      <c r="C35" s="5" t="n">
        <v>-3</v>
      </c>
      <c r="D35" s="5" t="n">
        <v>-721</v>
      </c>
    </row>
    <row r="36" spans="1:4">
      <c r="A36" s="4" t="s">
        <v>162</v>
      </c>
      <c r="B36" s="5" t="n">
        <v>5</v>
      </c>
      <c r="C36" s="5" t="n">
        <v>810</v>
      </c>
      <c r="D36" s="5" t="n">
        <v>247</v>
      </c>
    </row>
    <row r="37" spans="1:4">
      <c r="A37" s="4" t="s">
        <v>163</v>
      </c>
      <c r="B37" s="5" t="n">
        <v>-509</v>
      </c>
      <c r="C37" s="5" t="n">
        <v>0</v>
      </c>
      <c r="D37" s="5" t="n">
        <v>0</v>
      </c>
    </row>
    <row r="38" spans="1:4">
      <c r="A38" s="4" t="s">
        <v>164</v>
      </c>
      <c r="B38" s="5" t="n">
        <v>-11532</v>
      </c>
      <c r="C38" s="5" t="n">
        <v>-18592</v>
      </c>
      <c r="D38" s="5" t="n">
        <v>-26674</v>
      </c>
    </row>
    <row r="39" spans="1:4">
      <c r="A39" s="3" t="s">
        <v>165</v>
      </c>
    </row>
    <row r="40" spans="1:4">
      <c r="A40" s="4" t="s">
        <v>166</v>
      </c>
      <c r="B40" s="5" t="n">
        <v>-7509</v>
      </c>
      <c r="C40" s="5" t="n">
        <v>-7490</v>
      </c>
      <c r="D40" s="5" t="n">
        <v>-35228</v>
      </c>
    </row>
    <row r="41" spans="1:4">
      <c r="A41" s="4" t="s">
        <v>167</v>
      </c>
      <c r="B41" s="5" t="n">
        <v>7223</v>
      </c>
      <c r="C41" s="5" t="n">
        <v>2696</v>
      </c>
      <c r="D41" s="5" t="n">
        <v>0</v>
      </c>
    </row>
    <row r="42" spans="1:4">
      <c r="A42" s="4" t="s">
        <v>168</v>
      </c>
      <c r="B42" s="5" t="n">
        <v>0</v>
      </c>
      <c r="C42" s="5" t="n">
        <v>0</v>
      </c>
      <c r="D42" s="5" t="n">
        <v>-12267</v>
      </c>
    </row>
    <row r="43" spans="1:4">
      <c r="A43" s="4" t="s">
        <v>122</v>
      </c>
      <c r="B43" s="5" t="n">
        <v>0</v>
      </c>
      <c r="C43" s="5" t="n">
        <v>0</v>
      </c>
      <c r="D43" s="5" t="n">
        <v>44795</v>
      </c>
    </row>
    <row r="44" spans="1:4">
      <c r="A44" s="4" t="s">
        <v>169</v>
      </c>
      <c r="B44" s="5" t="n">
        <v>0</v>
      </c>
      <c r="C44" s="5" t="n">
        <v>0</v>
      </c>
      <c r="D44" s="5" t="n">
        <v>4000</v>
      </c>
    </row>
    <row r="45" spans="1:4">
      <c r="A45" s="4" t="s">
        <v>170</v>
      </c>
      <c r="B45" s="5" t="n">
        <v>0</v>
      </c>
      <c r="C45" s="5" t="n">
        <v>3861</v>
      </c>
      <c r="D45" s="5" t="n">
        <v>772</v>
      </c>
    </row>
    <row r="46" spans="1:4">
      <c r="A46" s="4" t="s">
        <v>171</v>
      </c>
      <c r="B46" s="5" t="n">
        <v>0</v>
      </c>
      <c r="C46" s="5" t="n">
        <v>0</v>
      </c>
      <c r="D46" s="5" t="n">
        <v>307</v>
      </c>
    </row>
    <row r="47" spans="1:4">
      <c r="A47" s="4" t="s">
        <v>125</v>
      </c>
      <c r="B47" s="5" t="n">
        <v>0</v>
      </c>
      <c r="C47" s="5" t="n">
        <v>-6645</v>
      </c>
      <c r="D47" s="5" t="n">
        <v>-7455</v>
      </c>
    </row>
    <row r="48" spans="1:4">
      <c r="A48" s="4" t="s">
        <v>172</v>
      </c>
      <c r="B48" s="5" t="n">
        <v>-286</v>
      </c>
      <c r="C48" s="5" t="n">
        <v>-7578</v>
      </c>
      <c r="D48" s="5" t="n">
        <v>-5076</v>
      </c>
    </row>
    <row r="49" spans="1:4">
      <c r="A49" s="4" t="s">
        <v>173</v>
      </c>
      <c r="B49" s="5" t="n">
        <v>-735</v>
      </c>
      <c r="C49" s="5" t="n">
        <v>-1271</v>
      </c>
      <c r="D49" s="5" t="n">
        <v>-980</v>
      </c>
    </row>
    <row r="50" spans="1:4">
      <c r="A50" s="4" t="s">
        <v>174</v>
      </c>
      <c r="B50" s="5" t="n">
        <v>-9136</v>
      </c>
      <c r="C50" s="5" t="n">
        <v>-17279</v>
      </c>
      <c r="D50" s="5" t="n">
        <v>-18548</v>
      </c>
    </row>
    <row r="51" spans="1:4">
      <c r="A51" s="4" t="s">
        <v>175</v>
      </c>
      <c r="B51" s="5" t="n">
        <v>41420</v>
      </c>
      <c r="C51" s="5" t="n">
        <v>58699</v>
      </c>
      <c r="D51" s="5" t="n">
        <v>77247</v>
      </c>
    </row>
    <row r="52" spans="1:4">
      <c r="A52" s="4" t="s">
        <v>176</v>
      </c>
      <c r="B52" s="5" t="n">
        <v>32284</v>
      </c>
      <c r="C52" s="5" t="n">
        <v>41420</v>
      </c>
      <c r="D52" s="5" t="n">
        <v>58699</v>
      </c>
    </row>
    <row r="53" spans="1:4">
      <c r="A53" s="3" t="s">
        <v>177</v>
      </c>
    </row>
    <row r="54" spans="1:4">
      <c r="A54" s="4" t="s">
        <v>178</v>
      </c>
      <c r="B54" s="5" t="n">
        <v>3589</v>
      </c>
      <c r="C54" s="5" t="n">
        <v>9782</v>
      </c>
      <c r="D54" s="5" t="n">
        <v>6450</v>
      </c>
    </row>
    <row r="55" spans="1:4">
      <c r="A55" s="4" t="s">
        <v>179</v>
      </c>
      <c r="B55" s="5" t="n">
        <v>254</v>
      </c>
      <c r="C55" s="5" t="n">
        <v>56</v>
      </c>
      <c r="D55" s="5" t="n">
        <v>171</v>
      </c>
    </row>
    <row r="56" spans="1:4">
      <c r="A56" s="3" t="s">
        <v>180</v>
      </c>
    </row>
    <row r="57" spans="1:4">
      <c r="A57" s="4" t="s">
        <v>181</v>
      </c>
      <c r="B57" s="6" t="n">
        <v>178</v>
      </c>
      <c r="C57" s="6" t="n">
        <v>1081</v>
      </c>
      <c r="D57" s="6" t="n">
        <v>78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21:59:02Z</dcterms:created>
  <dcterms:modified xmlns:dcterms="http://purl.org/dc/terms/" xmlns:xsi="http://www.w3.org/2001/XMLSchema-instance" xsi:type="dcterms:W3CDTF">2017-03-13T21:59:02Z</dcterms:modified>
</cp:coreProperties>
</file>